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urpose" sheetId="8" state="visible" r:id="rId8"/>
    <sheet xmlns:r="http://schemas.openxmlformats.org/officeDocument/2006/relationships" name="Summary of Significant Accounti" sheetId="9" state="visible" r:id="rId9"/>
    <sheet xmlns:r="http://schemas.openxmlformats.org/officeDocument/2006/relationships" name="Available for Sale Debt Securit" sheetId="10" state="visible" r:id="rId10"/>
    <sheet xmlns:r="http://schemas.openxmlformats.org/officeDocument/2006/relationships" name="Fair Value Measurements and Fin" sheetId="11" state="visible" r:id="rId11"/>
    <sheet xmlns:r="http://schemas.openxmlformats.org/officeDocument/2006/relationships" name="Financial Royalty Assets" sheetId="12" state="visible" r:id="rId12"/>
    <sheet xmlns:r="http://schemas.openxmlformats.org/officeDocument/2006/relationships" name="Cumulative Allowance and the Pr" sheetId="13" state="visible" r:id="rId13"/>
    <sheet xmlns:r="http://schemas.openxmlformats.org/officeDocument/2006/relationships" name="Non-Consolidated Affiliates" sheetId="14" state="visible" r:id="rId14"/>
    <sheet xmlns:r="http://schemas.openxmlformats.org/officeDocument/2006/relationships" name="Research and Development Fundin"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direct Cash Flow"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vailable for Sale Debt Secur_2" sheetId="26" state="visible" r:id="rId26"/>
    <sheet xmlns:r="http://schemas.openxmlformats.org/officeDocument/2006/relationships" name="Fair Value Measurements and F_2" sheetId="27" state="visible" r:id="rId27"/>
    <sheet xmlns:r="http://schemas.openxmlformats.org/officeDocument/2006/relationships" name="Financial Royalty Assets (Table" sheetId="28" state="visible" r:id="rId28"/>
    <sheet xmlns:r="http://schemas.openxmlformats.org/officeDocument/2006/relationships" name="Cumulative Allowance and the _2" sheetId="29" state="visible" r:id="rId29"/>
    <sheet xmlns:r="http://schemas.openxmlformats.org/officeDocument/2006/relationships" name="Borrowing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Indirect Cash Flow (Tables)" sheetId="33" state="visible" r:id="rId33"/>
    <sheet xmlns:r="http://schemas.openxmlformats.org/officeDocument/2006/relationships" name="Summary of Significant Accoun_3" sheetId="34" state="visible" r:id="rId34"/>
    <sheet xmlns:r="http://schemas.openxmlformats.org/officeDocument/2006/relationships" name="Available for Sale Debt Secur_3" sheetId="35" state="visible" r:id="rId35"/>
    <sheet xmlns:r="http://schemas.openxmlformats.org/officeDocument/2006/relationships" name="Available for Sale Debt Secur_4" sheetId="36" state="visible" r:id="rId36"/>
    <sheet xmlns:r="http://schemas.openxmlformats.org/officeDocument/2006/relationships" name="Available for Sale Debt Secur_5" sheetId="37" state="visible" r:id="rId37"/>
    <sheet xmlns:r="http://schemas.openxmlformats.org/officeDocument/2006/relationships" name="Fair Value Measurements and F_3" sheetId="38" state="visible" r:id="rId38"/>
    <sheet xmlns:r="http://schemas.openxmlformats.org/officeDocument/2006/relationships" name="Fair Value Measurements and F_4" sheetId="39" state="visible" r:id="rId39"/>
    <sheet xmlns:r="http://schemas.openxmlformats.org/officeDocument/2006/relationships" name="Fair Value Measurements and F_5" sheetId="40" state="visible" r:id="rId40"/>
    <sheet xmlns:r="http://schemas.openxmlformats.org/officeDocument/2006/relationships" name="Fair Value Measurements and F_6" sheetId="41" state="visible" r:id="rId41"/>
    <sheet xmlns:r="http://schemas.openxmlformats.org/officeDocument/2006/relationships" name="Financial Royalty Assets - Summ" sheetId="42" state="visible" r:id="rId42"/>
    <sheet xmlns:r="http://schemas.openxmlformats.org/officeDocument/2006/relationships" name="Financial Royalty Assets - Narr" sheetId="43" state="visible" r:id="rId43"/>
    <sheet xmlns:r="http://schemas.openxmlformats.org/officeDocument/2006/relationships" name="Cumulative Allowance and the _3" sheetId="44" state="visible" r:id="rId44"/>
    <sheet xmlns:r="http://schemas.openxmlformats.org/officeDocument/2006/relationships" name="Non-Consolidated Affiliates (De" sheetId="45" state="visible" r:id="rId45"/>
    <sheet xmlns:r="http://schemas.openxmlformats.org/officeDocument/2006/relationships" name="Research and Development Fund_2" sheetId="46" state="visible" r:id="rId46"/>
    <sheet xmlns:r="http://schemas.openxmlformats.org/officeDocument/2006/relationships" name="Borrowings - Summary of Borrowi" sheetId="47" state="visible" r:id="rId47"/>
    <sheet xmlns:r="http://schemas.openxmlformats.org/officeDocument/2006/relationships" name="Borrowings - Narrative (Details" sheetId="48" state="visible" r:id="rId48"/>
    <sheet xmlns:r="http://schemas.openxmlformats.org/officeDocument/2006/relationships" name="Borrowings - Summary of Repayme" sheetId="49" state="visible" r:id="rId49"/>
    <sheet xmlns:r="http://schemas.openxmlformats.org/officeDocument/2006/relationships" name="Shareholders' Equity - Narrativ" sheetId="50" state="visible" r:id="rId50"/>
    <sheet xmlns:r="http://schemas.openxmlformats.org/officeDocument/2006/relationships" name="Shareholders' Equity - Summary " sheetId="51" state="visible" r:id="rId51"/>
    <sheet xmlns:r="http://schemas.openxmlformats.org/officeDocument/2006/relationships" name="Earnings per Share (Details)" sheetId="52" state="visible" r:id="rId52"/>
    <sheet xmlns:r="http://schemas.openxmlformats.org/officeDocument/2006/relationships" name="Indirect Cash Flow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0%_);(#,##0%)"/>
    <numFmt numFmtId="170" formatCode="#,##0.0_);(#,##0.0)"/>
    <numFmt numFmtId="171" formatCode="_(&quot;$ &quot;#,##0.0_);_(&quot;$ &quot;(#,##0.0)"/>
    <numFmt numFmtId="172" formatCode="#,##0.00%_);(#,##0.00%)"/>
    <numFmt numFmtId="173" formatCode="#,##0.000_);(#,##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9</t>
        </is>
      </c>
      <c r="C8" s="4" t="inlineStr">
        <is>
          <t xml:space="preserve"> </t>
        </is>
      </c>
    </row>
    <row r="9">
      <c r="A9" s="4" t="inlineStr">
        <is>
          <t>Entity Registrant Name</t>
        </is>
      </c>
      <c r="B9" s="4" t="inlineStr">
        <is>
          <t>Royalty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535773</t>
        </is>
      </c>
      <c r="C11" s="4" t="inlineStr">
        <is>
          <t xml:space="preserve"> </t>
        </is>
      </c>
    </row>
    <row r="12">
      <c r="A12" s="4" t="inlineStr">
        <is>
          <t>Entity Address, Address Line One</t>
        </is>
      </c>
      <c r="B12" s="4" t="inlineStr">
        <is>
          <t>110 East 5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0200</t>
        </is>
      </c>
      <c r="C17" s="4" t="inlineStr">
        <is>
          <t xml:space="preserve"> </t>
        </is>
      </c>
    </row>
    <row r="18">
      <c r="A18" s="4" t="inlineStr">
        <is>
          <t>Title of 12(b) Security</t>
        </is>
      </c>
      <c r="B18" s="4" t="inlineStr">
        <is>
          <t>Class A ordinary shares, par value $0.0001</t>
        </is>
      </c>
      <c r="C18" s="4" t="inlineStr">
        <is>
          <t xml:space="preserve"> </t>
        </is>
      </c>
    </row>
    <row r="19">
      <c r="A19" s="4" t="inlineStr">
        <is>
          <t>Trading Symbol</t>
        </is>
      </c>
      <c r="B19" s="4" t="inlineStr">
        <is>
          <t>RP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276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44301661</v>
      </c>
    </row>
    <row r="35">
      <c r="A35" s="4" t="inlineStr">
        <is>
          <t>Class B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4881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Funding Arrangements with Cytokinetics In May 2024, we expanded our funding collaboration with Cytokinetics, Incorporated (“Cytokinetics”) to provide up to $575 million. As part of the expanded funding collaboration, we provided funding of $100 million (“Cytokinetics Development Funding”) for Cytokinetics’ Phase 3 clinical trial of omecamtiv mecarbil and amended the funding agreement that we entered into with Cytokinetics in 2022 to provide two additional funding tranches (as amended, “Cytokinetics Commercial Launch Funding”). Following the amendment in May 2024, the Cytokinetics Commercial Launch Funding is comprised of seven tranches with a total funding of up to $525 million. Our return on the Cytokinetics Development Funding depends on the outcome of omecamtiv mecarbil’s Phase 3 clinical trial and approval by the U.S. Food and Drug Administration (the “FDA”). If omecamtiv mecarbil’s Phase 3 clinical trial is successful and approval by the FDA is received within a specific timeframe, we will receive a return of $100 million and the greater of an incremental 2.0% royalty on annual net sales of omecamtiv mecarbil or quarterly fixed payments for 18 quarters and an incremental 2.0% royalty thereafter. If FDA approval is not received within a specific timeframe, we will receive a return of 2.4 times the Cytokinetics Development Funding over 18 quarters. If the Phase 3 clinical trial is not successful within a specific timeframe, we will receive a return of 2.3 times the Cytokinetics Development Funding over 22 quarters. Out of the seven tranches of the Cytokinetics Commercial Launch Funding, tranches one and six have been funded. Tranches two and three are no longer available because the related regulatory milestones were not met. Tranches four, five and seven are available for draw upon the occurrence of certain regulatory and clinical development milestones (“Cytokinetics Funding Commitments”). In April 2024, the contingency for the fourth tranche was met, triggering the requirement that Cytokinetics draws at least $50 million, with the ability to draw an additional $25 million within one year. For tranches one, four, five, six and seven, we expect to receive a return of 1.9 times the amount drawn over 34 consecutive quarterly payments beginning on the last business day of the seventh quarter following the quarter of the funding date of each tranche. In the fourth quarter of 2023, we began receiving quarterly repayments on the first tranche. We elected the fair value option to account for the Cytokinetics Development Funding and the Cytokinetics Commercial Launch Funding (collectively the “Cytokinetics Funding Arrangements”) as it most accurately reflects the nature of the funding arrangements. The funded Cytokinetics Funding Arrangements are recorded within Available for sale debt securities on the condensed consolidated balance sheets. The Cytokinetics Funding Commitments, which include options and forwards, are recognized at fair value within Other liabilities on the condensed consolidated balance sheets. The changes in the fair value of the funded Cytokinetics Funding Arrangements and Cytokinetics Funding Commitments are recorded within Gains on available for sale debt securities in the condensed consolidated statements of operations. Further, as part of the expanded funding collaboration in May 2024, we provided funding for the clinical trials of CK-586 in exchange for a royalty and purchased Cytokinetics common stock, both of which are further described in Note 4–Fair Value Measurements and Financial Instruments. Lastly, the funding collaboration also included a royalty restructuring on aficamten. The table below summarizes the components of our funding collaboration with Cytokinetics and related funding status as of September 30, 2024 (in thousands): Funded Required Future Draw Potential Future Draw Total Cytokinetics Commercial Launch Funding (1) $ 100,000 $ 50,000 $ 300,000 $ 450,000 Cytokinetics Development Funding 100,000 — — 100,000 Cytokinetics R&amp;D Funding Derivative (2) 50,000 — 150,000 200,000 Cytokinetics Common Stock 50,000 — — 50,000 Total $ 300,000 $ 50,000 $ 450,000 $ 800,000 (1) Total excludes $75 million for two tranches that are no longer available. Total reflects $225 million for two additional tranches under the expanded funding collaboration in May 2024. (2) Related to our funding for the clinical trials of CK-586. We have the option to fund up to an additional $150 million. See Note 4–Fair Value Measurements and Financial Instruments for additional discussion. In September 2022, we provided MorphoSys AG (“MorphoSys”) funding of $300 million (“MorphoSys Development Funding Bonds”). We expect to receive a return of 2.2 times the MorphoSys Development Funding Bonds, payable on a quarterly basis over nine years, with the first payment beginning in the fourth quarter of 2024. We elected the fair value option to account for the MorphoSys Development Funding Bonds as it most accurately reflects the nature of the instrument. The MorphoSys Development Funding Bonds are recorded within Available for sale debt securities on the condensed consolidated balance sheets. The changes in the fair value of the MorphoSys Development Funding Bonds are recorded within Gains on available for sale debt securities in the condensed consolidated statements of operations. The table below summarizes our available for sale debt securities recorded at fair value (in thousands): Cost Unrealized Gains Fair Value Current Assets Non-Current Assets Non-Current Liabilities Total As of September 30, 2024 Debt securities (1) $ 512,554 $ 193,246 $ 705,800 $ 48,500 $ 657,300 $ — $ 705,800 Funding commitments (2) (12,300) 7,700 (4,600) — — (4,600) (4,600) Total $ 500,254 $ 200,946 $ 701,200 $ 48,500 $ 657,300 $ (4,600) $ 701,200 As of December 31, 2023 Debt securities (1) $ 359,667 $ 95,733 $ 455,400 $ 18,300 $ 437,100 $ — $ 455,400 Funding commitments (2) (7,300) 6,400 (900) — — (900) (900) Total $ 352,367 $ 102,133 $ 454,500 $ 18,300 $ 437,100 $ (900) $ 454,500 (1) The cost related to tranches one and six of the Cytokinetics Commercial Launch Funding and the cost for the Cytokinetics Development Funding reflect the fair values on their respective funding dates. The cost related to tranche one of the Cytokinetics Commercial Launch Funding is amortized as quarterly repayments are received. The cost of the MorphoSys Development Funding Bonds represents the amounts funded. (2) Related to Cytokinetics Funding Commitments for which certain tranches remain available as of the respective balance sheet dates. The costs associated with the Cytokinetics Funding Commitments represent the fair values on their respective transac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ssets and Liabilities Measured at Fair Value on a Recurring Basis The following table summarizes assets and liabilities measured at fair value on a recurring basis by level within the fair value hierarchy (in thousands): As of September 30, 2024 As of December 31, 2023 Level 1 Level 2 Level 3 Total Level 1 Level 2 Level 3 Total Assets: Money market funds (1) $ 354,930 $ — $ — $ 354,930 $ 157,420 $ — $ — $ 157,420 Available for sale debt securities (2) — — 48,500 48,500 — — 18,300 18,300 Total current assets $ 354,930 $ — $ 48,500 $ 403,430 $ 157,420 $ — $ 18,300 $ 175,720 Equity securities (3) 175,968 — 52,899 228,867 199,190 — 297 199,487 Available for sale debt securities (2) — — 657,300 657,300 — — 437,100 437,100 Derivative instrument (4) — — 21,000 21,000 — — — — Royalty at fair value (3) — — 5,323 5,323 — — 1,778 1,778 Total non-current assets $ 175,968 $ — $ 736,522 $ 912,490 $ 199,190 $ — $ 439,175 $ 638,365 Liabilities: Funding commitments (5) — — (4,600) (4,600) — — (900) (900) Total non-current liabilities $ — $ — $ (4,600) $ (4,600) $ — $ — $ (900) $ (900) (1) Recorded within Cash and cash equivalents on the condensed consolidated balance sheets. (2) Related to tranche one of the Cytokinetics Commercial Launch Funding and the MorphoSys Development Funding Bonds. As of September 30, 2024, amount also includes tranche six of the Cytokinetics Commercial Launch Funding and the Cytokinetics Development Funding. (3) The amounts reflected within Level 3 are related to equity securities and a revenue participation right acquired from ApiJect Holdings, Inc. (“ApiJect”), a private company. We estimated the fair values related to the instruments acquired from ApiJect using a discounted cash flow with Level 3 inputs including forecasted cash flows and the weighted average cost of capital. The revenue participation right was recorded within Other assets on the condensed consolidated balance sheets. See Note 7–Non-Consolidated Affiliates for additional discussion. As of September 30, 2024, the amount reflected within Level 3 also includes the Cytokinetics common stock that we purchased as part of the expanded funding collaboration described in Note 3–Available for Sale Debt Securities. (4) Related to the Cytokinetics R&amp;D Funding Derivative (as defined below) recorded within Other assets on the condensed consolidated balance sheet. (5) Related to the Cytokinetics Funding Commitments recorded within Other liabilities on the condensed consolidated balance sheets. For the third quarter and first nine months of 2024, we recognized gains of $50.8 million and $33.3 million, respectively, on equity securities still held as of September 30, 2024. For the third quarter and first nine months of 2023, we recognized gains of $4.7 million and $14.4 million, respectively, on equity securities still held as of September 30, 2024. The tables presented below summarize the change in the combined fair value (current and non-current) of Level 3 financial instruments (in thousands): For the Three Months Ended September 30, 2024 Equity Securities Debt Securities Funding Commitments Derivative Instrument (2) Royalty at Fair Value Balance at the beginning of the period $ 52,322 $ 668,400 $ (22,000) $ 18,000 $ 5,323 Gains on equity securities 577 — — — — Gains on derivative financial instruments — — — 3,000 — Gains on available for sale debt securities — 40,280 17,400 — — Redemption (1) — (2,880) — — — Balance at the end of the period $ 52,899 $ 705,800 $ (4,600) $ 21,000 $ 5,323 (1) Amount relates to the quarterly repayment on tranche one of the Cytokinetics Commercial Launch Funding. (2) Related to the Cytokinetics R&amp;D Funding Derivative (as defined below). For the Three Months Ended September 30, 2023 Equity Securities Debt Securities Funding Commitments Derivative Instruments Royalty at Fair Value Balance at the beginning of the period $ 5,718 $ 348,800 $ (8,500) $ 8,680 $ 16,583 Losses on equity securities (1,546) — — — — Losses on derivative financial instruments — — — (8,680) — Gains/(losses) on available for sale debt securities — 10,100 (2,800) — — Other non-operating expense — — — — (252) Balance at the end of the period $ 4,172 $ 358,900 $ (11,300) $ — $ 16,331 For the Nine Months Ended September 30, 2024 Equity Securities Debt Securities Funding Commitments Derivative Instrument (3) Royalty at Fair Value Balance at the beginning of the period $ 297 $ 455,400 $ (900) $ — $ 1,778 Purchases 46,500 150,000 — 18,000 — Gains/(losses) on initial recognition (1) — 5,000 (5,000) — — Gains on equity securities 6,102 — — — — Gains on derivative financial instruments — — — 3,000 — Gains on available for sale debt securities — 102,600 1,300 — — Other non-operating income — — — — 3,545 Redemptions (2) — (7,200) — — — Balance at the end of the period $ 52,899 $ 705,800 $ (4,600) $ 21,000 $ 5,323 (1) Represents purchase price allocation to arrive at the appropriate fair value on initial recognition. (2) Amount relates to the quarterly repayment on tranche one of the Cytokinetics Commercial Launch Funding. (3) Related to the Cytokinetics R&amp;D Funding Derivative (as defined below). For the Nine Months Ended September 30, 2023 Equity Securities Debt Securities Funding Commitments Derivative Instruments (1) Royalty at Fair Value Balance at the beginning of the period $ 8,472 $ 227,600 $ (2,500) $ 96,610 $ 14,500 Losses on equity securities (4,300) — — — — Losses on derivative financial instruments — — — (2,290) — Gains/(losses) on available for sale debt securities — 131,300 (8,800) — — Other non-operating income — — — — 1,831 Settlements — — — (94,320) — Balance at the end of the period $ 4,172 $ 358,900 $ (11,300) $ — $ 16,331 (1) Represents the embedded derivative instruments related to our option to accelerate the zavegepant milestone payments into a single payment. In March 2023, the FDA approved Zavzpret, the intranasal formulation of zavegepant, and we received a $475 million milestone payment which resulted in partial settlement of the derivative instruments. Valuation Inputs for Recurring Fair Value Measurements Below is a discussion of the valuation inputs used for financial instruments classified as Level 3 measurement as of September 30, 2024 and December 31, 2023 in the fair value hierarchy. As of September 30, 2024 and December 31, 2023, we did not have any financial instruments recorded at fair value using Level 2 inputs. Cytokinetics Common Stock In May 2024, we purchased approximately 980 thousand shares of Cytokinetics common stock. As part of the transaction, we are restricted from selling the Cytokinetics common stock for six months following the close of the transaction. The fair value of the Cytokinetics common stock as of September 30, 2024 was based on the closing stock price and adjusted for the transfer restriction, which was determined by calculating the value of a put option over the Cytokinetics common stock to match the duration of the transfer restriction. This methodology incorporates Level 3 inputs, including the estimated volatility of the Cytokinetics common stock, which requires the use of significant judgement. Our estimated volatility could be reasonably different than the actual volatility for the Cytokinetics common stock which would mean that the estimated fair value for the Cytokinetics common stock could be significantly higher or lower than the fair value determined by management at any particular date. Cytokinetics Research &amp; Development (“R&amp;D”) Funding Derivative In May 2024, we funded $50 million upfront in exchange for a royalty on CK-586. We have an option to fund up to an additional $150 million for which we would be eligible to receive milestone payments of up to $150 million upon regulatory approvals and an incremental royalty on CK-586. Upon a change of control event, we have the option to cause Cytokinetics to pay us 1.5 times the initial and additional funding amounts in a lump sum to terminate our rights to receive royalties and milestone payments. Our funding arrangement on CK-586 is accounted for as a derivative instrument and is recorded at fair value (“Cytokinetics R&amp;D Funding Derivative”). We estimated the fair value of the Cytokinetics R&amp;D Funding Derivative as of September 30, 2024 by utilizing probability-adjusted discounted cash flow calculations using Level 3 inputs, including the probabilities of us exercising the additional funding option, regulatory approvals and the occurrence of a change of control event during the duration of the arrangement. We also assumed a risk-adjusted discount rate of 11.2% as of September 30, 2024. Our estimate of expectation of timing and probabilities of us exercising the additional funding option, regulatory approvals and a change of control event, the risk-adjusted discount rate and the interest rate volatility could reasonably be different than the assumptions selected by a market participant, which would mean that the estimated fair value could be significantly higher or lower. Cytokinetics Funding Arrangements and Cytokinetics Funding Commitments We estimated the fair values of the funded Cytokinetics Funding Arrangements as of September 30, 2024 and December 31, 2023 by utilizing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Funding Arrangements require significant judgement. Our estimate of the risk-adjusted discount rate could reasonably be different than the discount rate selected by a market participa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We estimated the fair value of the Cytokinetics Funding Commitments as of September 30, 2024 and December 31, 2023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As of September 30, 2024 and December 31, 2023, this methodology incorporates Level 3 inputs, including the probability of a change of control event occurring during the investment term, an assumed interest rate volatility of 40.0% and 37.5%, respectively, and an assumed risk-adjusted discount rate of 11.2% and 10.9%, respectively. We also assumed probabilities for the occurrence of each regulatory or clinical milestone, which impacts the availability of each future tranche of funding. Our estimate of expectation of the probability and timing of the occurrence of a change of control event, the risk-adjusted discount rate, the interest rate volatility and the probabilities of each underlying milestone could reasonably be different than the assumptions selected by a market participant, which would mean that the estimated fair value could be significantly higher or lower. MorphoSys Development Funding Bonds We estimated the fair value of the MorphoSys Development Funding Bonds as of September 30, 2024 and December 31, 2023 based on a discounted cash flow calculation using estimated risk-adjusted discount rates, which are Level 3 inputs. Our estimate of the risk adjusted discount rates could reasonably be different than the discount rates selected by a market participant, which would mean that the estimated fair value could be significantly higher or lower. Financial Assets Not Measured at Fair Value Financial royalty assets are measured and carried on the condensed consolidated balance sheets at amortized cost using the effective interest method. Financial royalty assets do not include our entire portfolio of investments, and specifically exclude the following: 1. development-stage product candidates where the funding was (i) expensed as upfront R&amp;D upon acquisition (e.g., Trodelvy and Nurtec ODT), (ii) expensed as ongoing R&amp;D (e.g., historically, Soliqua from our co-funding agreement with Sanofi) or (iii) treated as a derivative instrument (e.g., CK-586); and 2. contractual funding arrangements (e.g., the MorphoSys Development Funding Bonds and the Cytokinetics Funding Arrangements), which are accounted for as available for sale debt securities. The fair value of financial royalty assets is classified as Level 3 within the fair value hierarchy since it is determined based on inputs that are both significant and unobservable. Management calculates the fair value of financial royalty assets using forecasted royalty receipts based on the projected product sales for all royalty bearing products which are estimated using sell-side equity research analysts’ consensus sales forecasts. These projected future royalty receipts by asset, along with any projected incoming or outgoing milestone payments, are then discounted to a present value using appropriate individual discount rates. Of the current portion of financial royalty assets, approximately 9.8% and 10.1% was attributable to legacy non-controlling interests as of September 30, 2024 and December 31, 2023, respectively. The fair value of the non-current portion of financial royalty assets included approximately 8.1% and 9.4% attributable to legacy non-controlling interests as of September 30, 2024 and December 31, 2023, respectively. The estimated fair values and related carrying values of the current and non-current portions of financial royalty assets are presented below (in thousands): As of September 30, 2024 As of December 31, 2023 Financial Royalty Assets Fair Value Carrying Value, Net Fair Value Carrying Value, Net Current $ 765,773 $ 765,773 $ 738,438 $ 738,438 Non-current 20,909,498 14,968,074 19,077,706 14,088,655 Total $ 21,675,271 $ 15,733,847 $ 19,816,144 $ 14,827,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9 Months Ended</t>
        </is>
      </c>
    </row>
    <row r="2">
      <c r="B2" s="2" t="inlineStr">
        <is>
          <t>Sep. 30, 2024</t>
        </is>
      </c>
    </row>
    <row r="3">
      <c r="A3" s="3" t="inlineStr">
        <is>
          <t>Receivables [Abstract]</t>
        </is>
      </c>
      <c r="B3" s="4" t="inlineStr">
        <is>
          <t xml:space="preserve"> </t>
        </is>
      </c>
    </row>
    <row r="4">
      <c r="A4" s="4" t="inlineStr">
        <is>
          <t>Financial Royalty Assets</t>
        </is>
      </c>
      <c r="B4" s="4" t="inlineStr">
        <is>
          <t>Financial Royalty Assets Financial royalty assets consist of contractual rights to cash flows relating to royaltie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re as follows (in thousands): As of September 30, 2024 Estimated Royalty Duration (1) Gross Carrying Value Cumulative Allowance for Changes in Expected Cash Flows (Note 6) Net Carrying Value (4) Cystic fibrosis franchise 2039-2041 (2) $ 5,182,429 $ (190,534) $ 4,991,895 Evrysdi 2035-2036 2,083,375 (208,212) 1,875,163 Trelegy 2029-2030 1,109,464 (21,937) 1,087,527 Tysabri (3) 1,361,608 (349,093) 1,012,515 Voranigo 2038 921,142 — 921,142 Tremfya 2031-2032 936,289 (100,798) 835,491 Other 2025-2042 7,764,785 (2,553,010) 5,211,775 Total $ 19,359,092 $ (3,423,584) $ 15,935,508 Less: Cumulative allowance for credit losses (Note 6) (201,661) Total current and non-current financial royalty assets, net $ 15,733,847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range shown assumes approval of Vertex’s vanzacaftor/tezacaftor/deutivacaftor (“vanzacaftor triple”) and represent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 As of September 30, 2024, the balance of $15.7 billion above for total current and non-current financial royalty assets, net included $1.2 billion in unapproved financial royalty assets held at cost related to frexalimab of $521.5 million and other assets, primarily olpasiran, pelacarsen and olanzapine LAI (TEV-’749). As of December 31, 2023 Estimated Royalty Duration (1) Gross Carrying Value Cumulative Allowance for Changes in Expected Cash Flows (Note 6) Net Carrying Value (4) Cystic fibrosis franchise 2037 (2) $ 5,288,833 $ (2,539) $ 5,286,294 Evrysdi 2035-2036 1,793,088 — 1,793,088 Trelegy 2029-2030 1,208,807 — 1,208,807 Tysabri (3) 1,511,957 (434,568) 1,077,389 Tremfya 2031-2032 927,488 (120,733) 806,755 Xtandi 2027-2028 911,045 (268,701) 642,344 Other 2024-2041 6,251,020 (2,100,897) 4,150,123 Total $ 17,892,238 $ (2,927,438) $ 14,964,800 Less: Cumulative allowance for credit losses (Note 6) (137,707) Total current and non-current financial royalty assets, net $ 14,827,093 (1) Durations shown represent our estimates as of December 31, 2023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9 Months Ended</t>
        </is>
      </c>
    </row>
    <row r="2">
      <c r="B2" s="2" t="inlineStr">
        <is>
          <t>Sep. 30, 2024</t>
        </is>
      </c>
    </row>
    <row r="3">
      <c r="A3" s="3" t="inlineStr">
        <is>
          <t>Credit Loss [Abstract]</t>
        </is>
      </c>
      <c r="B3" s="4" t="inlineStr">
        <is>
          <t xml:space="preserve"> </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cash flows from financial royalty assets is presented net within the non-current portion of financial royalty assets on the condensed consolidated balance sheets and includes the following: • the movement in the cumulative allowance related to changes in forecasted royalty payments to be received based on royalty bearing products’ projected sales which are primarily derived from sell-side equity research analysts’ consensus sales forecasts, • the write-off of cumulative allowance at the end of a royalty asset’s life which only impacts the condensed consolidated balance sheets, and • the movement in the cumulative allowance for current expected credit losses, primarily associated with new financial royalty assets with limited protective rights and changes in the underlying cash flow forecasts of financial royalty assets with limited protective rights. The following table sets forth the activity in the cumulative allowance for changes in expected cash flows from financial royalty assets, inclusive of the cumulative allowance for credit losses (in thousands): Activity for the Period Balance at December 31, 2023 (1) $ (3,065,145) Increases to the cumulative allowance for changes in expected cash flows from financial royalty assets (1,083,352) Decreases to the cumulative allowance for changes in expected cash flows from financial royalty assets 578,881 Write-off of cumulative allowance 8,325 Current period provision for credit losses, net (2) (63,954) Balance at September 30, 2024 $ (3,625,245) (1) Includes $137.7 million related to cumulative allowance for credit losses. (2) The provision expense for credit losses was primarily related to the additions of Yorvipath, Voranigo and ecopipam to our portfol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Non-Consolidated Affiliates</t>
        </is>
      </c>
      <c r="B4" s="4" t="inlineStr">
        <is>
          <t>Non-Consolidated Affiliates We have equity investments in certain entities at a level that provide us with significant influence. We account for such investments as equity method investments or as equity securities over which we have elected the fair value option. ApiJect In April 2022, we acquired common stock and a revenue participation right from ApiJect. We elected the fair value option to account for our investments in ApiJect because it is more reflective of current values for such investments. We are also required to purchase additional common stock from ApiJect if certain milestones are achieved. The fair value of our equity investment in ApiJect is recorded within Equity securities and the change in fair value is recorded within Gains on equity securities . The fair value of the revenue participation right is recorded within Other assets and the change in fair value is recorded within Other non-operating expenses/(income), net . No amounts were due from or to ApiJect related to the revenue participation right as of September 30, 2024 and December 31, 2023. The Legacy SLP Interest In connection with the Exchange Offer,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accounted for under the equity method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and RPI ICAV. The income allocation from the Legacy SLP Interest is based on an estimate as the Legacy Investors Partnerships are private partnerships that report on a lag. Management’s estimate of equity in earnings from the Legacy SLP Interest for the current period will be updated for historical results in the subsequent period. Equity in earnings from the Legacy SLP Interest is recorded within Equity in (earnings)/losses of equity method investees. We recorded income allocations of $10.2 million and $5.5 million in the third quarter and first nine months of 2024, respectively. We recorded a loss allocation of $2.3 million and an income allocation of $0.6 million in the third quarter and first nine months of 2023, respectively. We collected cash receipts from the Legacy SLP Interest of $11.0 million and $19.9 million in the third quarter and first nine months of 2024, respectively. We collected cash receipts from the Legacy SLP Interest of $4.8 million and $9.7 million in the third quarter and first nine months of 2023, respectively. The Avillion Entities We account for our partnership interests in Avillion Financing I, LP and its related entities (“Avillion I”) and BAv Financing II, LP and its related entities (“Avillion II” and, together with Avillion I, the “Avillion Entities”) as equity method investments because RPIFT has the ability to exercise significant influence over the Avillion Entities. Equity in earnings from the Avillion Entities is recorded within Equity in (earnings)/losses of equity method investees. We recorded an income allocation of $0.2 million and a loss allocation of $7.6 million in the third quarter and first nine months of 2024, respectively. We recorded a loss allocation of $3.0 million and an income allocation of $28.0 million in the third quarter and first nine months of 2023, respectively. On December 19, 2017, the FDA approved a supplemental New Drug Application for Pfizer’s Bosulif. Avillion I is eligible to receive fixed payments from Pfizer based on this approval under its co-development agreement with Pfizer. The only operations of Avillion I are the collection of cash and unwinding of the discount on the series of fixed annual payments due from Pfizer. We received distributions from Avillion I of $13.4 million and $13.6 million in the first nine months of 2024 and 2023, respectively. In May 2018, RPIFT entered into an agreement with Avillion II, which was subsequently amended, to fund a total of $155 million over multiple years for a portion of the costs of Phase 2 and 3 clinical trials to advance Airsupra, formerly known as PT027, which was approved by the FDA in January 2023. Avillion II is a party to a co-development agreement with AstraZeneca to develop Airsupra for the treatment of asthma in exchange for royalties, a series of success-based milestones and other potential payments. In the first quarter of 2023, AstraZeneca notified Avillion II that it elected to pay a fee of $80 million to Avillion II to exercise an option to commercialize Airsupra in the United States and we received our pro rata portion of the exercise fee of $34.8 million from Avillion II. In the third quarter of 2024, we received a distribution of $0.5 million from Avillion II, which was the first distribution related to the Airsupra roy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Funding Expense</t>
        </is>
      </c>
      <c r="B1" s="2" t="inlineStr">
        <is>
          <t>9 Months Ended</t>
        </is>
      </c>
    </row>
    <row r="2">
      <c r="B2" s="2" t="inlineStr">
        <is>
          <t>Sep. 30, 2024</t>
        </is>
      </c>
    </row>
    <row r="3">
      <c r="A3" s="3" t="inlineStr">
        <is>
          <t>Research and Development [Abstract]</t>
        </is>
      </c>
      <c r="B3" s="4" t="inlineStr">
        <is>
          <t xml:space="preserve"> </t>
        </is>
      </c>
    </row>
    <row r="4">
      <c r="A4" s="4" t="inlineStr">
        <is>
          <t>Research and Development Funding Expense</t>
        </is>
      </c>
      <c r="B4" s="4" t="inlineStr">
        <is>
          <t>Research and Development Funding Expense R&amp;D funding expense consists of payments that we have made to counterparties to acquire royalties or milestones on product candidates. R&amp;D funding expense includes development-stage funding payments made to counterparties on an upfront basis or upon pre-approval milestones, and development-stage funding payments that are made to counterparties over time as the related product candidates undergo clinical trials with our counterparties. During the first nine months of 2024 and 2023, we did not enter into any new ongoing R&amp;D funding arrangements. We recognized R&amp;D funding expense of $0.5 million and $1.5 million in the third quarter and first nine months of 2024, respectively, related to ongoing development-stage funding payments. We recognized R&amp;D funding expense of $50.5 million and $51.5 million in the third quarter and first nine months of 2023, respectively, primarily related to a $50.0 million clinical milestone payment to Cytokinetics for aficam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Our borrowings consisted of the following (in thousands): Type of Borrowing Date of Issuance Maturity As of September 30, 2024 As of December 31, 2023 Senior Unsecured Notes: $1,000,000, 1.20% (issued at 98.875% of par) 9/2020 9/2025 1,000,000 1,000,000 $1,000,000, 1.75% (issued at 98.284% of par) 9/2020 9/2027 1,000,000 1,000,000 $500,000, 5.15% (issued at 98.758% of par) 6/2024 9/2029 500,000 — $1,000,000, 2.20% (issued at 97.760% of par) 9/2020 9/2030 1,000,000 1,000,000 $600,000, 2.15% (issued at 98.263% of par) 7/2021 9/2031 600,000 600,000 $500,000, 5.40% (issued at 97.872% of par) 6/2024 9/2034 500,000 — $1,000,000, 3.30% (issued at 95.556% of par) 9/2020 9/2040 1,000,000 1,000,000 $1,000,000, 3.55% (issued at 95.306% of par) 9/2020 9/2050 1,000,000 1,000,000 $700,000, 3.35% (issued at 97.565% of par) 7/2021 9/2051 700,000 700,000 $500,000, 5.90% (issued at 97.617% of par) 6/2024 9/2054 500,000 — Unamortized debt discount and issuance costs (192,621) (164,715) Total debt carrying value 7,607,379 6,135,285 Less: Current portion of long-term debt (996,942) — Total long-term debt $ 6,610,437 $ 6,135,285 Senior Unsecured Notes In June 2024, we issued $1.5 billion of senior unsecured notes (the “2024 Notes”). The 2024 Notes were issued at a total discount of $28.8 million and we capitalized approximately $12.6 million in debt issuance costs primarily composed of underwriting fees. The 2024 Notes were issued with a weighted average coupon rate and a weighted average effective interest rate of 5.48% and 5.92%, respectively. We issued $1.3 billion and $6.0 billion of senior unsecured notes in 2021 (the “2021 Notes”) and 2020 (the “2020 Notes”), respectively. The 2021 Notes and 2020 Notes were issued at a total discount of $176.4 million and we capitalized approximately $52.7 million in debt issuance costs primarily composed of underwriting fees. The 2021 Notes were issued with a weighted average coupon rate and a weighted average effective interest rate of 2.80% and 3.06%, respectively. The 2020 Notes were issued with a weighted average coupon rate and a weighted average effective interest rate of 2.13% and 2.50%, respectively. In September 2023, we repaid $1.0 billion of the 2020 Notes upon maturity. Interest on each series of the 2024 Notes, 2021 Notes and 2020 Notes (the “Notes”) accrues at the respective rate per annum and is payable semi-annually in arrears on March 2 and September 2 of each year. The first interest payment date for the 2024 Notes will be March 2, 2025.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owned subsidiary. We are required to comply with certain covenants under our Notes and as of September 30, 2024, we were in compliance with all applicable covenants. As of September 30, 2024 and December 31, 2023, the fair value of our outstanding Notes using Level 2 inputs was approximately $6.8 billion and $5.1 billion , respectively. Senior Unsecured Revolving Credit Facility Our subsidiary, RP Holdings, as borrower, initially entered into to the Amended and Restated Revolving Credit Agreement (the “Credit Agreement”) on September 15, 2021, which provides for an unsecured revolving credit facility (the “Revolving Credit Facility”). Amendment No. 3 to the Credit Agreement, which was entered into on December 22, 2023, increased the borrowing capacity to $1.8 billion for general corporate purposes with $1.69 billion of the revolving commitments maturing on December 22, 2028 and the remaining $110.0 million of revolving commitments maturing on October 31, 2027. On January 24, 2024, we entered into Amendment No. 4 to the Credit Agreement to make certain technical modifications. As of September 30, 2024 and December 31, 2023, there were no outstanding borrowings under the Revolving Credit Facility. The Revolving Credit Facility is subject to an interest rate, at our option, of either (a) a base rate determined by reference to the highest of (1) the administrative agent’s prime rate, (2) the federal funds rate plus 0.5% and (3) Term SOFR plus 1% or (b) Daily SOFR, Term SOFR, the Alternative Currency Term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Adjusted EBITDA, each as defined and calculated as set forth in the Credit Agreement, (ii) a consolidated coverage ratio at or above 2.50 to 1.00 of Adjusted EBITDA to consolidated interest expense, each as defined and calculated as set forth in the Credit Agreement and (iii) a consolidated Portfolio Cash Flow Ratio at or below 5.00 to 1.00 (or at or below 5.50 to 1.00 following a qualifying material acquisition) of consolidated funded debt to Portfolio Cash Flow, each as defined and calculated as set forth in the Credit Agreement. All obligations under the Revolving Credit Facility are unconditionally guaranteed by us. Noncompliance with the leverage ratio, portfolio cash flow ratio and interest coverage ratio covenants under the Credit Agreement could result in our lenders requiring us to immediately repay all amounts borrowed. The Credit Agreement includes customary covenants for credit facilities of this type that limit our ability to engage in certain activities, such as incurring additional indebtedness, paying dividends, making certain payments and acquiring and disposing of assets. As of September 30, 2024, RP Holdings was in compliance with these covenants. Principal Payments on the Notes The future principal payments for our borrowings as of September 30, 2024 over the next five years and thereafter are as follows (in thousands): Year Principal Payments Remainder of 2024 $ — 2025 1,000,000 2026 — 2027 1,000,000 2028 — Thereafter 5,800,000 Total (1) $ 7,800,00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apital Structur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As of September 30, 2024, we have 446,038 thousand Class A ordinary shares and 144,881 thousand Class B ordinary shares outstanding. An exchange agreement entered into by us, RP Holdings, the Continuing Investors Partnerships, RPI International Partners 2019, LP, RPI US Feeder 2019, LP, RPI International Feeder 2019, LP and EPA Holdings (as amended from time to time, the “Exchange Agreement”) governs the exchange of RP Holdings Class B Interests indirectly held by the Continuing Investors Partnerships for our Class A ordinary shares. Pursuant to the Exchange Agreement, RP Holdings Class B interests are exchangeable on a one-for-one basis for our Class A ordinary shares on a quarterly basis. Each such exchange also results in the re-designation of the same number of our Class B ordinary shares as deferred shares. Such deferred shares are non-voting and do not confer a right to participate in the profits of the Company or any right to receive dividends. As of September 30, 2024, we have 390,502 thousand deferred shares outstanding. In addition, we have in issue 50 thousand Class R redeemable shares, which do not entitle the holder to voting or dividend rights. As required by the U.K. Companies Act 2006, the Class R redeemable shares were issued to ensure Royalty Pharma Limited had sufficient sterling denominated share capital upon its re-registration in 2020 as Royalty Pharma plc, a public company. The Class R redeemable shares may be redeemed at our option in the future. Any such redemption would be at the nominal value of £1 each. Class A Ordinary Share Repurchases In March 2023, our board of directors authorized a share repurchase program under which we may repurchase up to $1.0 billion of our Class A ordinary shares. The authorization for the share repurchase program expires on June 23, 2027 and repurchases may be made in the open market or in privately negotiated transactions. In the first nine months of 2024, we repurchased 6.6 million shares at a cost of approximately $179.7 million. In the first nine months of 2023, we repurchased 8.9 million shares at a cost of approximately $278.6 million. As of September 30, 2024, approximately $515.6 million remained available under the share repurchase program. Non-Controlling Interests The changes in the balances of our non-controlling interests are as follows (in thousands): Legacy Investors Partnerships Continuing Investors Partnerships EPA Holdings Total June 30, 2024 $ 1,199,719 $ 2,075,847 $ — $ 3,275,566 Contributions 1,291 954 — 2,245 Distributions (82,163) (31,019) — (113,182) Other exchanges — (38,411) — (38,411) Net income 86,972 175,399 — 262,371 September 30, 2024 $ 1,205,819 $ 2,182,770 $ — $ 3,388,589 RPSFT Legacy Investors Partnerships Continuing Investors Partnerships EPA Holdings Total June 30, 2023 $ (103) $ 1,420,864 $ 2,111,258 $ — $ 3,532,019 Contributions — 1,413 1,437 — 2,850 Distributions (848) (88,112) (31,238) — (120,198) Other exchanges — — (18,459) — (18,459) Net income 285 25,623 24,055 — 49,963 September 30, 2023 $ (666) $ 1,359,788 $ 2,087,053 $ — $ 3,446,175 Legacy Investors Partnerships Continuing Investors Partnerships EPA Holdings Total December 31, 2023 $ 1,339,716 $ 2,218,076 $ — $ 3,557,792 Contributions 3,863 2,934 — 6,797 Distributions (273,609) (93,711) — (367,320) Other exchanges — (154,373) — (154,373) Net income 135,849 209,844 — 345,693 September 30, 2024 $ 1,205,819 $ 2,182,770 $ — $ 3,388,589 RPSFT Legacy Investors Partnerships Continuing Investors Partnerships EPA Holdings Total December 31, 2022 $ (597) $ 1,527,887 $ 2,369,933 $ — $ 3,897,223 Contributions — 6,614 3,076 — 9,690 Distributions (4,755) (286,674) (95,161) — (386,590) Other exchanges — — (416,156) — (416,156) Net income 4,686 111,961 225,361 — 342,008 September 30, 2023 $ (666) $ 1,359,788 $ 2,087,053 $ — $ 3,446,175 Continuing Investors Partnerships The Continuing Investors Partnerships hold the number of our Class B ordinary shares equal to the number of RP Holdings Class B Interests indirectly held by them. As the Continuing Investors Partnerships exchange RP Holdings Class B Interests indirectly held by them for Class A ordinary shares, the Continuing Investors Partnerships’ indirect ownership in RP Holdings decreases. We operate and control the business affairs of RP Holdings through our ownership of RP Holdings Class A Interests and RP Holdings Class B Interests. In connection with our repurchase of Class A ordinary shares that began in the second quarter of 2023, RP Holdings also began to retire RP Holdings Class A Interests held by us which reduces our ownership in RP Holdings. The change in RP Holdings ownership between the Continuing Investors Partnerships and us as a result of (1) the exchanges of RP Holding Class B Interests for Class A ordinary shares and (2) retirement of RP Holdings Class A Interests is reflected through Other exchanges in the above tables and in our condensed consolidated statements of shareholders’ equity. As of September 30, 2024, the Continuing Investors Partnerships indirectly owned approximately 24% of RP Holdings with the remaining 76% owned by Royalty Pharma plc. As of September 30, 2023, the Continuing Investors Partnerships indirectly owned approximately 25% of RP Holdings with the remaining 75% owned by Royalty Pharma plc. RPSFT We historically reported a non-controlling interest related to a de minimis interest in RPCT held by RPSFT. In December 2023, we acquired the remaining interest in RPCT held by RPSFT by effectively purchasing the net assets of RPSFT and its parent entities, which primarily consisted of cash and RPSFT’s right to receive a portion of royalties received by RPCT. The purchase price of approximately $11.4 million was recorded within Other current liabilities on the condensed consolidated balance sheet as of December 31, 2023. The finalized purchase price of approximately $12.5 million, which was subject to post-closing adjustments primarily related to the final determination of net asset values and liquidation costs, was fully paid as of June 30, 2024. Following this transaction in December 2023, RPSFT no longer holds a non-controlling interest in RPCT. RP Holdings Class C Special Interest Held by EPA Holdings EPA Holdings, an affiliate of the Manager, is entitled to Equity Performance Awards (as defined below) through its RP Holdings Class C Special Interest based on our performance, as determined on a portfolio-by-portfolio basis. Investments made during each two-year period ar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to EPA Holdings, as the holder of the RP Holdings Class C Special Interest, and recorded as Net income attributable to non-controlling interests in the condensed consolidated statements of operations. The Equity Performance Awards will be payable in RP Holdings Class B Interests that will be exchanged upon issuance for Class A ordinary shares. EPA Holdings may also receive a periodic cash advance in respect of the RP Holdings Class C Special Interest to the extent necessary for EPA Holdings or any of its beneficial owners to pay when due any income tax imposed on it or them as a result of holding such RP Holdings Class C Special Interest. The Equity Performance Awards will be reflected as a transaction between equity holders in the condensed consolidated statements of shareholders’ equity and related periodic cash distributions will be presented as a financing activity in the condensed consolidated statements of cash flows. We do not expect any material Equity Performance Awards to be payable until certain performance conditions discussed above are met. Similarly, we do not expect any material income to be allocated to EPA Holdings until such performance conditions are met. Dividends The holders of Class A ordinary shares are entitled to receive dividends subject to approval by our board of directors. The holders of Class B ordinary shares do not have any rights to receive dividends; however, RP Holdings Class B Interests are entitled to dividends and distributions from RP Holdings. In the first nine months of 2024, we declared and paid three quarterly cash dividends of $0.21 per Class A ordinary share in an aggregate amount of $282.8 million to holders of our Class A ordinary shares. 2020 Independent Directors Equity Incentive Plan and Share-based Compensation On June 15, 2020, our 2020 Independent Director Equity Incentive Plan was approved and became effective, whereby 800 thousand Class A ordinary shares were authorized for issuance in the form of RSUs to our independent directors. RSUs granted under the plan generally vest over one year with the associated share-based compensation expense recorded as part of General and administrative expenses in the condensed consolidated statements of operations. In the third quarter and first nine months of 2024 and 2023, we did not recognize material share-based compens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In the third quarter and first nine months of 2024 and 2023, Class B ordinary shares contingently issuable to EPA Holdings were evaluated and were determined not to have any dilutive impact. The following table sets forth reconciliations of the numerators and denominators used to calculate basic and diluted earnings per Class A ordinary share (in thousands, except per share amounts): For the Three Months Ended September 30, For the Nine Months Ended September 30, 2024 2023 2024 2023 Numerator Consolidated net income $ 806,358 $ 122,077 $ 996,462 $ 982,502 Less: Net income attributable to continuing non-controlling interests 175,399 24,055 209,844 225,361 Less: Net income attributable to legacy non-controlling interests 86,972 25,908 135,849 116,647 Net income attributable to Royalty Pharma plc - basic 543,987 72,114 650,769 640,494 Add: Reallocation of net income attributable to non-controlling interests from the assumed conversion of Class B ordinary shares 175,399 24,055 209,844 225,361 Net income attributable to Royalty Pharma plc - diluted $ 719,386 $ 96,169 $ 860,613 $ 865,855 Denominator Weighted average Class A ordinary shares outstanding - basic 447,628 448,439 449,085 448,162 Add: Dilutive effects as shown separately below Class B ordinary shares exchangeable for Class A ordinary shares 145,085 152,691 146,576 156,541 Unvested RSUs 13 8 22 14 Weighted average Class A ordinary shares outstanding - diluted 592,726 601,138 595,683 604,717 Earnings per Class A ordinary share - basic $ 1.22 $ 0.16 $ 1.45 $ 1.43 Earnings per Class A ordinary share - diluted $ 1.21 $ 0.16 $ 1.44 $ 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9 Months Ended</t>
        </is>
      </c>
    </row>
    <row r="2">
      <c r="B2" s="2" t="inlineStr">
        <is>
          <t>Sep. 30, 2024</t>
        </is>
      </c>
    </row>
    <row r="3">
      <c r="A3" s="3" t="inlineStr">
        <is>
          <t>Supplemental Cash Flow Elements [Abstract]</t>
        </is>
      </c>
      <c r="B3" s="4" t="inlineStr">
        <is>
          <t xml:space="preserve"> </t>
        </is>
      </c>
    </row>
    <row r="4">
      <c r="A4" s="4" t="inlineStr">
        <is>
          <t>Indirect Cash Flow</t>
        </is>
      </c>
      <c r="B4" s="4" t="inlineStr">
        <is>
          <t>Indirect Cash Flow Adjustments to reconcile consolidated net income to net cash provided by operating activities are summarized below (in thousands): For the Nine Months Ended September 30, 2024 2023 Cash flow from operating activities: Consolidated net income $ 996,462 $ 982,502 Adjustments to reconcile consolidated net income to net cash provided by operating activities: Income from financial royalty assets (1,587,577) (1,674,689) Provision for changes in expected cash flows from financial royalty assets 568,425 637,169 Amortization of debt discount and issuance costs 14,256 15,658 (Gains)/losses on derivative financial instruments (3,000) 2,290 Gains on equity securities (81,455) (31,994) Equity in losses/(earnings) of equity method investees 2,039 (28,614) Distributions from equity method investees 13,396 18,823 Share-based compensation 1,819 1,740 Gains on available for sale debt securities (103,900) (122,500) Other (1,801) 3,263 Changes in operating assets and liabilities: Cash collected on financial royalty assets 2,205,933 2,454,054 Other royalty income receivable (2,496) (669) Other current assets 13,068 (1,942) Accounts payable and accrued expenses 3,582 1,650 Interest payable (13,270) (41,567) Other liabilities 980 — Net cash provided by operating activities $ 2,026,461 $ 2,215,174 Non-cash investing and financing activities are summarized below (in thousands): For the Nine Months Ended September 30, 2024 2023 Milestone payable - Cobenfy (1) $ 25,000 $ — Milestone payable - Erleada (1) 6,200 — (1) Related to the achievements of milestone payments on Cobenfy (formerly KarXT) and Erleada that were not paid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0052</v>
      </c>
      <c r="C3" s="6" t="n">
        <v>477010</v>
      </c>
    </row>
    <row r="4">
      <c r="A4" s="4" t="inlineStr">
        <is>
          <t>Financial royalty assets</t>
        </is>
      </c>
      <c r="B4" s="5" t="n">
        <v>765773</v>
      </c>
      <c r="C4" s="5" t="n">
        <v>738438</v>
      </c>
    </row>
    <row r="5">
      <c r="A5" s="4" t="inlineStr">
        <is>
          <t>Available for sale debt securities</t>
        </is>
      </c>
      <c r="B5" s="5" t="n">
        <v>48500</v>
      </c>
      <c r="C5" s="5" t="n">
        <v>18300</v>
      </c>
    </row>
    <row r="6">
      <c r="A6" s="4" t="inlineStr">
        <is>
          <t>Other royalty income receivable</t>
        </is>
      </c>
      <c r="B6" s="5" t="n">
        <v>24901</v>
      </c>
      <c r="C6" s="5" t="n">
        <v>22405</v>
      </c>
    </row>
    <row r="7">
      <c r="A7" s="4" t="inlineStr">
        <is>
          <t>Other current assets</t>
        </is>
      </c>
      <c r="B7" s="5" t="n">
        <v>4969</v>
      </c>
      <c r="C7" s="5" t="n">
        <v>18040</v>
      </c>
    </row>
    <row r="8">
      <c r="A8" s="4" t="inlineStr">
        <is>
          <t>Total current assets</t>
        </is>
      </c>
      <c r="B8" s="5" t="n">
        <v>1794195</v>
      </c>
      <c r="C8" s="5" t="n">
        <v>1274193</v>
      </c>
    </row>
    <row r="9">
      <c r="A9" s="4" t="inlineStr">
        <is>
          <t>Financial royalty assets, net</t>
        </is>
      </c>
      <c r="B9" s="5" t="n">
        <v>14968074</v>
      </c>
      <c r="C9" s="5" t="n">
        <v>14088655</v>
      </c>
    </row>
    <row r="10">
      <c r="A10" s="4" t="inlineStr">
        <is>
          <t>Equity securities</t>
        </is>
      </c>
      <c r="B10" s="5" t="n">
        <v>228867</v>
      </c>
      <c r="C10" s="5" t="n">
        <v>199487</v>
      </c>
    </row>
    <row r="11">
      <c r="A11" s="4" t="inlineStr">
        <is>
          <t>Available for sale debt securities</t>
        </is>
      </c>
      <c r="B11" s="5" t="n">
        <v>657300</v>
      </c>
      <c r="C11" s="5" t="n">
        <v>437100</v>
      </c>
    </row>
    <row r="12">
      <c r="A12" s="4" t="inlineStr">
        <is>
          <t>Equity method investments</t>
        </is>
      </c>
      <c r="B12" s="5" t="n">
        <v>351017</v>
      </c>
      <c r="C12" s="5" t="n">
        <v>375894</v>
      </c>
    </row>
    <row r="13">
      <c r="A13" s="4" t="inlineStr">
        <is>
          <t>Other assets</t>
        </is>
      </c>
      <c r="B13" s="5" t="n">
        <v>42789</v>
      </c>
      <c r="C13" s="5" t="n">
        <v>6522</v>
      </c>
    </row>
    <row r="14">
      <c r="A14" s="4" t="inlineStr">
        <is>
          <t>Total assets</t>
        </is>
      </c>
      <c r="B14" s="5" t="n">
        <v>18042242</v>
      </c>
      <c r="C14" s="5" t="n">
        <v>16381851</v>
      </c>
    </row>
    <row r="15">
      <c r="A15" s="3" t="inlineStr">
        <is>
          <t>Current liabilities</t>
        </is>
      </c>
      <c r="B15" s="4" t="inlineStr">
        <is>
          <t xml:space="preserve"> </t>
        </is>
      </c>
      <c r="C15" s="4" t="inlineStr">
        <is>
          <t xml:space="preserve"> </t>
        </is>
      </c>
    </row>
    <row r="16">
      <c r="A16" s="4" t="inlineStr">
        <is>
          <t>Distributions payable to legacy non-controlling interests</t>
        </is>
      </c>
      <c r="B16" s="5" t="n">
        <v>79149</v>
      </c>
      <c r="C16" s="5" t="n">
        <v>83155</v>
      </c>
    </row>
    <row r="17">
      <c r="A17" s="4" t="inlineStr">
        <is>
          <t>Accounts payable and accrued expenses</t>
        </is>
      </c>
      <c r="B17" s="5" t="n">
        <v>22055</v>
      </c>
      <c r="C17" s="5" t="n">
        <v>15165</v>
      </c>
    </row>
    <row r="18">
      <c r="A18" s="4" t="inlineStr">
        <is>
          <t>Interest payable</t>
        </is>
      </c>
      <c r="B18" s="5" t="n">
        <v>38412</v>
      </c>
      <c r="C18" s="5" t="n">
        <v>51682</v>
      </c>
    </row>
    <row r="19">
      <c r="A19" s="4" t="inlineStr">
        <is>
          <t>Current portion of long-term debt</t>
        </is>
      </c>
      <c r="B19" s="5" t="n">
        <v>996942</v>
      </c>
      <c r="C19" s="5" t="n">
        <v>0</v>
      </c>
    </row>
    <row r="20">
      <c r="A20" s="4" t="inlineStr">
        <is>
          <t>Other current liabilities</t>
        </is>
      </c>
      <c r="B20" s="5" t="n">
        <v>31200</v>
      </c>
      <c r="C20" s="5" t="n">
        <v>11375</v>
      </c>
    </row>
    <row r="21">
      <c r="A21" s="4" t="inlineStr">
        <is>
          <t>Total current liabilities</t>
        </is>
      </c>
      <c r="B21" s="5" t="n">
        <v>1167758</v>
      </c>
      <c r="C21" s="5" t="n">
        <v>161377</v>
      </c>
    </row>
    <row r="22">
      <c r="A22" s="4" t="inlineStr">
        <is>
          <t>Long-term debt</t>
        </is>
      </c>
      <c r="B22" s="5" t="n">
        <v>6610437</v>
      </c>
      <c r="C22" s="5" t="n">
        <v>6135285</v>
      </c>
    </row>
    <row r="23">
      <c r="A23" s="4" t="inlineStr">
        <is>
          <t>Other liabilities</t>
        </is>
      </c>
      <c r="B23" s="5" t="n">
        <v>5580</v>
      </c>
      <c r="C23" s="5" t="n">
        <v>900</v>
      </c>
    </row>
    <row r="24">
      <c r="A24" s="4" t="inlineStr">
        <is>
          <t>Total liabilities</t>
        </is>
      </c>
      <c r="B24" s="5" t="n">
        <v>7783775</v>
      </c>
      <c r="C24" s="5" t="n">
        <v>6297562</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Deferred shares, $0.000001 par value; issued and outstanding: 2024–390,502 and 2023–384,640</t>
        </is>
      </c>
      <c r="B27" s="5" t="n">
        <v>0</v>
      </c>
      <c r="C27" s="5" t="n">
        <v>0</v>
      </c>
    </row>
    <row r="28">
      <c r="A28" s="4" t="inlineStr">
        <is>
          <t>Additional paid-in capital</t>
        </is>
      </c>
      <c r="B28" s="5" t="n">
        <v>4107742</v>
      </c>
      <c r="C28" s="5" t="n">
        <v>4011435</v>
      </c>
    </row>
    <row r="29">
      <c r="A29" s="4" t="inlineStr">
        <is>
          <t>Retained earnings</t>
        </is>
      </c>
      <c r="B29" s="5" t="n">
        <v>2764685</v>
      </c>
      <c r="C29" s="5" t="n">
        <v>2517583</v>
      </c>
    </row>
    <row r="30">
      <c r="A30" s="4" t="inlineStr">
        <is>
          <t>Non-controlling interests</t>
        </is>
      </c>
      <c r="B30" s="5" t="n">
        <v>3388589</v>
      </c>
      <c r="C30" s="5" t="n">
        <v>3557792</v>
      </c>
    </row>
    <row r="31">
      <c r="A31" s="4" t="inlineStr">
        <is>
          <t>Treasury interests</t>
        </is>
      </c>
      <c r="B31" s="5" t="n">
        <v>-2657</v>
      </c>
      <c r="C31" s="5" t="n">
        <v>-2629</v>
      </c>
    </row>
    <row r="32">
      <c r="A32" s="4" t="inlineStr">
        <is>
          <t>Total shareholders’ equity</t>
        </is>
      </c>
      <c r="B32" s="5" t="n">
        <v>10258467</v>
      </c>
      <c r="C32" s="5" t="n">
        <v>10084289</v>
      </c>
    </row>
    <row r="33">
      <c r="A33" s="4" t="inlineStr">
        <is>
          <t>Total liabilities and shareholders’ equity</t>
        </is>
      </c>
      <c r="B33" s="5" t="n">
        <v>18042242</v>
      </c>
      <c r="C33" s="5" t="n">
        <v>16381851</v>
      </c>
    </row>
    <row r="34">
      <c r="A34" s="4" t="inlineStr">
        <is>
          <t>Class A Ordinary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45</v>
      </c>
      <c r="C36" s="5" t="n">
        <v>45</v>
      </c>
    </row>
    <row r="37">
      <c r="A37" s="4" t="inlineStr">
        <is>
          <t>Class B 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0</v>
      </c>
      <c r="C39" s="5" t="n">
        <v>0</v>
      </c>
    </row>
    <row r="40">
      <c r="A40" s="4" t="inlineStr">
        <is>
          <t>Class R Redeemable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63</v>
      </c>
      <c r="C42"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ytokinetics Funding Commitments As of September 30, 2024, $350 million remained available under the Cytokinetics Funding Commitments and Cytokinetics is required to draw a minimum of $50 million. Teva Development Funding Commitments In November 2023, we entered into a funding agreement with Teva Pharmaceuticals International GmbH, a subsidiary of Teva Pharmaceutical Industries Ltd. (“Teva”) to acquire a royalty interest in TEV-’749. Under this agreement, we are committed to fund up to $100 million of the ongoing development of TEV-’749. In the third quarter and first nine months of 2024, we funded $19.6 million and $82.0 million, respectively. Our funding to acquire the royalty interest is classified as a financial royalty asset. As of September 30, 2024, we had unfunded commitments of $18.0 million under this agreement. Other Commitments We have commitments to advance funds to counterparties through our investment in the Avillion Entities. Please refer to Note 7–Non-Consolidated Affiliates for details of these arrangements. We also have requirements to make Operating and Personnel Payments (defined below) over the life of the Management Agreement as described in Note 14–Related Party Transactions. Indemnifications In the ordinary course of our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Manager The Manager is the investment manager of Royalty Pharma plc and its subsidiaries. The managing member of the Manager, Pablo Legorreta, holds an interest in us and serves as our Chief Executive Officer and Chairman of our board of directors. In connection with the Exchange Offer, the Manager entered into the Management Agreement with us and our subsidiaries, the Continuing Investors Partnerships, and with the Legacy Investors Partnerships. Pursuant to the Management Agreement, we pay a quarterly operating and personnel payment to the Manager or its affiliates (“Operating and Personnel Payments”) equal to 6.5% of the cash receipts from Royalty Investments (as defined in the Management Agreement) for such quarter and 0.25% of the value of our security investments under GAAP as of the end of such quarter. The operating and personnel payment for Old RPI, an obligation of the Legacy Investors Partnerships and for which the expense is reflected on our consolidated net income, is calculated as the greater of $1 million per quarter and 0.3125% of royalties from Royalty Investments (as defined in the limited partnership agreements of the Legacy Investors Partnerships) during the previous twelve calendar months. Additionally, we also pay certain costs and expenses of the Manager. Total operating and personnel payments incurred, including the amounts attributable to Old RPI, are recognized within General and administrative expenses in the condensed consolidated statements of operations. During the third quarter and first nine months of 2024, total operating and personnel payments incurred, including the amounts attributable to Old RPI, were $49.5 million and $138.9 million, respectively. During the third quarter and first nine months of 2023, total operating and personnel payments incurred, including the amounts attributable to Old RPI, were $43.0 million and $154.9 million, respectively. Distributions Payable to Legacy Non-Controlling Interests The contractual cash flows required to be distributed based on the Legacy Investors Partnerships’ non-controlling interest in Old RPI and RPI ICAV are presented in the Distributions payable to legacy non-controlling interests on the condensed consolidated balance sheets. Acquisition from Bristol Myers Squibb In November 2017, RPI Acquisitions (Ireland), Limited (“RPI Acquisitions”), a consolidated subsidiary, entered into a purchase agreement with Bristol Myers Squibb (“BMS”) to acquire from BMS a percentage of its future royalties on worldwide sales of Onglyza, Farxiga and related diabetes products marketed by AstraZeneca (the “Purchase Agreement”). On December 8, 2017, RPI Acquisitions entered into a purchase, sale and assignment agreement (“Assignment Agreement”) with a wholly-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Purchase Agreement. As of September 30, 2024 and December 31, 2023, the financial royalty asset of $52.8 million and $75.6 million, respectively, on the condensed consolidated balance sheets represented only our right to the future payment streams acquired from BMS. Other Transactions In January 2024, we acquired a royalty interest in ecopipam which was previously owned by Psyadon Pharmaceuticals, Inc. (“Psyadon”). Errol De Souza, Ph.D., an independent director on our board of directors, was a shareholder of Psyadon. In connection with this transaction, Dr. De Souza received an upfront payment of $2.5 million and could receive milestone payments of up to $2.22 million in the future. Henry Fernandez, the lead independent director of our board of directors, serves as the chairman and chief executive officer of MSCI Inc. (“MSCI”). On April 16, 2021, we entered into an agreement with MSCI with an initial term of seven years to develop thematic life sciences indexes. In return, we will receive a percentage of MSCI’s revenues from those indexes. No amounts were due from MSCI as of both September 30, 2024 and December 31, 2023. The financial impact associated with this transaction has not been material to date. In connection with the Exchange Offer,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and RPI ICAV. Refer to Note 7–Non-Consolidated Affiliates for additional discussion of the Legacy SLP Interest and our investments in other non-consolidated entities. RPIFT owns 27,210 limited partnership interests in the Continuing Investors Partnerships, whose only substantive operations are their investment in our subsidiaries. The total investment of $4.3 million was recorded as treasury interests, of which $1.6 million were held by non-controlling interests as of September 30, 2024 and December 31, 2023. Each Continuing Investor Partnership pays a pro rata portion based on its ownership percentage of RP Holdings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November 2024, we acquired a royalty interest on Niktimvo from Syndax Pharmaceuticals, Inc. for an upfront payment of $3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3987</v>
      </c>
      <c r="C4" s="6" t="n">
        <v>72114</v>
      </c>
      <c r="D4" s="6" t="n">
        <v>650769</v>
      </c>
      <c r="E4" s="6" t="n">
        <v>64049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3 included in our Annual Report on Form 10-K.</t>
        </is>
      </c>
    </row>
    <row r="5">
      <c r="A5" s="4" t="inlineStr">
        <is>
          <t>Use of Estimates</t>
        </is>
      </c>
      <c r="B5" s="4" t="inlineStr">
        <is>
          <t>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t>
        </is>
      </c>
    </row>
    <row r="6">
      <c r="A6" s="4" t="inlineStr">
        <is>
          <t>Basis of Consolidation</t>
        </is>
      </c>
      <c r="B6" s="4" t="inlineStr">
        <is>
          <t>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densed consolidated statements of operations equal to the percentage of the economic or ownership interest retained in such entities by the respective non-controlling parties.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e are entitled to 82% of the economics of Old RPI’s wholly-owned subsidiary RPI Finance Trust, a Delaware statutory trust (“RPIFT”), and 66% of Royalty Pharma Collection Trust, a Delaware statutory trust (“RPCT”). Prior to December 29, 2023, the remaining 34% of RPCT was owned by the Legacy Investors Partnerships and Royalty Pharma Select Finance Trust, a Delaware statutory trust (“RPSFT”), which was wholly owned by Royalty Pharma Select, an Irish unit trust. In 2022, we became an indirect owner of an 82% economic interest in Royalty Pharma Investments ICAV (“RPI ICAV”), which was previously owned directly by Old RPI. In December 2023, RPI 2019 ICAV acquired the remaining interest in RPCT owned by RPSFT and, as such, RPSFT no longer holds a non-controlling interest in RPCT. Prior to December 2023, we reported non-controlling interest related to a de minimis interest in RPCT held by RPSFT (together with the Legacy Investors Partnership’s interest in Old RPI and RPI ICAV, the “legacy non-controlling interests”), which also existed prior to our IPO.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the “continuing non-controlling interests”) and (3) RPI EPA Holdings, LP’s (“EPA Holdings”) ownership of the RP Holdings’ Class C ordinary share (the “RP Holdings Class C Special Interest”). Income will not be allocated to EPA Holdings until certain performance conditions are met. All intercompany transactions and balances have been eliminated in consolidation.</t>
        </is>
      </c>
    </row>
    <row r="7">
      <c r="A7" s="4" t="inlineStr">
        <is>
          <t>Reclassification</t>
        </is>
      </c>
      <c r="B7" s="4" t="inlineStr">
        <is>
          <t>Certain prior period amounts have been reclassified to conform to the current period presentation.</t>
        </is>
      </c>
    </row>
    <row r="8">
      <c r="A8" s="4" t="inlineStr">
        <is>
          <t>Concentrations of Credit Risk</t>
        </is>
      </c>
      <c r="B8" s="4" t="inlineStr">
        <is>
          <t>Financial instruments that subject us to significant concentrations of credit risk consist primarily of cash and cash equivalent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balances as of September 30, 2024 and December 31, 2023 were held with Bank of America, State Street, TD Bank, Citibank, U.S. Bank, DNB Bank and Scotia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Pfizer, Novartis and Gilead. As of September 30, 2024 and December 31, 2023, Vertex, as the marketer and payor of our royalties on the cystic fibrosis franchise, accounted for 33% and 32%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income or revenues on our royalty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 for Sale Debt Securities</t>
        </is>
      </c>
      <c r="B4" s="4" t="inlineStr">
        <is>
          <t>The table below summarizes the components of our funding collaboration with Cytokinetics and related funding status as of September 30, 2024 (in thousands): Funded Required Future Draw Potential Future Draw Total Cytokinetics Commercial Launch Funding (1) $ 100,000 $ 50,000 $ 300,000 $ 450,000 Cytokinetics Development Funding 100,000 — — 100,000 Cytokinetics R&amp;D Funding Derivative (2) 50,000 — 150,000 200,000 Cytokinetics Common Stock 50,000 — — 50,000 Total $ 300,000 $ 50,000 $ 450,000 $ 800,000 (1) Total excludes $75 million for two tranches that are no longer available. Total reflects $225 million for two additional tranches under the expanded funding collaboration in May 2024. (2) Related to our funding for the clinical trials of CK-586. We have the option to fund up to an additional $150 million. See Note 4–Fair Value Measurements and Financial Instruments for additional discussion. The table below summarizes our available for sale debt securities recorded at fair value (in thousands): Cost Unrealized Gains Fair Value Current Assets Non-Current Assets Non-Current Liabilities Total As of September 30, 2024 Debt securities (1) $ 512,554 $ 193,246 $ 705,800 $ 48,500 $ 657,300 $ — $ 705,800 Funding commitments (2) (12,300) 7,700 (4,600) — — (4,600) (4,600) Total $ 500,254 $ 200,946 $ 701,200 $ 48,500 $ 657,300 $ (4,600) $ 701,200 As of December 31, 2023 Debt securities (1) $ 359,667 $ 95,733 $ 455,400 $ 18,300 $ 437,100 $ — $ 455,400 Funding commitments (2) (7,300) 6,400 (900) — — (900) (900) Total $ 352,367 $ 102,133 $ 454,500 $ 18,300 $ 437,100 $ (900) $ 454,500 (1) The cost related to tranches one and six of the Cytokinetics Commercial Launch Funding and the cost for the Cytokinetics Development Funding reflect the fair values on their respective funding dates. The cost related to tranche one of the Cytokinetics Commercial Launch Funding is amortized as quarterly repayments are received. The cost of the MorphoSys Development Funding Bonds represents the amounts funded. (2) Related to Cytokinetics Funding Commitments for which certain tranches remain available as of the respective balance sheet dates. The costs associated with the Cytokinetics Funding Commitments represent the fair values on their respective transaction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Hierarchy</t>
        </is>
      </c>
      <c r="B4" s="4" t="inlineStr">
        <is>
          <t>The following table summarizes assets and liabilities measured at fair value on a recurring basis by level within the fair value hierarchy (in thousands): As of September 30, 2024 As of December 31, 2023 Level 1 Level 2 Level 3 Total Level 1 Level 2 Level 3 Total Assets: Money market funds (1) $ 354,930 $ — $ — $ 354,930 $ 157,420 $ — $ — $ 157,420 Available for sale debt securities (2) — — 48,500 48,500 — — 18,300 18,300 Total current assets $ 354,930 $ — $ 48,500 $ 403,430 $ 157,420 $ — $ 18,300 $ 175,720 Equity securities (3) 175,968 — 52,899 228,867 199,190 — 297 199,487 Available for sale debt securities (2) — — 657,300 657,300 — — 437,100 437,100 Derivative instrument (4) — — 21,000 21,000 — — — — Royalty at fair value (3) — — 5,323 5,323 — — 1,778 1,778 Total non-current assets $ 175,968 $ — $ 736,522 $ 912,490 $ 199,190 $ — $ 439,175 $ 638,365 Liabilities: Funding commitments (5) — — (4,600) (4,600) — — (900) (900) Total non-current liabilities $ — $ — $ (4,600) $ (4,600) $ — $ — $ (900) $ (900) (1) Recorded within Cash and cash equivalents on the condensed consolidated balance sheets. (2) Related to tranche one of the Cytokinetics Commercial Launch Funding and the MorphoSys Development Funding Bonds. As of September 30, 2024, amount also includes tranche six of the Cytokinetics Commercial Launch Funding and the Cytokinetics Development Funding. (3) The amounts reflected within Level 3 are related to equity securities and a revenue participation right acquired from ApiJect Holdings, Inc. (“ApiJect”), a private company. We estimated the fair values related to the instruments acquired from ApiJect using a discounted cash flow with Level 3 inputs including forecasted cash flows and the weighted average cost of capital. The revenue participation right was recorded within Other assets on the condensed consolidated balance sheets. See Note 7–Non-Consolidated Affiliates for additional discussion. As of September 30, 2024, the amount reflected within Level 3 also includes the Cytokinetics common stock that we purchased as part of the expanded funding collaboration described in Note 3–Available for Sale Debt Securities. (4) Related to the Cytokinetics R&amp;D Funding Derivative (as defined below) recorded within Other assets on the condensed consolidated balance sheet. (5) Related to the Cytokinetics Funding Commitments recorded within Other liabilities on the condensed consolidated balance sheets.</t>
        </is>
      </c>
    </row>
    <row r="5">
      <c r="A5" s="4" t="inlineStr">
        <is>
          <t>Summary of Fair Value, Assets Measured on Recurring Basis, Unobservable Input Reconciliation</t>
        </is>
      </c>
      <c r="B5" s="4" t="inlineStr">
        <is>
          <t>The tables presented below summarize the change in the combined fair value (current and non-current) of Level 3 financial instruments (in thousands): For the Three Months Ended September 30, 2024 Equity Securities Debt Securities Funding Commitments Derivative Instrument (2) Royalty at Fair Value Balance at the beginning of the period $ 52,322 $ 668,400 $ (22,000) $ 18,000 $ 5,323 Gains on equity securities 577 — — — — Gains on derivative financial instruments — — — 3,000 — Gains on available for sale debt securities — 40,280 17,400 — — Redemption (1) — (2,880) — — — Balance at the end of the period $ 52,899 $ 705,800 $ (4,600) $ 21,000 $ 5,323 (1) Amount relates to the quarterly repayment on tranche one of the Cytokinetics Commercial Launch Funding. (2) Related to the Cytokinetics R&amp;D Funding Derivative (as defined below). For the Three Months Ended September 30, 2023 Equity Securities Debt Securities Funding Commitments Derivative Instruments Royalty at Fair Value Balance at the beginning of the period $ 5,718 $ 348,800 $ (8,500) $ 8,680 $ 16,583 Losses on equity securities (1,546) — — — — Losses on derivative financial instruments — — — (8,680) — Gains/(losses) on available for sale debt securities — 10,100 (2,800) — — Other non-operating expense — — — — (252) Balance at the end of the period $ 4,172 $ 358,900 $ (11,300) $ — $ 16,331 For the Nine Months Ended September 30, 2024 Equity Securities Debt Securities Funding Commitments Derivative Instrument (3) Royalty at Fair Value Balance at the beginning of the period $ 297 $ 455,400 $ (900) $ — $ 1,778 Purchases 46,500 150,000 — 18,000 — Gains/(losses) on initial recognition (1) — 5,000 (5,000) — — Gains on equity securities 6,102 — — — — Gains on derivative financial instruments — — — 3,000 — Gains on available for sale debt securities — 102,600 1,300 — — Other non-operating income — — — — 3,545 Redemptions (2) — (7,200) — — — Balance at the end of the period $ 52,899 $ 705,800 $ (4,600) $ 21,000 $ 5,323 (1) Represents purchase price allocation to arrive at the appropriate fair value on initial recognition. (2) Amount relates to the quarterly repayment on tranche one of the Cytokinetics Commercial Launch Funding. (3) Related to the Cytokinetics R&amp;D Funding Derivative (as defined below). For the Nine Months Ended September 30, 2023 Equity Securities Debt Securities Funding Commitments Derivative Instruments (1) Royalty at Fair Value Balance at the beginning of the period $ 8,472 $ 227,600 $ (2,500) $ 96,610 $ 14,500 Losses on equity securities (4,300) — — — — Losses on derivative financial instruments — — — (2,290) — Gains/(losses) on available for sale debt securities — 131,300 (8,800) — — Other non-operating income — — — — 1,831 Settlements — — — (94,320) — Balance at the end of the period $ 4,172 $ 358,900 $ (11,300) $ — $ 16,331 (1) Represents the embedded derivative instruments related to our option to accelerate the zavegepant milestone payments into a single payment. In March 2023, the FDA approved Zavzpret, the intranasal formulation of zavegepant, and we received a $475 million milestone payment which resulted in partial settlement of the derivative instruments.</t>
        </is>
      </c>
    </row>
    <row r="6">
      <c r="A6" s="4" t="inlineStr">
        <is>
          <t>Summary of Fair Value Disclosure of Asset and Liability Not Measured at Fair Value</t>
        </is>
      </c>
      <c r="B6" s="4" t="inlineStr">
        <is>
          <t xml:space="preserve">The estimated fair values and related carrying values of the current and non-current portions of financial royalty assets are presented below (in thousands): As of September 30, 2024 As of December 31, 2023 Financial Royalty Assets Fair Value Carrying Value, Net Fair Value Carrying Value, Net Current $ 765,773 $ 765,773 $ 738,438 $ 738,438 Non-current 20,909,498 14,968,074 19,077,706 14,088,655 Total $ 21,675,271 $ 15,733,847 $ 19,816,144 $ 14,827,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9 Months Ended</t>
        </is>
      </c>
    </row>
    <row r="2">
      <c r="B2" s="2" t="inlineStr">
        <is>
          <t>Sep. 30, 2024</t>
        </is>
      </c>
    </row>
    <row r="3">
      <c r="A3" s="3" t="inlineStr">
        <is>
          <t>Receivables [Abstract]</t>
        </is>
      </c>
      <c r="B3" s="4" t="inlineStr">
        <is>
          <t xml:space="preserve"> </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re as follows (in thousands): As of September 30, 2024 Estimated Royalty Duration (1) Gross Carrying Value Cumulative Allowance for Changes in Expected Cash Flows (Note 6) Net Carrying Value (4) Cystic fibrosis franchise 2039-2041 (2) $ 5,182,429 $ (190,534) $ 4,991,895 Evrysdi 2035-2036 2,083,375 (208,212) 1,875,163 Trelegy 2029-2030 1,109,464 (21,937) 1,087,527 Tysabri (3) 1,361,608 (349,093) 1,012,515 Voranigo 2038 921,142 — 921,142 Tremfya 2031-2032 936,289 (100,798) 835,491 Other 2025-2042 7,764,785 (2,553,010) 5,211,775 Total $ 19,359,092 $ (3,423,584) $ 15,935,508 Less: Cumulative allowance for credit losses (Note 6) (201,661) Total current and non-current financial royalty assets, net $ 15,733,847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range shown assumes approval of Vertex’s vanzacaftor/tezacaftor/deutivacaftor (“vanzacaftor triple”) and represent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 As of September 30, 2024, the balance of $15.7 billion above for total current and non-current financial royalty assets, net included $1.2 billion in unapproved financial royalty assets held at cost related to frexalimab of $521.5 million and other assets, primarily olpasiran, pelacarsen and olanzapine LAI (TEV-’749). As of December 31, 2023 Estimated Royalty Duration (1) Gross Carrying Value Cumulative Allowance for Changes in Expected Cash Flows (Note 6) Net Carrying Value (4) Cystic fibrosis franchise 2037 (2) $ 5,288,833 $ (2,539) $ 5,286,294 Evrysdi 2035-2036 1,793,088 — 1,793,088 Trelegy 2029-2030 1,208,807 — 1,208,807 Tysabri (3) 1,511,957 (434,568) 1,077,389 Tremfya 2031-2032 927,488 (120,733) 806,755 Xtandi 2027-2028 911,045 (268,701) 642,344 Other 2024-2041 6,251,020 (2,100,897) 4,150,123 Total $ 17,892,238 $ (2,927,438) $ 14,964,800 Less: Cumulative allowance for credit losses (Note 6) (137,707) Total current and non-current financial royalty assets, net $ 14,827,093 (1) Durations shown represent our estimates as of December 31, 2023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9 Months Ended</t>
        </is>
      </c>
    </row>
    <row r="2">
      <c r="B2" s="2" t="inlineStr">
        <is>
          <t>Sep. 30, 2024</t>
        </is>
      </c>
    </row>
    <row r="3">
      <c r="A3" s="3" t="inlineStr">
        <is>
          <t>Credit Loss [Abstract]</t>
        </is>
      </c>
      <c r="B3" s="4" t="inlineStr">
        <is>
          <t xml:space="preserve"> </t>
        </is>
      </c>
    </row>
    <row r="4">
      <c r="A4" s="4" t="inlineStr">
        <is>
          <t>Summary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in thousands): Activity for the Period Balance at December 31, 2023 (1) $ (3,065,145) Increases to the cumulative allowance for changes in expected cash flows from financial royalty assets (1,083,352) Decreases to the cumulative allowance for changes in expected cash flows from financial royalty assets 578,881 Write-off of cumulative allowance 8,325 Current period provision for credit losses, net (2) (63,954) Balance at September 30, 2024 $ (3,625,245) (1) Includes $137.7 million related to cumulative allowance for credit losses. (2) The provision expense for credit losses was primarily related to the additions of Yorvipath, Voranigo and ecopipam to our portfol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s>
  <sheetData>
    <row r="1">
      <c r="A1" s="1" t="inlineStr">
        <is>
          <t>CONDENSED CONSOLIDATED BALANCE SHEETS (Parenthetical) shares in Thousands</t>
        </is>
      </c>
      <c r="B1" s="2" t="inlineStr">
        <is>
          <t>Sep. 30, 2024 $ / shares shares</t>
        </is>
      </c>
      <c r="C1" s="2" t="inlineStr">
        <is>
          <t>Sep. 30, 2024 £ / shares shares</t>
        </is>
      </c>
      <c r="D1" s="2" t="inlineStr">
        <is>
          <t>Dec. 31, 2023 $ / shares shares</t>
        </is>
      </c>
      <c r="E1" s="2" t="inlineStr">
        <is>
          <t>Dec. 31, 2023 £ / shares shares</t>
        </is>
      </c>
    </row>
    <row r="2">
      <c r="A2" s="4" t="inlineStr">
        <is>
          <t>Deferred stock, par value (in dollars per share) | $ / shares</t>
        </is>
      </c>
      <c r="B2" s="7" t="n">
        <v>1e-06</v>
      </c>
      <c r="C2" s="4" t="inlineStr">
        <is>
          <t xml:space="preserve"> </t>
        </is>
      </c>
      <c r="D2" s="7" t="n">
        <v>1e-06</v>
      </c>
      <c r="E2" s="4" t="inlineStr">
        <is>
          <t xml:space="preserve"> </t>
        </is>
      </c>
    </row>
    <row r="3">
      <c r="A3" s="4" t="inlineStr">
        <is>
          <t>Deferred stock, issued (in shares)</t>
        </is>
      </c>
      <c r="B3" s="5" t="n">
        <v>390502</v>
      </c>
      <c r="C3" s="5" t="n">
        <v>390502</v>
      </c>
      <c r="D3" s="5" t="n">
        <v>384640</v>
      </c>
      <c r="E3" s="5" t="n">
        <v>384640</v>
      </c>
    </row>
    <row r="4">
      <c r="A4" s="4" t="inlineStr">
        <is>
          <t>Deferred stock, outstanding (in shares)</t>
        </is>
      </c>
      <c r="B4" s="5" t="n">
        <v>390502</v>
      </c>
      <c r="C4" s="5" t="n">
        <v>390502</v>
      </c>
      <c r="D4" s="5" t="n">
        <v>384640</v>
      </c>
      <c r="E4" s="5" t="n">
        <v>384640</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dollars/pounds per share) | $ / shares</t>
        </is>
      </c>
      <c r="B6" s="8" t="n">
        <v>0.0001</v>
      </c>
      <c r="C6" s="4" t="inlineStr">
        <is>
          <t xml:space="preserve"> </t>
        </is>
      </c>
      <c r="D6" s="8" t="n">
        <v>0.0001</v>
      </c>
      <c r="E6" s="4" t="inlineStr">
        <is>
          <t xml:space="preserve"> </t>
        </is>
      </c>
    </row>
    <row r="7">
      <c r="A7" s="4" t="inlineStr">
        <is>
          <t>Common stock, issued (in shares)</t>
        </is>
      </c>
      <c r="B7" s="5" t="n">
        <v>446038</v>
      </c>
      <c r="C7" s="5" t="n">
        <v>446038</v>
      </c>
      <c r="D7" s="5" t="n">
        <v>446692</v>
      </c>
      <c r="E7" s="5" t="n">
        <v>446692</v>
      </c>
    </row>
    <row r="8">
      <c r="A8" s="4" t="inlineStr">
        <is>
          <t>Common stock, outstanding (in shares)</t>
        </is>
      </c>
      <c r="B8" s="5" t="n">
        <v>446038</v>
      </c>
      <c r="C8" s="5" t="n">
        <v>446038</v>
      </c>
      <c r="D8" s="5" t="n">
        <v>446692</v>
      </c>
      <c r="E8" s="5" t="n">
        <v>446692</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in dollars/pounds per share) | $ / shares</t>
        </is>
      </c>
      <c r="B10" s="7" t="n">
        <v>1e-06</v>
      </c>
      <c r="C10" s="4" t="inlineStr">
        <is>
          <t xml:space="preserve"> </t>
        </is>
      </c>
      <c r="D10" s="7" t="n">
        <v>1e-06</v>
      </c>
      <c r="E10" s="4" t="inlineStr">
        <is>
          <t xml:space="preserve"> </t>
        </is>
      </c>
    </row>
    <row r="11">
      <c r="A11" s="4" t="inlineStr">
        <is>
          <t>Common stock, issued (in shares)</t>
        </is>
      </c>
      <c r="B11" s="5" t="n">
        <v>144881</v>
      </c>
      <c r="C11" s="5" t="n">
        <v>144881</v>
      </c>
      <c r="D11" s="5" t="n">
        <v>150743</v>
      </c>
      <c r="E11" s="5" t="n">
        <v>150743</v>
      </c>
    </row>
    <row r="12">
      <c r="A12" s="4" t="inlineStr">
        <is>
          <t>Common stock, outstanding (in shares)</t>
        </is>
      </c>
      <c r="B12" s="5" t="n">
        <v>144881</v>
      </c>
      <c r="C12" s="5" t="n">
        <v>144881</v>
      </c>
      <c r="D12" s="5" t="n">
        <v>150743</v>
      </c>
      <c r="E12" s="5" t="n">
        <v>150743</v>
      </c>
    </row>
    <row r="13">
      <c r="A13" s="4" t="inlineStr">
        <is>
          <t>Class R Redeemable Shares</t>
        </is>
      </c>
      <c r="B13" s="4" t="inlineStr">
        <is>
          <t xml:space="preserve"> </t>
        </is>
      </c>
      <c r="C13" s="4" t="inlineStr">
        <is>
          <t xml:space="preserve"> </t>
        </is>
      </c>
      <c r="D13" s="4" t="inlineStr">
        <is>
          <t xml:space="preserve"> </t>
        </is>
      </c>
      <c r="E13" s="4" t="inlineStr">
        <is>
          <t xml:space="preserve"> </t>
        </is>
      </c>
    </row>
    <row r="14">
      <c r="A14" s="4" t="inlineStr">
        <is>
          <t>Common stock, par value (in dollars/pounds per share) | £ / shares</t>
        </is>
      </c>
      <c r="B14" s="4" t="inlineStr">
        <is>
          <t xml:space="preserve"> </t>
        </is>
      </c>
      <c r="C14" s="9" t="n">
        <v>1</v>
      </c>
      <c r="D14" s="4" t="inlineStr">
        <is>
          <t xml:space="preserve"> </t>
        </is>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Borrowings</t>
        </is>
      </c>
      <c r="B4" s="4" t="inlineStr">
        <is>
          <t xml:space="preserve">Our borrowings consisted of the following (in thousands): Type of Borrowing Date of Issuance Maturity As of September 30, 2024 As of December 31, 2023 Senior Unsecured Notes: $1,000,000, 1.20% (issued at 98.875% of par) 9/2020 9/2025 1,000,000 1,000,000 $1,000,000, 1.75% (issued at 98.284% of par) 9/2020 9/2027 1,000,000 1,000,000 $500,000, 5.15% (issued at 98.758% of par) 6/2024 9/2029 500,000 — $1,000,000, 2.20% (issued at 97.760% of par) 9/2020 9/2030 1,000,000 1,000,000 $600,000, 2.15% (issued at 98.263% of par) 7/2021 9/2031 600,000 600,000 $500,000, 5.40% (issued at 97.872% of par) 6/2024 9/2034 500,000 — $1,000,000, 3.30% (issued at 95.556% of par) 9/2020 9/2040 1,000,000 1,000,000 $1,000,000, 3.55% (issued at 95.306% of par) 9/2020 9/2050 1,000,000 1,000,000 $700,000, 3.35% (issued at 97.565% of par) 7/2021 9/2051 700,000 700,000 $500,000, 5.90% (issued at 97.617% of par) 6/2024 9/2054 500,000 — Unamortized debt discount and issuance costs (192,621) (164,715) Total debt carrying value 7,607,379 6,135,285 Less: Current portion of long-term debt (996,942) — Total long-term debt $ 6,610,437 $ 6,135,285 </t>
        </is>
      </c>
    </row>
    <row r="5">
      <c r="A5" s="4" t="inlineStr">
        <is>
          <t>Summary of Repayments of Debt by Year</t>
        </is>
      </c>
      <c r="B5" s="4" t="inlineStr">
        <is>
          <t>The future principal payments for our borrowings as of September 30, 2024 over the next five years and thereafter are as follows (in thousands): Year Principal Payments Remainder of 2024 $ — 2025 1,000,000 2026 — 2027 1,000,000 2028 — Thereafter 5,800,000 Total (1) $ 7,800,00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Balance of Non-controlling Interests</t>
        </is>
      </c>
      <c r="B4" s="4" t="inlineStr">
        <is>
          <t xml:space="preserve">The changes in the balances of our non-controlling interests are as follows (in thousands): Legacy Investors Partnerships Continuing Investors Partnerships EPA Holdings Total June 30, 2024 $ 1,199,719 $ 2,075,847 $ — $ 3,275,566 Contributions 1,291 954 — 2,245 Distributions (82,163) (31,019) — (113,182) Other exchanges — (38,411) — (38,411) Net income 86,972 175,399 — 262,371 September 30, 2024 $ 1,205,819 $ 2,182,770 $ — $ 3,388,589 RPSFT Legacy Investors Partnerships Continuing Investors Partnerships EPA Holdings Total June 30, 2023 $ (103) $ 1,420,864 $ 2,111,258 $ — $ 3,532,019 Contributions — 1,413 1,437 — 2,850 Distributions (848) (88,112) (31,238) — (120,198) Other exchanges — — (18,459) — (18,459) Net income 285 25,623 24,055 — 49,963 September 30, 2023 $ (666) $ 1,359,788 $ 2,087,053 $ — $ 3,446,175 Legacy Investors Partnerships Continuing Investors Partnerships EPA Holdings Total December 31, 2023 $ 1,339,716 $ 2,218,076 $ — $ 3,557,792 Contributions 3,863 2,934 — 6,797 Distributions (273,609) (93,711) — (367,320) Other exchanges — (154,373) — (154,373) Net income 135,849 209,844 — 345,693 September 30, 2024 $ 1,205,819 $ 2,182,770 $ — $ 3,388,589 RPSFT Legacy Investors Partnerships Continuing Investors Partnerships EPA Holdings Total December 31, 2022 $ (597) $ 1,527,887 $ 2,369,933 $ — $ 3,897,223 Contributions — 6,614 3,076 — 9,690 Distributions (4,755) (286,674) (95,161) — (386,590) Other exchanges — — (416,156) — (416,156) Net income 4,686 111,961 225,361 — 342,008 September 30, 2023 $ (666) $ 1,359,788 $ 2,087,053 $ — $ 3,446,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reconciliations of the numerators and denominators used to calculate basic and diluted earnings per Class A ordinary share (in thousands, except per share amounts): For the Three Months Ended September 30, For the Nine Months Ended September 30, 2024 2023 2024 2023 Numerator Consolidated net income $ 806,358 $ 122,077 $ 996,462 $ 982,502 Less: Net income attributable to continuing non-controlling interests 175,399 24,055 209,844 225,361 Less: Net income attributable to legacy non-controlling interests 86,972 25,908 135,849 116,647 Net income attributable to Royalty Pharma plc - basic 543,987 72,114 650,769 640,494 Add: Reallocation of net income attributable to non-controlling interests from the assumed conversion of Class B ordinary shares 175,399 24,055 209,844 225,361 Net income attributable to Royalty Pharma plc - diluted $ 719,386 $ 96,169 $ 860,613 $ 865,855 Denominator Weighted average Class A ordinary shares outstanding - basic 447,628 448,439 449,085 448,162 Add: Dilutive effects as shown separately below Class B ordinary shares exchangeable for Class A ordinary shares 145,085 152,691 146,576 156,541 Unvested RSUs 13 8 22 14 Weighted average Class A ordinary shares outstanding - diluted 592,726 601,138 595,683 604,717 Earnings per Class A ordinary share - basic $ 1.22 $ 0.16 $ 1.45 $ 1.43 Earnings per Class A ordinary share - diluted $ 1.21 $ 0.16 $ 1.44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irect Cash Flow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mmary of Cash Flow, Supplemental Disclosures</t>
        </is>
      </c>
      <c r="B4" s="4" t="inlineStr">
        <is>
          <t>Adjustments to reconcile consolidated net income to net cash provided by operating activities are summarized below (in thousands): For the Nine Months Ended September 30, 2024 2023 Cash flow from operating activities: Consolidated net income $ 996,462 $ 982,502 Adjustments to reconcile consolidated net income to net cash provided by operating activities: Income from financial royalty assets (1,587,577) (1,674,689) Provision for changes in expected cash flows from financial royalty assets 568,425 637,169 Amortization of debt discount and issuance costs 14,256 15,658 (Gains)/losses on derivative financial instruments (3,000) 2,290 Gains on equity securities (81,455) (31,994) Equity in losses/(earnings) of equity method investees 2,039 (28,614) Distributions from equity method investees 13,396 18,823 Share-based compensation 1,819 1,740 Gains on available for sale debt securities (103,900) (122,500) Other (1,801) 3,263 Changes in operating assets and liabilities: Cash collected on financial royalty assets 2,205,933 2,454,054 Other royalty income receivable (2,496) (669) Other current assets 13,068 (1,942) Accounts payable and accrued expenses 3,582 1,650 Interest payable (13,270) (41,567) Other liabilities 980 — Net cash provided by operating activities $ 2,026,461 $ 2,215,174 Non-cash investing and financing activities are summarized below (in thousands): For the Nine Months Ended September 30, 2024 2023 Milestone payable - Cobenfy (1) $ 25,000 $ — Milestone payable - Erleada (1) 6,200 — (1) Related to the achievements of milestone payments on Cobenfy (formerly KarXT) and Erleada that were not paid as of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 noncontrolling_interest</t>
        </is>
      </c>
      <c r="C1" s="2" t="inlineStr">
        <is>
          <t>9 Months Ended</t>
        </is>
      </c>
      <c r="D1" s="2" t="inlineStr">
        <is>
          <t>12 Months Ended</t>
        </is>
      </c>
    </row>
    <row r="2">
      <c r="B2" s="2" t="inlineStr">
        <is>
          <t>Feb. 11, 2020</t>
        </is>
      </c>
      <c r="C2" s="2" t="inlineStr">
        <is>
          <t>Sep. 30, 2024</t>
        </is>
      </c>
      <c r="D2" s="2" t="inlineStr">
        <is>
          <t>Dec. 31, 2023</t>
        </is>
      </c>
      <c r="E2" s="2" t="inlineStr">
        <is>
          <t>Dec. 31, 2022</t>
        </is>
      </c>
    </row>
    <row r="3">
      <c r="A3" s="4" t="inlineStr">
        <is>
          <t>Vertex | Current Portion of Financial Royalty Assets | Customer Concentration Risk</t>
        </is>
      </c>
      <c r="B3" s="4" t="inlineStr">
        <is>
          <t xml:space="preserve"> </t>
        </is>
      </c>
      <c r="C3" s="4" t="inlineStr">
        <is>
          <t xml:space="preserve"> </t>
        </is>
      </c>
      <c r="D3" s="4" t="inlineStr">
        <is>
          <t xml:space="preserve"> </t>
        </is>
      </c>
      <c r="E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c r="E4" s="4" t="inlineStr">
        <is>
          <t xml:space="preserve"> </t>
        </is>
      </c>
    </row>
    <row r="5">
      <c r="A5" s="4" t="inlineStr">
        <is>
          <t>Individual licensees exceeding 10% or more of revenue (as percent)</t>
        </is>
      </c>
      <c r="B5" s="4" t="inlineStr">
        <is>
          <t xml:space="preserve"> </t>
        </is>
      </c>
      <c r="C5" s="11" t="n">
        <v>0.33</v>
      </c>
      <c r="D5" s="11" t="n">
        <v>0.32</v>
      </c>
      <c r="E5" s="4" t="inlineStr">
        <is>
          <t xml:space="preserve"> </t>
        </is>
      </c>
    </row>
    <row r="6">
      <c r="A6" s="4" t="inlineStr">
        <is>
          <t>Old RPI</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Noncontrolling interest (as percent)</t>
        </is>
      </c>
      <c r="B8" s="4" t="inlineStr">
        <is>
          <t xml:space="preserve"> </t>
        </is>
      </c>
      <c r="C8" s="4" t="inlineStr">
        <is>
          <t xml:space="preserve"> </t>
        </is>
      </c>
      <c r="D8" s="4" t="inlineStr">
        <is>
          <t xml:space="preserve"> </t>
        </is>
      </c>
      <c r="E8" s="11" t="n">
        <v>0.82</v>
      </c>
    </row>
    <row r="9">
      <c r="A9" s="4" t="inlineStr">
        <is>
          <t>Number of noncontrolling interests created</t>
        </is>
      </c>
      <c r="B9" s="4" t="inlineStr">
        <is>
          <t xml:space="preserve"> </t>
        </is>
      </c>
      <c r="C9" s="4" t="inlineStr">
        <is>
          <t xml:space="preserve"> </t>
        </is>
      </c>
      <c r="D9" s="5" t="n">
        <v>3</v>
      </c>
      <c r="E9" s="4" t="inlineStr">
        <is>
          <t xml:space="preserve"> </t>
        </is>
      </c>
    </row>
    <row r="10">
      <c r="A10" s="4" t="inlineStr">
        <is>
          <t>RPC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Ownership percentage (as a percent)</t>
        </is>
      </c>
      <c r="B12" s="11" t="n">
        <v>0.66</v>
      </c>
      <c r="C12" s="4" t="inlineStr">
        <is>
          <t xml:space="preserve"> </t>
        </is>
      </c>
      <c r="D12" s="4" t="inlineStr">
        <is>
          <t xml:space="preserve"> </t>
        </is>
      </c>
      <c r="E12" s="4" t="inlineStr">
        <is>
          <t xml:space="preserve"> </t>
        </is>
      </c>
    </row>
    <row r="13">
      <c r="A13" s="4" t="inlineStr">
        <is>
          <t>Legacy Investors Partnerships | Old RPI</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oncontrolling interest (as percent)</t>
        </is>
      </c>
      <c r="B15" s="4" t="inlineStr">
        <is>
          <t xml:space="preserve"> </t>
        </is>
      </c>
      <c r="C15" s="4" t="inlineStr">
        <is>
          <t xml:space="preserve"> </t>
        </is>
      </c>
      <c r="D15" s="11" t="n">
        <v>0.18</v>
      </c>
      <c r="E15" s="4" t="inlineStr">
        <is>
          <t xml:space="preserve"> </t>
        </is>
      </c>
    </row>
    <row r="16">
      <c r="A16" s="4" t="inlineStr">
        <is>
          <t>RPSFT | RPC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Noncontrolling interest (as percent)</t>
        </is>
      </c>
      <c r="B18" s="11" t="n">
        <v>0.34</v>
      </c>
      <c r="C18" s="4" t="inlineStr">
        <is>
          <t xml:space="preserve"> </t>
        </is>
      </c>
      <c r="D18" s="4" t="inlineStr">
        <is>
          <t xml:space="preserve"> </t>
        </is>
      </c>
      <c r="E18" s="4" t="inlineStr">
        <is>
          <t xml:space="preserve"> </t>
        </is>
      </c>
    </row>
    <row r="19">
      <c r="A19" s="4" t="inlineStr">
        <is>
          <t>Exchange Offer Transaction | Old RPI</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Ownership percentage (as a percent)</t>
        </is>
      </c>
      <c r="B21" s="11" t="n">
        <v>0.82</v>
      </c>
      <c r="C21" s="4" t="inlineStr">
        <is>
          <t xml:space="preserve"> </t>
        </is>
      </c>
      <c r="D21" s="4" t="inlineStr">
        <is>
          <t xml:space="preserve"> </t>
        </is>
      </c>
      <c r="E21" s="4" t="inlineStr">
        <is>
          <t xml:space="preserve"> </t>
        </is>
      </c>
    </row>
    <row r="22">
      <c r="A22" s="4" t="inlineStr">
        <is>
          <t>Exchange Offer Transaction | Legacy Investors Partnership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Exchange offering, ownership percentage</t>
        </is>
      </c>
      <c r="B24" s="11" t="n">
        <v>0.8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30" customWidth="1" min="5" max="5"/>
  </cols>
  <sheetData>
    <row r="1">
      <c r="A1" s="1" t="inlineStr">
        <is>
          <t>Available for Sale Debt Securities - Narrative (Details) $ in Thousands</t>
        </is>
      </c>
      <c r="B1" s="2" t="inlineStr">
        <is>
          <t>1 Months Ended</t>
        </is>
      </c>
      <c r="E1" s="2" t="inlineStr">
        <is>
          <t>9 Months Ended</t>
        </is>
      </c>
    </row>
    <row r="2">
      <c r="B2" s="2" t="inlineStr">
        <is>
          <t>May 31, 2024 USD ($) tranche quarter payment</t>
        </is>
      </c>
      <c r="C2" s="2" t="inlineStr">
        <is>
          <t>Apr. 30, 2024 USD ($)</t>
        </is>
      </c>
      <c r="D2" s="2" t="inlineStr">
        <is>
          <t>Sep. 30, 2022 USD ($)</t>
        </is>
      </c>
      <c r="E2" s="2" t="inlineStr">
        <is>
          <t>Sep. 30, 2024 USD ($) tranche</t>
        </is>
      </c>
    </row>
    <row r="3">
      <c r="A3" s="4" t="inlineStr">
        <is>
          <t>Cytokinetics Funding Commitments</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Long term funding partnership, expected payment</t>
        </is>
      </c>
      <c r="B5" s="4" t="inlineStr">
        <is>
          <t xml:space="preserve"> </t>
        </is>
      </c>
      <c r="C5" s="4" t="inlineStr">
        <is>
          <t xml:space="preserve"> </t>
        </is>
      </c>
      <c r="D5" s="4" t="inlineStr">
        <is>
          <t xml:space="preserve"> </t>
        </is>
      </c>
      <c r="E5" s="6" t="n">
        <v>350000</v>
      </c>
    </row>
    <row r="6">
      <c r="A6" s="4" t="inlineStr">
        <is>
          <t>Cytokinetics</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Required future draw amount</t>
        </is>
      </c>
      <c r="B8" s="4" t="inlineStr">
        <is>
          <t xml:space="preserve"> </t>
        </is>
      </c>
      <c r="C8" s="4" t="inlineStr">
        <is>
          <t xml:space="preserve"> </t>
        </is>
      </c>
      <c r="D8" s="4" t="inlineStr">
        <is>
          <t xml:space="preserve"> </t>
        </is>
      </c>
      <c r="E8" s="5" t="n">
        <v>50000</v>
      </c>
    </row>
    <row r="9">
      <c r="A9" s="4" t="inlineStr">
        <is>
          <t>Potential future draw amount</t>
        </is>
      </c>
      <c r="B9" s="4" t="inlineStr">
        <is>
          <t xml:space="preserve"> </t>
        </is>
      </c>
      <c r="C9" s="4" t="inlineStr">
        <is>
          <t xml:space="preserve"> </t>
        </is>
      </c>
      <c r="D9" s="4" t="inlineStr">
        <is>
          <t xml:space="preserve"> </t>
        </is>
      </c>
      <c r="E9" s="5" t="n">
        <v>450000</v>
      </c>
    </row>
    <row r="10">
      <c r="A10" s="4" t="inlineStr">
        <is>
          <t>Cytokinetics | Expanded Strategic Funding</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Long term funding partnership, amount</t>
        </is>
      </c>
      <c r="B12" s="6" t="n">
        <v>575000</v>
      </c>
      <c r="C12" s="4" t="inlineStr">
        <is>
          <t xml:space="preserve"> </t>
        </is>
      </c>
      <c r="D12" s="4" t="inlineStr">
        <is>
          <t xml:space="preserve"> </t>
        </is>
      </c>
      <c r="E12" s="4" t="inlineStr">
        <is>
          <t xml:space="preserve"> </t>
        </is>
      </c>
    </row>
    <row r="13">
      <c r="A13" s="4" t="inlineStr">
        <is>
          <t>Cytokinetics | Development Funding</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Long term funding partnership, amount</t>
        </is>
      </c>
      <c r="B15" s="5" t="n">
        <v>100000</v>
      </c>
      <c r="C15" s="4" t="inlineStr">
        <is>
          <t xml:space="preserve"> </t>
        </is>
      </c>
      <c r="D15" s="4" t="inlineStr">
        <is>
          <t xml:space="preserve"> </t>
        </is>
      </c>
      <c r="E15" s="4" t="inlineStr">
        <is>
          <t xml:space="preserve"> </t>
        </is>
      </c>
    </row>
    <row r="16">
      <c r="A16" s="4" t="inlineStr">
        <is>
          <t>Long term funding partnership, royalty installment repayments, amount</t>
        </is>
      </c>
      <c r="B16" s="6" t="n">
        <v>100000</v>
      </c>
      <c r="C16" s="4" t="inlineStr">
        <is>
          <t xml:space="preserve"> </t>
        </is>
      </c>
      <c r="D16" s="4" t="inlineStr">
        <is>
          <t xml:space="preserve"> </t>
        </is>
      </c>
      <c r="E16" s="4" t="inlineStr">
        <is>
          <t xml:space="preserve"> </t>
        </is>
      </c>
    </row>
    <row r="17">
      <c r="A17" s="4" t="inlineStr">
        <is>
          <t>Long term funding partnership, royalty percentage on annual net sales</t>
        </is>
      </c>
      <c r="B17" s="11" t="n">
        <v>0.02</v>
      </c>
      <c r="C17" s="4" t="inlineStr">
        <is>
          <t xml:space="preserve"> </t>
        </is>
      </c>
      <c r="D17" s="4" t="inlineStr">
        <is>
          <t xml:space="preserve"> </t>
        </is>
      </c>
      <c r="E17" s="4" t="inlineStr">
        <is>
          <t xml:space="preserve"> </t>
        </is>
      </c>
    </row>
    <row r="18">
      <c r="A18" s="4" t="inlineStr">
        <is>
          <t>Number of quarters | quarter</t>
        </is>
      </c>
      <c r="B18" s="5" t="n">
        <v>18</v>
      </c>
      <c r="C18" s="4" t="inlineStr">
        <is>
          <t xml:space="preserve"> </t>
        </is>
      </c>
      <c r="D18" s="4" t="inlineStr">
        <is>
          <t xml:space="preserve"> </t>
        </is>
      </c>
      <c r="E18" s="4" t="inlineStr">
        <is>
          <t xml:space="preserve"> </t>
        </is>
      </c>
    </row>
    <row r="19">
      <c r="A19" s="4" t="inlineStr">
        <is>
          <t>Installment repayments, percentage of amount drawn</t>
        </is>
      </c>
      <c r="B19" s="12" t="n">
        <v>2.4</v>
      </c>
      <c r="C19" s="4" t="inlineStr">
        <is>
          <t xml:space="preserve"> </t>
        </is>
      </c>
      <c r="D19" s="4" t="inlineStr">
        <is>
          <t xml:space="preserve"> </t>
        </is>
      </c>
      <c r="E19" s="4" t="inlineStr">
        <is>
          <t xml:space="preserve"> </t>
        </is>
      </c>
    </row>
    <row r="20">
      <c r="A20" s="4" t="inlineStr">
        <is>
          <t>Required future draw amount</t>
        </is>
      </c>
      <c r="B20" s="4" t="inlineStr">
        <is>
          <t xml:space="preserve"> </t>
        </is>
      </c>
      <c r="C20" s="4" t="inlineStr">
        <is>
          <t xml:space="preserve"> </t>
        </is>
      </c>
      <c r="D20" s="4" t="inlineStr">
        <is>
          <t xml:space="preserve"> </t>
        </is>
      </c>
      <c r="E20" s="5" t="n">
        <v>0</v>
      </c>
    </row>
    <row r="21">
      <c r="A21" s="4" t="inlineStr">
        <is>
          <t>Potential future draw amount</t>
        </is>
      </c>
      <c r="B21" s="4" t="inlineStr">
        <is>
          <t xml:space="preserve"> </t>
        </is>
      </c>
      <c r="C21" s="4" t="inlineStr">
        <is>
          <t xml:space="preserve"> </t>
        </is>
      </c>
      <c r="D21" s="4" t="inlineStr">
        <is>
          <t xml:space="preserve"> </t>
        </is>
      </c>
      <c r="E21" s="6" t="n">
        <v>0</v>
      </c>
    </row>
    <row r="22">
      <c r="A22" s="4" t="inlineStr">
        <is>
          <t>Cytokinetics | Development Funding | Phase 3 Trial</t>
        </is>
      </c>
      <c r="B22" s="4" t="inlineStr">
        <is>
          <t xml:space="preserve"> </t>
        </is>
      </c>
      <c r="C22" s="4" t="inlineStr">
        <is>
          <t xml:space="preserve"> </t>
        </is>
      </c>
      <c r="D22" s="4" t="inlineStr">
        <is>
          <t xml:space="preserve"> </t>
        </is>
      </c>
      <c r="E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row>
    <row r="24">
      <c r="A24" s="4" t="inlineStr">
        <is>
          <t>Number of quarters | quarter</t>
        </is>
      </c>
      <c r="B24" s="5" t="n">
        <v>22</v>
      </c>
      <c r="C24" s="4" t="inlineStr">
        <is>
          <t xml:space="preserve"> </t>
        </is>
      </c>
      <c r="D24" s="4" t="inlineStr">
        <is>
          <t xml:space="preserve"> </t>
        </is>
      </c>
      <c r="E24" s="4" t="inlineStr">
        <is>
          <t xml:space="preserve"> </t>
        </is>
      </c>
    </row>
    <row r="25">
      <c r="A25" s="4" t="inlineStr">
        <is>
          <t>Installment repayments, percentage of amount drawn</t>
        </is>
      </c>
      <c r="B25" s="12" t="n">
        <v>2.3</v>
      </c>
      <c r="C25" s="4" t="inlineStr">
        <is>
          <t xml:space="preserve"> </t>
        </is>
      </c>
      <c r="D25" s="4" t="inlineStr">
        <is>
          <t xml:space="preserve"> </t>
        </is>
      </c>
      <c r="E25" s="4" t="inlineStr">
        <is>
          <t xml:space="preserve"> </t>
        </is>
      </c>
    </row>
    <row r="26">
      <c r="A26" s="4" t="inlineStr">
        <is>
          <t>Cytokinetics | Cytokinetics Commercial Launch Funding</t>
        </is>
      </c>
      <c r="B26" s="4" t="inlineStr">
        <is>
          <t xml:space="preserve"> </t>
        </is>
      </c>
      <c r="C26" s="4" t="inlineStr">
        <is>
          <t xml:space="preserve"> </t>
        </is>
      </c>
      <c r="D26" s="4" t="inlineStr">
        <is>
          <t xml:space="preserve"> </t>
        </is>
      </c>
      <c r="E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row>
    <row r="28">
      <c r="A28" s="4" t="inlineStr">
        <is>
          <t>Long term funding partnership, amount</t>
        </is>
      </c>
      <c r="B28" s="6" t="n">
        <v>525000</v>
      </c>
      <c r="C28" s="4" t="inlineStr">
        <is>
          <t xml:space="preserve"> </t>
        </is>
      </c>
      <c r="D28" s="4" t="inlineStr">
        <is>
          <t xml:space="preserve"> </t>
        </is>
      </c>
      <c r="E28" s="4" t="inlineStr">
        <is>
          <t xml:space="preserve"> </t>
        </is>
      </c>
    </row>
    <row r="29">
      <c r="A29" s="4" t="inlineStr">
        <is>
          <t>Number of additional funding tranches | tranche</t>
        </is>
      </c>
      <c r="B29" s="5" t="n">
        <v>2</v>
      </c>
      <c r="C29" s="4" t="inlineStr">
        <is>
          <t xml:space="preserve"> </t>
        </is>
      </c>
      <c r="D29" s="4" t="inlineStr">
        <is>
          <t xml:space="preserve"> </t>
        </is>
      </c>
      <c r="E29" s="5" t="n">
        <v>2</v>
      </c>
    </row>
    <row r="30">
      <c r="A30" s="4" t="inlineStr">
        <is>
          <t>Long term funding partnership, number of tranches | tranche</t>
        </is>
      </c>
      <c r="B30" s="5" t="n">
        <v>7</v>
      </c>
      <c r="C30" s="4" t="inlineStr">
        <is>
          <t xml:space="preserve"> </t>
        </is>
      </c>
      <c r="D30" s="4" t="inlineStr">
        <is>
          <t xml:space="preserve"> </t>
        </is>
      </c>
      <c r="E30" s="4" t="inlineStr">
        <is>
          <t xml:space="preserve"> </t>
        </is>
      </c>
    </row>
    <row r="31">
      <c r="A31" s="4" t="inlineStr">
        <is>
          <t>Number of tranches no longer available | tranche</t>
        </is>
      </c>
      <c r="B31" s="4" t="inlineStr">
        <is>
          <t xml:space="preserve"> </t>
        </is>
      </c>
      <c r="C31" s="4" t="inlineStr">
        <is>
          <t xml:space="preserve"> </t>
        </is>
      </c>
      <c r="D31" s="4" t="inlineStr">
        <is>
          <t xml:space="preserve"> </t>
        </is>
      </c>
      <c r="E31" s="5" t="n">
        <v>2</v>
      </c>
    </row>
    <row r="32">
      <c r="A32" s="4" t="inlineStr">
        <is>
          <t>Required future draw amount</t>
        </is>
      </c>
      <c r="B32" s="4" t="inlineStr">
        <is>
          <t xml:space="preserve"> </t>
        </is>
      </c>
      <c r="C32" s="4" t="inlineStr">
        <is>
          <t xml:space="preserve"> </t>
        </is>
      </c>
      <c r="D32" s="4" t="inlineStr">
        <is>
          <t xml:space="preserve"> </t>
        </is>
      </c>
      <c r="E32" s="6" t="n">
        <v>50000</v>
      </c>
    </row>
    <row r="33">
      <c r="A33" s="4" t="inlineStr">
        <is>
          <t>Potential future draw amount</t>
        </is>
      </c>
      <c r="B33" s="4" t="inlineStr">
        <is>
          <t xml:space="preserve"> </t>
        </is>
      </c>
      <c r="C33" s="4" t="inlineStr">
        <is>
          <t xml:space="preserve"> </t>
        </is>
      </c>
      <c r="D33" s="4" t="inlineStr">
        <is>
          <t xml:space="preserve"> </t>
        </is>
      </c>
      <c r="E33" s="6" t="n">
        <v>300000</v>
      </c>
    </row>
    <row r="34">
      <c r="A34" s="4" t="inlineStr">
        <is>
          <t>Cytokinetics | Cytokinetics Commercial Launch Funding | Tranche 1</t>
        </is>
      </c>
      <c r="B34" s="4" t="inlineStr">
        <is>
          <t xml:space="preserve"> </t>
        </is>
      </c>
      <c r="C34" s="4" t="inlineStr">
        <is>
          <t xml:space="preserve"> </t>
        </is>
      </c>
      <c r="D34" s="4" t="inlineStr">
        <is>
          <t xml:space="preserve"> </t>
        </is>
      </c>
      <c r="E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c r="E35" s="4" t="inlineStr">
        <is>
          <t xml:space="preserve"> </t>
        </is>
      </c>
    </row>
    <row r="36">
      <c r="A36" s="4" t="inlineStr">
        <is>
          <t>Number of tranches funded | tranche</t>
        </is>
      </c>
      <c r="B36" s="5" t="n">
        <v>1</v>
      </c>
      <c r="C36" s="4" t="inlineStr">
        <is>
          <t xml:space="preserve"> </t>
        </is>
      </c>
      <c r="D36" s="4" t="inlineStr">
        <is>
          <t xml:space="preserve"> </t>
        </is>
      </c>
      <c r="E36" s="4" t="inlineStr">
        <is>
          <t xml:space="preserve"> </t>
        </is>
      </c>
    </row>
    <row r="37">
      <c r="A37" s="4" t="inlineStr">
        <is>
          <t>Cytokinetics | Cytokinetics Commercial Launch Funding | Tranche 6</t>
        </is>
      </c>
      <c r="B37" s="4" t="inlineStr">
        <is>
          <t xml:space="preserve"> </t>
        </is>
      </c>
      <c r="C37" s="4" t="inlineStr">
        <is>
          <t xml:space="preserve"> </t>
        </is>
      </c>
      <c r="D37" s="4" t="inlineStr">
        <is>
          <t xml:space="preserve"> </t>
        </is>
      </c>
      <c r="E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E38" s="4" t="inlineStr">
        <is>
          <t xml:space="preserve"> </t>
        </is>
      </c>
    </row>
    <row r="39">
      <c r="A39" s="4" t="inlineStr">
        <is>
          <t>Number of tranches funded | tranche</t>
        </is>
      </c>
      <c r="B39" s="5" t="n">
        <v>6</v>
      </c>
      <c r="C39" s="4" t="inlineStr">
        <is>
          <t xml:space="preserve"> </t>
        </is>
      </c>
      <c r="D39" s="4" t="inlineStr">
        <is>
          <t xml:space="preserve"> </t>
        </is>
      </c>
      <c r="E39" s="4" t="inlineStr">
        <is>
          <t xml:space="preserve"> </t>
        </is>
      </c>
    </row>
    <row r="40">
      <c r="A40" s="4" t="inlineStr">
        <is>
          <t>Cytokinetics | Cytokinetics Commercial Launch Funding | Tranche 2</t>
        </is>
      </c>
      <c r="B40" s="4" t="inlineStr">
        <is>
          <t xml:space="preserve"> </t>
        </is>
      </c>
      <c r="C40" s="4" t="inlineStr">
        <is>
          <t xml:space="preserve"> </t>
        </is>
      </c>
      <c r="D40" s="4" t="inlineStr">
        <is>
          <t xml:space="preserve"> </t>
        </is>
      </c>
      <c r="E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E41" s="4" t="inlineStr">
        <is>
          <t xml:space="preserve"> </t>
        </is>
      </c>
    </row>
    <row r="42">
      <c r="A42" s="4" t="inlineStr">
        <is>
          <t>Number of tranches no longer available | tranche</t>
        </is>
      </c>
      <c r="B42" s="5" t="n">
        <v>2</v>
      </c>
      <c r="C42" s="4" t="inlineStr">
        <is>
          <t xml:space="preserve"> </t>
        </is>
      </c>
      <c r="D42" s="4" t="inlineStr">
        <is>
          <t xml:space="preserve"> </t>
        </is>
      </c>
      <c r="E42" s="4" t="inlineStr">
        <is>
          <t xml:space="preserve"> </t>
        </is>
      </c>
    </row>
    <row r="43">
      <c r="A43" s="4" t="inlineStr">
        <is>
          <t>Cytokinetics | Cytokinetics Commercial Launch Funding | Tranche 3</t>
        </is>
      </c>
      <c r="B43" s="4" t="inlineStr">
        <is>
          <t xml:space="preserve"> </t>
        </is>
      </c>
      <c r="C43" s="4" t="inlineStr">
        <is>
          <t xml:space="preserve"> </t>
        </is>
      </c>
      <c r="D43" s="4" t="inlineStr">
        <is>
          <t xml:space="preserve"> </t>
        </is>
      </c>
      <c r="E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c r="E44" s="4" t="inlineStr">
        <is>
          <t xml:space="preserve"> </t>
        </is>
      </c>
    </row>
    <row r="45">
      <c r="A45" s="4" t="inlineStr">
        <is>
          <t>Number of tranches no longer available | tranche</t>
        </is>
      </c>
      <c r="B45" s="5" t="n">
        <v>3</v>
      </c>
      <c r="C45" s="4" t="inlineStr">
        <is>
          <t xml:space="preserve"> </t>
        </is>
      </c>
      <c r="D45" s="4" t="inlineStr">
        <is>
          <t xml:space="preserve"> </t>
        </is>
      </c>
      <c r="E45" s="4" t="inlineStr">
        <is>
          <t xml:space="preserve"> </t>
        </is>
      </c>
    </row>
    <row r="46">
      <c r="A46" s="4" t="inlineStr">
        <is>
          <t>Cytokinetics | Cytokinetics Commercial Launch Funding | Tranche 4</t>
        </is>
      </c>
      <c r="B46" s="4" t="inlineStr">
        <is>
          <t xml:space="preserve"> </t>
        </is>
      </c>
      <c r="C46" s="4" t="inlineStr">
        <is>
          <t xml:space="preserve"> </t>
        </is>
      </c>
      <c r="D46" s="4" t="inlineStr">
        <is>
          <t xml:space="preserve"> </t>
        </is>
      </c>
      <c r="E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c r="E47" s="4" t="inlineStr">
        <is>
          <t xml:space="preserve"> </t>
        </is>
      </c>
    </row>
    <row r="48">
      <c r="A48" s="4" t="inlineStr">
        <is>
          <t>Number of tranches available for draw | tranche</t>
        </is>
      </c>
      <c r="B48" s="5" t="n">
        <v>4</v>
      </c>
      <c r="C48" s="4" t="inlineStr">
        <is>
          <t xml:space="preserve"> </t>
        </is>
      </c>
      <c r="D48" s="4" t="inlineStr">
        <is>
          <t xml:space="preserve"> </t>
        </is>
      </c>
      <c r="E48" s="4" t="inlineStr">
        <is>
          <t xml:space="preserve"> </t>
        </is>
      </c>
    </row>
    <row r="49">
      <c r="A49" s="4" t="inlineStr">
        <is>
          <t>Potential future draw amount</t>
        </is>
      </c>
      <c r="B49" s="4" t="inlineStr">
        <is>
          <t xml:space="preserve"> </t>
        </is>
      </c>
      <c r="C49" s="6" t="n">
        <v>25000</v>
      </c>
      <c r="D49" s="4" t="inlineStr">
        <is>
          <t xml:space="preserve"> </t>
        </is>
      </c>
      <c r="E49" s="4" t="inlineStr">
        <is>
          <t xml:space="preserve"> </t>
        </is>
      </c>
    </row>
    <row r="50">
      <c r="A50" s="4" t="inlineStr">
        <is>
          <t>Period of return (in years)</t>
        </is>
      </c>
      <c r="B50" s="4" t="inlineStr">
        <is>
          <t xml:space="preserve"> </t>
        </is>
      </c>
      <c r="C50" s="4" t="inlineStr">
        <is>
          <t>1 year</t>
        </is>
      </c>
      <c r="D50" s="4" t="inlineStr">
        <is>
          <t xml:space="preserve"> </t>
        </is>
      </c>
      <c r="E50" s="4" t="inlineStr">
        <is>
          <t xml:space="preserve"> </t>
        </is>
      </c>
    </row>
    <row r="51">
      <c r="A51" s="4" t="inlineStr">
        <is>
          <t>Cytokinetics | Cytokinetics Commercial Launch Funding | Tranche 5</t>
        </is>
      </c>
      <c r="B51" s="4" t="inlineStr">
        <is>
          <t xml:space="preserve"> </t>
        </is>
      </c>
      <c r="C51" s="4" t="inlineStr">
        <is>
          <t xml:space="preserve"> </t>
        </is>
      </c>
      <c r="D51" s="4" t="inlineStr">
        <is>
          <t xml:space="preserve"> </t>
        </is>
      </c>
      <c r="E51" s="4" t="inlineStr">
        <is>
          <t xml:space="preserve"> </t>
        </is>
      </c>
    </row>
    <row r="52">
      <c r="A52" s="3" t="inlineStr">
        <is>
          <t>Debt and Equity Securities, FV-NI [Line Items]</t>
        </is>
      </c>
      <c r="B52" s="4" t="inlineStr">
        <is>
          <t xml:space="preserve"> </t>
        </is>
      </c>
      <c r="C52" s="4" t="inlineStr">
        <is>
          <t xml:space="preserve"> </t>
        </is>
      </c>
      <c r="D52" s="4" t="inlineStr">
        <is>
          <t xml:space="preserve"> </t>
        </is>
      </c>
      <c r="E52" s="4" t="inlineStr">
        <is>
          <t xml:space="preserve"> </t>
        </is>
      </c>
    </row>
    <row r="53">
      <c r="A53" s="4" t="inlineStr">
        <is>
          <t>Number of tranches available for draw | tranche</t>
        </is>
      </c>
      <c r="B53" s="5" t="n">
        <v>5</v>
      </c>
      <c r="C53" s="4" t="inlineStr">
        <is>
          <t xml:space="preserve"> </t>
        </is>
      </c>
      <c r="D53" s="4" t="inlineStr">
        <is>
          <t xml:space="preserve"> </t>
        </is>
      </c>
      <c r="E53" s="4" t="inlineStr">
        <is>
          <t xml:space="preserve"> </t>
        </is>
      </c>
    </row>
    <row r="54">
      <c r="A54" s="4" t="inlineStr">
        <is>
          <t>Cytokinetics | Cytokinetics Commercial Launch Funding | Tranche 7</t>
        </is>
      </c>
      <c r="B54" s="4" t="inlineStr">
        <is>
          <t xml:space="preserve"> </t>
        </is>
      </c>
      <c r="C54" s="4" t="inlineStr">
        <is>
          <t xml:space="preserve"> </t>
        </is>
      </c>
      <c r="D54" s="4" t="inlineStr">
        <is>
          <t xml:space="preserve"> </t>
        </is>
      </c>
      <c r="E54" s="4" t="inlineStr">
        <is>
          <t xml:space="preserve"> </t>
        </is>
      </c>
    </row>
    <row r="55">
      <c r="A55" s="3" t="inlineStr">
        <is>
          <t>Debt and Equity Securities, FV-NI [Line Items]</t>
        </is>
      </c>
      <c r="B55" s="4" t="inlineStr">
        <is>
          <t xml:space="preserve"> </t>
        </is>
      </c>
      <c r="C55" s="4" t="inlineStr">
        <is>
          <t xml:space="preserve"> </t>
        </is>
      </c>
      <c r="D55" s="4" t="inlineStr">
        <is>
          <t xml:space="preserve"> </t>
        </is>
      </c>
      <c r="E55" s="4" t="inlineStr">
        <is>
          <t xml:space="preserve"> </t>
        </is>
      </c>
    </row>
    <row r="56">
      <c r="A56" s="4" t="inlineStr">
        <is>
          <t>Number of tranches available for draw | tranche</t>
        </is>
      </c>
      <c r="B56" s="5" t="n">
        <v>7</v>
      </c>
      <c r="C56" s="4" t="inlineStr">
        <is>
          <t xml:space="preserve"> </t>
        </is>
      </c>
      <c r="D56" s="4" t="inlineStr">
        <is>
          <t xml:space="preserve"> </t>
        </is>
      </c>
      <c r="E56" s="4" t="inlineStr">
        <is>
          <t xml:space="preserve"> </t>
        </is>
      </c>
    </row>
    <row r="57">
      <c r="A57" s="4" t="inlineStr">
        <is>
          <t>Cytokinetics | Cytokinetics Commercial Launch Funding | Tranches One, Four, Five, Six, And Seven</t>
        </is>
      </c>
      <c r="B57" s="4" t="inlineStr">
        <is>
          <t xml:space="preserve"> </t>
        </is>
      </c>
      <c r="C57" s="4" t="inlineStr">
        <is>
          <t xml:space="preserve"> </t>
        </is>
      </c>
      <c r="D57" s="4" t="inlineStr">
        <is>
          <t xml:space="preserve"> </t>
        </is>
      </c>
      <c r="E57" s="4" t="inlineStr">
        <is>
          <t xml:space="preserve"> </t>
        </is>
      </c>
    </row>
    <row r="58">
      <c r="A58" s="3" t="inlineStr">
        <is>
          <t>Debt and Equity Securities, FV-NI [Line Items]</t>
        </is>
      </c>
      <c r="B58" s="4" t="inlineStr">
        <is>
          <t xml:space="preserve"> </t>
        </is>
      </c>
      <c r="C58" s="4" t="inlineStr">
        <is>
          <t xml:space="preserve"> </t>
        </is>
      </c>
      <c r="D58" s="4" t="inlineStr">
        <is>
          <t xml:space="preserve"> </t>
        </is>
      </c>
      <c r="E58" s="4" t="inlineStr">
        <is>
          <t xml:space="preserve"> </t>
        </is>
      </c>
    </row>
    <row r="59">
      <c r="A59" s="4" t="inlineStr">
        <is>
          <t>Installment repayments, percentage of amount drawn</t>
        </is>
      </c>
      <c r="B59" s="12" t="n">
        <v>1.9</v>
      </c>
      <c r="C59" s="4" t="inlineStr">
        <is>
          <t xml:space="preserve"> </t>
        </is>
      </c>
      <c r="D59" s="4" t="inlineStr">
        <is>
          <t xml:space="preserve"> </t>
        </is>
      </c>
      <c r="E59" s="4" t="inlineStr">
        <is>
          <t xml:space="preserve"> </t>
        </is>
      </c>
    </row>
    <row r="60">
      <c r="A60" s="4" t="inlineStr">
        <is>
          <t>Number of consecutive quarterly payments | payment</t>
        </is>
      </c>
      <c r="B60" s="5" t="n">
        <v>34</v>
      </c>
      <c r="C60" s="4" t="inlineStr">
        <is>
          <t xml:space="preserve"> </t>
        </is>
      </c>
      <c r="D60" s="4" t="inlineStr">
        <is>
          <t xml:space="preserve"> </t>
        </is>
      </c>
      <c r="E60" s="4" t="inlineStr">
        <is>
          <t xml:space="preserve"> </t>
        </is>
      </c>
    </row>
    <row r="61">
      <c r="A61" s="4" t="inlineStr">
        <is>
          <t>Cytokinetics | Cytokinetics Commercial Launch Funding | Cytokinetics Funding Commitments | Tranche 4</t>
        </is>
      </c>
      <c r="B61" s="4" t="inlineStr">
        <is>
          <t xml:space="preserve"> </t>
        </is>
      </c>
      <c r="C61" s="4" t="inlineStr">
        <is>
          <t xml:space="preserve"> </t>
        </is>
      </c>
      <c r="D61" s="4" t="inlineStr">
        <is>
          <t xml:space="preserve"> </t>
        </is>
      </c>
      <c r="E61" s="4" t="inlineStr">
        <is>
          <t xml:space="preserve"> </t>
        </is>
      </c>
    </row>
    <row r="62">
      <c r="A62" s="3" t="inlineStr">
        <is>
          <t>Debt and Equity Securities, FV-NI [Line Items]</t>
        </is>
      </c>
      <c r="B62" s="4" t="inlineStr">
        <is>
          <t xml:space="preserve"> </t>
        </is>
      </c>
      <c r="C62" s="4" t="inlineStr">
        <is>
          <t xml:space="preserve"> </t>
        </is>
      </c>
      <c r="D62" s="4" t="inlineStr">
        <is>
          <t xml:space="preserve"> </t>
        </is>
      </c>
      <c r="E62" s="4" t="inlineStr">
        <is>
          <t xml:space="preserve"> </t>
        </is>
      </c>
    </row>
    <row r="63">
      <c r="A63" s="4" t="inlineStr">
        <is>
          <t>Required future draw amount</t>
        </is>
      </c>
      <c r="B63" s="4" t="inlineStr">
        <is>
          <t xml:space="preserve"> </t>
        </is>
      </c>
      <c r="C63" s="6" t="n">
        <v>50000</v>
      </c>
      <c r="D63" s="4" t="inlineStr">
        <is>
          <t xml:space="preserve"> </t>
        </is>
      </c>
      <c r="E63" s="4" t="inlineStr">
        <is>
          <t xml:space="preserve"> </t>
        </is>
      </c>
    </row>
    <row r="64">
      <c r="A64" s="4" t="inlineStr">
        <is>
          <t>MorphoSys | Development Funding</t>
        </is>
      </c>
      <c r="B64" s="4" t="inlineStr">
        <is>
          <t xml:space="preserve"> </t>
        </is>
      </c>
      <c r="C64" s="4" t="inlineStr">
        <is>
          <t xml:space="preserve"> </t>
        </is>
      </c>
      <c r="D64" s="4" t="inlineStr">
        <is>
          <t xml:space="preserve"> </t>
        </is>
      </c>
      <c r="E64" s="4" t="inlineStr">
        <is>
          <t xml:space="preserve"> </t>
        </is>
      </c>
    </row>
    <row r="65">
      <c r="A65" s="3" t="inlineStr">
        <is>
          <t>Debt and Equity Securities, FV-NI [Line Items]</t>
        </is>
      </c>
      <c r="B65" s="4" t="inlineStr">
        <is>
          <t xml:space="preserve"> </t>
        </is>
      </c>
      <c r="C65" s="4" t="inlineStr">
        <is>
          <t xml:space="preserve"> </t>
        </is>
      </c>
      <c r="D65" s="4" t="inlineStr">
        <is>
          <t xml:space="preserve"> </t>
        </is>
      </c>
      <c r="E65" s="4" t="inlineStr">
        <is>
          <t xml:space="preserve"> </t>
        </is>
      </c>
    </row>
    <row r="66">
      <c r="A66" s="4" t="inlineStr">
        <is>
          <t>Period of return (in years)</t>
        </is>
      </c>
      <c r="B66" s="4" t="inlineStr">
        <is>
          <t xml:space="preserve"> </t>
        </is>
      </c>
      <c r="C66" s="4" t="inlineStr">
        <is>
          <t xml:space="preserve"> </t>
        </is>
      </c>
      <c r="D66" s="4" t="inlineStr">
        <is>
          <t>9 years</t>
        </is>
      </c>
      <c r="E66" s="4" t="inlineStr">
        <is>
          <t xml:space="preserve"> </t>
        </is>
      </c>
    </row>
    <row r="67">
      <c r="A67" s="4" t="inlineStr">
        <is>
          <t>Maximum commitment to fund collaborative arrangement</t>
        </is>
      </c>
      <c r="B67" s="4" t="inlineStr">
        <is>
          <t xml:space="preserve"> </t>
        </is>
      </c>
      <c r="C67" s="4" t="inlineStr">
        <is>
          <t xml:space="preserve"> </t>
        </is>
      </c>
      <c r="D67" s="6" t="n">
        <v>300000</v>
      </c>
      <c r="E67" s="4" t="inlineStr">
        <is>
          <t xml:space="preserve"> </t>
        </is>
      </c>
    </row>
    <row r="68">
      <c r="A68" s="4" t="inlineStr">
        <is>
          <t>Redemption price, percentage</t>
        </is>
      </c>
      <c r="B68" s="4" t="inlineStr">
        <is>
          <t xml:space="preserve"> </t>
        </is>
      </c>
      <c r="C68" s="4" t="inlineStr">
        <is>
          <t xml:space="preserve"> </t>
        </is>
      </c>
      <c r="D68" s="12" t="n">
        <v>2.2</v>
      </c>
      <c r="E6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s>
  <sheetData>
    <row r="1">
      <c r="A1" s="1" t="inlineStr">
        <is>
          <t>Available for Sale Debt Securities - Summary of the Components of Funding Arrangement (Details) $ in Thousands</t>
        </is>
      </c>
      <c r="B1" s="2" t="inlineStr">
        <is>
          <t>1 Months Ended</t>
        </is>
      </c>
      <c r="C1" s="2" t="inlineStr">
        <is>
          <t>9 Months Ended</t>
        </is>
      </c>
    </row>
    <row r="2">
      <c r="B2" s="2" t="inlineStr">
        <is>
          <t>May 31, 2024 USD ($) tranche</t>
        </is>
      </c>
      <c r="C2" s="2" t="inlineStr">
        <is>
          <t>Sep. 30, 2024 USD ($) tranche</t>
        </is>
      </c>
      <c r="D2" s="2" t="inlineStr">
        <is>
          <t>Dec. 31, 2023 USD ($)</t>
        </is>
      </c>
    </row>
    <row r="3">
      <c r="A3" s="3" t="inlineStr">
        <is>
          <t>Debt and Equity Securities, FV-NI [Line Items]</t>
        </is>
      </c>
      <c r="B3" s="4" t="inlineStr">
        <is>
          <t xml:space="preserve"> </t>
        </is>
      </c>
      <c r="C3" s="4" t="inlineStr">
        <is>
          <t xml:space="preserve"> </t>
        </is>
      </c>
      <c r="D3" s="4" t="inlineStr">
        <is>
          <t xml:space="preserve"> </t>
        </is>
      </c>
    </row>
    <row r="4">
      <c r="A4" s="4" t="inlineStr">
        <is>
          <t>Funded</t>
        </is>
      </c>
      <c r="B4" s="4" t="inlineStr">
        <is>
          <t xml:space="preserve"> </t>
        </is>
      </c>
      <c r="C4" s="6" t="n">
        <v>701200</v>
      </c>
      <c r="D4" s="6" t="n">
        <v>454500</v>
      </c>
    </row>
    <row r="5">
      <c r="A5" s="4" t="inlineStr">
        <is>
          <t>Cytokinetic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unded</t>
        </is>
      </c>
      <c r="B7" s="4" t="inlineStr">
        <is>
          <t xml:space="preserve"> </t>
        </is>
      </c>
      <c r="C7" s="5" t="n">
        <v>300000</v>
      </c>
      <c r="D7" s="4" t="inlineStr">
        <is>
          <t xml:space="preserve"> </t>
        </is>
      </c>
    </row>
    <row r="8">
      <c r="A8" s="4" t="inlineStr">
        <is>
          <t>Required Future Draw</t>
        </is>
      </c>
      <c r="B8" s="4" t="inlineStr">
        <is>
          <t xml:space="preserve"> </t>
        </is>
      </c>
      <c r="C8" s="5" t="n">
        <v>50000</v>
      </c>
      <c r="D8" s="4" t="inlineStr">
        <is>
          <t xml:space="preserve"> </t>
        </is>
      </c>
    </row>
    <row r="9">
      <c r="A9" s="4" t="inlineStr">
        <is>
          <t>Potential Future Draw</t>
        </is>
      </c>
      <c r="B9" s="4" t="inlineStr">
        <is>
          <t xml:space="preserve"> </t>
        </is>
      </c>
      <c r="C9" s="5" t="n">
        <v>450000</v>
      </c>
      <c r="D9" s="4" t="inlineStr">
        <is>
          <t xml:space="preserve"> </t>
        </is>
      </c>
    </row>
    <row r="10">
      <c r="A10" s="4" t="inlineStr">
        <is>
          <t>Total</t>
        </is>
      </c>
      <c r="B10" s="4" t="inlineStr">
        <is>
          <t xml:space="preserve"> </t>
        </is>
      </c>
      <c r="C10" s="5" t="n">
        <v>800000</v>
      </c>
      <c r="D10" s="4" t="inlineStr">
        <is>
          <t xml:space="preserve"> </t>
        </is>
      </c>
    </row>
    <row r="11">
      <c r="A11" s="4" t="inlineStr">
        <is>
          <t>Cytokinetics | Cytokinetics Commercial Launch Funding</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Funded</t>
        </is>
      </c>
      <c r="B13" s="4" t="inlineStr">
        <is>
          <t xml:space="preserve"> </t>
        </is>
      </c>
      <c r="C13" s="5" t="n">
        <v>100000</v>
      </c>
      <c r="D13" s="4" t="inlineStr">
        <is>
          <t xml:space="preserve"> </t>
        </is>
      </c>
    </row>
    <row r="14">
      <c r="A14" s="4" t="inlineStr">
        <is>
          <t>Required Future Draw</t>
        </is>
      </c>
      <c r="B14" s="4" t="inlineStr">
        <is>
          <t xml:space="preserve"> </t>
        </is>
      </c>
      <c r="C14" s="5" t="n">
        <v>50000</v>
      </c>
      <c r="D14" s="4" t="inlineStr">
        <is>
          <t xml:space="preserve"> </t>
        </is>
      </c>
    </row>
    <row r="15">
      <c r="A15" s="4" t="inlineStr">
        <is>
          <t>Potential Future Draw</t>
        </is>
      </c>
      <c r="B15" s="4" t="inlineStr">
        <is>
          <t xml:space="preserve"> </t>
        </is>
      </c>
      <c r="C15" s="5" t="n">
        <v>300000</v>
      </c>
      <c r="D15" s="4" t="inlineStr">
        <is>
          <t xml:space="preserve"> </t>
        </is>
      </c>
    </row>
    <row r="16">
      <c r="A16" s="4" t="inlineStr">
        <is>
          <t>Total</t>
        </is>
      </c>
      <c r="B16" s="4" t="inlineStr">
        <is>
          <t xml:space="preserve"> </t>
        </is>
      </c>
      <c r="C16" s="5" t="n">
        <v>450000</v>
      </c>
      <c r="D16" s="4" t="inlineStr">
        <is>
          <t xml:space="preserve"> </t>
        </is>
      </c>
    </row>
    <row r="17">
      <c r="A17" s="4" t="inlineStr">
        <is>
          <t>Excluded amount no longer available</t>
        </is>
      </c>
      <c r="B17" s="4" t="inlineStr">
        <is>
          <t xml:space="preserve"> </t>
        </is>
      </c>
      <c r="C17" s="6" t="n">
        <v>75000</v>
      </c>
      <c r="D17" s="4" t="inlineStr">
        <is>
          <t xml:space="preserve"> </t>
        </is>
      </c>
    </row>
    <row r="18">
      <c r="A18" s="4" t="inlineStr">
        <is>
          <t>Number of tranches no longer available | tranche</t>
        </is>
      </c>
      <c r="B18" s="4" t="inlineStr">
        <is>
          <t xml:space="preserve"> </t>
        </is>
      </c>
      <c r="C18" s="5" t="n">
        <v>2</v>
      </c>
      <c r="D18" s="4" t="inlineStr">
        <is>
          <t xml:space="preserve"> </t>
        </is>
      </c>
    </row>
    <row r="19">
      <c r="A19" s="4" t="inlineStr">
        <is>
          <t>Additional amount under expanded funding</t>
        </is>
      </c>
      <c r="B19" s="4" t="inlineStr">
        <is>
          <t xml:space="preserve"> </t>
        </is>
      </c>
      <c r="C19" s="6" t="n">
        <v>225000</v>
      </c>
      <c r="D19" s="4" t="inlineStr">
        <is>
          <t xml:space="preserve"> </t>
        </is>
      </c>
    </row>
    <row r="20">
      <c r="A20" s="4" t="inlineStr">
        <is>
          <t>Number of additional funding tranches | tranche</t>
        </is>
      </c>
      <c r="B20" s="5" t="n">
        <v>2</v>
      </c>
      <c r="C20" s="5" t="n">
        <v>2</v>
      </c>
      <c r="D20" s="4" t="inlineStr">
        <is>
          <t xml:space="preserve"> </t>
        </is>
      </c>
    </row>
    <row r="21">
      <c r="A21" s="4" t="inlineStr">
        <is>
          <t>Cytokinetics | Cytokinetics Development Funding</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Funded</t>
        </is>
      </c>
      <c r="B23" s="4" t="inlineStr">
        <is>
          <t xml:space="preserve"> </t>
        </is>
      </c>
      <c r="C23" s="6" t="n">
        <v>100000</v>
      </c>
      <c r="D23" s="4" t="inlineStr">
        <is>
          <t xml:space="preserve"> </t>
        </is>
      </c>
    </row>
    <row r="24">
      <c r="A24" s="4" t="inlineStr">
        <is>
          <t>Required Future Draw</t>
        </is>
      </c>
      <c r="B24" s="4" t="inlineStr">
        <is>
          <t xml:space="preserve"> </t>
        </is>
      </c>
      <c r="C24" s="5" t="n">
        <v>0</v>
      </c>
      <c r="D24" s="4" t="inlineStr">
        <is>
          <t xml:space="preserve"> </t>
        </is>
      </c>
    </row>
    <row r="25">
      <c r="A25" s="4" t="inlineStr">
        <is>
          <t>Potential Future Draw</t>
        </is>
      </c>
      <c r="B25" s="4" t="inlineStr">
        <is>
          <t xml:space="preserve"> </t>
        </is>
      </c>
      <c r="C25" s="5" t="n">
        <v>0</v>
      </c>
      <c r="D25" s="4" t="inlineStr">
        <is>
          <t xml:space="preserve"> </t>
        </is>
      </c>
    </row>
    <row r="26">
      <c r="A26" s="4" t="inlineStr">
        <is>
          <t>Total</t>
        </is>
      </c>
      <c r="B26" s="4" t="inlineStr">
        <is>
          <t xml:space="preserve"> </t>
        </is>
      </c>
      <c r="C26" s="5" t="n">
        <v>100000</v>
      </c>
      <c r="D26" s="4" t="inlineStr">
        <is>
          <t xml:space="preserve"> </t>
        </is>
      </c>
    </row>
    <row r="27">
      <c r="A27" s="4" t="inlineStr">
        <is>
          <t>Cytokinetics | Cytokinetics R&amp;D Funding Derivative</t>
        </is>
      </c>
      <c r="B27" s="4" t="inlineStr">
        <is>
          <t xml:space="preserve"> </t>
        </is>
      </c>
      <c r="C27" s="4" t="inlineStr">
        <is>
          <t xml:space="preserve"> </t>
        </is>
      </c>
      <c r="D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row>
    <row r="29">
      <c r="A29" s="4" t="inlineStr">
        <is>
          <t>Funded</t>
        </is>
      </c>
      <c r="B29" s="4" t="inlineStr">
        <is>
          <t xml:space="preserve"> </t>
        </is>
      </c>
      <c r="C29" s="5" t="n">
        <v>50000</v>
      </c>
      <c r="D29" s="4" t="inlineStr">
        <is>
          <t xml:space="preserve"> </t>
        </is>
      </c>
    </row>
    <row r="30">
      <c r="A30" s="4" t="inlineStr">
        <is>
          <t>Required Future Draw</t>
        </is>
      </c>
      <c r="B30" s="4" t="inlineStr">
        <is>
          <t xml:space="preserve"> </t>
        </is>
      </c>
      <c r="C30" s="5" t="n">
        <v>0</v>
      </c>
      <c r="D30" s="4" t="inlineStr">
        <is>
          <t xml:space="preserve"> </t>
        </is>
      </c>
    </row>
    <row r="31">
      <c r="A31" s="4" t="inlineStr">
        <is>
          <t>Potential Future Draw</t>
        </is>
      </c>
      <c r="B31" s="4" t="inlineStr">
        <is>
          <t xml:space="preserve"> </t>
        </is>
      </c>
      <c r="C31" s="5" t="n">
        <v>150000</v>
      </c>
      <c r="D31" s="4" t="inlineStr">
        <is>
          <t xml:space="preserve"> </t>
        </is>
      </c>
    </row>
    <row r="32">
      <c r="A32" s="4" t="inlineStr">
        <is>
          <t>Total</t>
        </is>
      </c>
      <c r="B32" s="4" t="inlineStr">
        <is>
          <t xml:space="preserve"> </t>
        </is>
      </c>
      <c r="C32" s="5" t="n">
        <v>200000</v>
      </c>
      <c r="D32" s="4" t="inlineStr">
        <is>
          <t xml:space="preserve"> </t>
        </is>
      </c>
    </row>
    <row r="33">
      <c r="A33" s="4" t="inlineStr">
        <is>
          <t>Cytokinetics | Cytokinetics Common Stock</t>
        </is>
      </c>
      <c r="B33" s="4" t="inlineStr">
        <is>
          <t xml:space="preserve"> </t>
        </is>
      </c>
      <c r="C33" s="4" t="inlineStr">
        <is>
          <t xml:space="preserve"> </t>
        </is>
      </c>
      <c r="D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row>
    <row r="35">
      <c r="A35" s="4" t="inlineStr">
        <is>
          <t>Funded</t>
        </is>
      </c>
      <c r="B35" s="4" t="inlineStr">
        <is>
          <t xml:space="preserve"> </t>
        </is>
      </c>
      <c r="C35" s="5" t="n">
        <v>50000</v>
      </c>
      <c r="D35" s="4" t="inlineStr">
        <is>
          <t xml:space="preserve"> </t>
        </is>
      </c>
    </row>
    <row r="36">
      <c r="A36" s="4" t="inlineStr">
        <is>
          <t>Required Future Draw</t>
        </is>
      </c>
      <c r="B36" s="4" t="inlineStr">
        <is>
          <t xml:space="preserve"> </t>
        </is>
      </c>
      <c r="C36" s="5" t="n">
        <v>0</v>
      </c>
      <c r="D36" s="4" t="inlineStr">
        <is>
          <t xml:space="preserve"> </t>
        </is>
      </c>
    </row>
    <row r="37">
      <c r="A37" s="4" t="inlineStr">
        <is>
          <t>Potential Future Draw</t>
        </is>
      </c>
      <c r="B37" s="4" t="inlineStr">
        <is>
          <t xml:space="preserve"> </t>
        </is>
      </c>
      <c r="C37" s="5" t="n">
        <v>0</v>
      </c>
      <c r="D37" s="4" t="inlineStr">
        <is>
          <t xml:space="preserve"> </t>
        </is>
      </c>
    </row>
    <row r="38">
      <c r="A38" s="4" t="inlineStr">
        <is>
          <t>Total</t>
        </is>
      </c>
      <c r="B38" s="4" t="inlineStr">
        <is>
          <t xml:space="preserve"> </t>
        </is>
      </c>
      <c r="C38" s="6" t="n">
        <v>50000</v>
      </c>
      <c r="D38" s="4" t="inlineStr">
        <is>
          <t xml:space="preserve"> </t>
        </is>
      </c>
    </row>
    <row r="39">
      <c r="A39" s="4" t="inlineStr">
        <is>
          <t>Cytokinetics | Research and Development Funding</t>
        </is>
      </c>
      <c r="B39" s="4" t="inlineStr">
        <is>
          <t xml:space="preserve"> </t>
        </is>
      </c>
      <c r="C39" s="4" t="inlineStr">
        <is>
          <t xml:space="preserve"> </t>
        </is>
      </c>
      <c r="D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row>
    <row r="41">
      <c r="A41" s="4" t="inlineStr">
        <is>
          <t>Optional additional amount</t>
        </is>
      </c>
      <c r="B41" s="6" t="n">
        <v>150000</v>
      </c>
      <c r="C41" s="4" t="inlineStr">
        <is>
          <t xml:space="preserve"> </t>
        </is>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Cost</t>
        </is>
      </c>
      <c r="B3" s="6" t="n">
        <v>500254</v>
      </c>
      <c r="C3" s="6" t="n">
        <v>352367</v>
      </c>
    </row>
    <row r="4">
      <c r="A4" s="4" t="inlineStr">
        <is>
          <t>Unrealized Gains</t>
        </is>
      </c>
      <c r="B4" s="5" t="n">
        <v>200946</v>
      </c>
      <c r="C4" s="5" t="n">
        <v>102133</v>
      </c>
    </row>
    <row r="5">
      <c r="A5" s="4" t="inlineStr">
        <is>
          <t>Fair Value</t>
        </is>
      </c>
      <c r="B5" s="5" t="n">
        <v>701200</v>
      </c>
      <c r="C5" s="5" t="n">
        <v>454500</v>
      </c>
    </row>
    <row r="6">
      <c r="A6" s="4" t="inlineStr">
        <is>
          <t>Current Assets</t>
        </is>
      </c>
      <c r="B6" s="5" t="n">
        <v>48500</v>
      </c>
      <c r="C6" s="5" t="n">
        <v>18300</v>
      </c>
    </row>
    <row r="7">
      <c r="A7" s="4" t="inlineStr">
        <is>
          <t>Non-Current Assets</t>
        </is>
      </c>
      <c r="B7" s="5" t="n">
        <v>657300</v>
      </c>
      <c r="C7" s="5" t="n">
        <v>437100</v>
      </c>
    </row>
    <row r="8">
      <c r="A8" s="4" t="inlineStr">
        <is>
          <t>Non-Current Liabilities</t>
        </is>
      </c>
      <c r="B8" s="5" t="n">
        <v>-4600</v>
      </c>
      <c r="C8" s="5" t="n">
        <v>-900</v>
      </c>
    </row>
    <row r="9">
      <c r="A9" s="4" t="inlineStr">
        <is>
          <t>Debt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512554</v>
      </c>
      <c r="C11" s="5" t="n">
        <v>359667</v>
      </c>
    </row>
    <row r="12">
      <c r="A12" s="4" t="inlineStr">
        <is>
          <t>Unrealized Gains</t>
        </is>
      </c>
      <c r="B12" s="5" t="n">
        <v>193246</v>
      </c>
      <c r="C12" s="5" t="n">
        <v>95733</v>
      </c>
    </row>
    <row r="13">
      <c r="A13" s="4" t="inlineStr">
        <is>
          <t>Fair Value</t>
        </is>
      </c>
      <c r="B13" s="5" t="n">
        <v>705800</v>
      </c>
      <c r="C13" s="5" t="n">
        <v>455400</v>
      </c>
    </row>
    <row r="14">
      <c r="A14" s="4" t="inlineStr">
        <is>
          <t>Current Assets</t>
        </is>
      </c>
      <c r="B14" s="5" t="n">
        <v>48500</v>
      </c>
      <c r="C14" s="5" t="n">
        <v>18300</v>
      </c>
    </row>
    <row r="15">
      <c r="A15" s="4" t="inlineStr">
        <is>
          <t>Non-Current Assets</t>
        </is>
      </c>
      <c r="B15" s="5" t="n">
        <v>657300</v>
      </c>
      <c r="C15" s="5" t="n">
        <v>437100</v>
      </c>
    </row>
    <row r="16">
      <c r="A16" s="4" t="inlineStr">
        <is>
          <t>Non-Current Liabilities</t>
        </is>
      </c>
      <c r="B16" s="5" t="n">
        <v>0</v>
      </c>
      <c r="C16" s="5" t="n">
        <v>0</v>
      </c>
    </row>
    <row r="17">
      <c r="A17" s="4" t="inlineStr">
        <is>
          <t>Funding Commitmen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12300</v>
      </c>
      <c r="C19" s="5" t="n">
        <v>-7300</v>
      </c>
    </row>
    <row r="20">
      <c r="A20" s="4" t="inlineStr">
        <is>
          <t>Unrealized Gains</t>
        </is>
      </c>
      <c r="B20" s="5" t="n">
        <v>7700</v>
      </c>
      <c r="C20" s="5" t="n">
        <v>6400</v>
      </c>
    </row>
    <row r="21">
      <c r="A21" s="4" t="inlineStr">
        <is>
          <t>Fair Value</t>
        </is>
      </c>
      <c r="B21" s="5" t="n">
        <v>-4600</v>
      </c>
      <c r="C21" s="5" t="n">
        <v>-900</v>
      </c>
    </row>
    <row r="22">
      <c r="A22" s="4" t="inlineStr">
        <is>
          <t>Current Assets</t>
        </is>
      </c>
      <c r="B22" s="5" t="n">
        <v>0</v>
      </c>
      <c r="C22" s="5" t="n">
        <v>0</v>
      </c>
    </row>
    <row r="23">
      <c r="A23" s="4" t="inlineStr">
        <is>
          <t>Non-Current Assets</t>
        </is>
      </c>
      <c r="B23" s="5" t="n">
        <v>0</v>
      </c>
      <c r="C23" s="5" t="n">
        <v>0</v>
      </c>
    </row>
    <row r="24">
      <c r="A24" s="4" t="inlineStr">
        <is>
          <t>Non-Current Liabilities</t>
        </is>
      </c>
      <c r="B24" s="6" t="n">
        <v>-4600</v>
      </c>
      <c r="C24" s="6" t="n">
        <v>-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ummary of Fair Value Hierarchy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 for sale debt securities</t>
        </is>
      </c>
      <c r="B3" s="6" t="n">
        <v>48500</v>
      </c>
      <c r="C3" s="6" t="n">
        <v>18300</v>
      </c>
    </row>
    <row r="4">
      <c r="A4" s="4" t="inlineStr">
        <is>
          <t>Equity securities</t>
        </is>
      </c>
      <c r="B4" s="5" t="n">
        <v>228867</v>
      </c>
      <c r="C4" s="5" t="n">
        <v>199487</v>
      </c>
    </row>
    <row r="5">
      <c r="A5" s="4" t="inlineStr">
        <is>
          <t>Available for sale debt securities</t>
        </is>
      </c>
      <c r="B5" s="5" t="n">
        <v>657300</v>
      </c>
      <c r="C5" s="5" t="n">
        <v>437100</v>
      </c>
    </row>
    <row r="6">
      <c r="A6" s="3" t="inlineStr">
        <is>
          <t>Liabilities:</t>
        </is>
      </c>
      <c r="B6" s="4" t="inlineStr">
        <is>
          <t xml:space="preserve"> </t>
        </is>
      </c>
      <c r="C6" s="4" t="inlineStr">
        <is>
          <t xml:space="preserve"> </t>
        </is>
      </c>
    </row>
    <row r="7">
      <c r="A7" s="4" t="inlineStr">
        <is>
          <t>Funding commitments</t>
        </is>
      </c>
      <c r="B7" s="5" t="n">
        <v>4600</v>
      </c>
      <c r="C7" s="5" t="n">
        <v>900</v>
      </c>
    </row>
    <row r="8">
      <c r="A8" s="4" t="inlineStr">
        <is>
          <t>Available for sal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debt securities</t>
        </is>
      </c>
      <c r="B10" s="5" t="n">
        <v>48500</v>
      </c>
      <c r="C10" s="5" t="n">
        <v>18300</v>
      </c>
    </row>
    <row r="11">
      <c r="A11" s="4" t="inlineStr">
        <is>
          <t>Available for sale debt securities</t>
        </is>
      </c>
      <c r="B11" s="5" t="n">
        <v>657300</v>
      </c>
      <c r="C11" s="5" t="n">
        <v>437100</v>
      </c>
    </row>
    <row r="12">
      <c r="A12" s="3" t="inlineStr">
        <is>
          <t>Liabilities:</t>
        </is>
      </c>
      <c r="B12" s="4" t="inlineStr">
        <is>
          <t xml:space="preserve"> </t>
        </is>
      </c>
      <c r="C12" s="4" t="inlineStr">
        <is>
          <t xml:space="preserve"> </t>
        </is>
      </c>
    </row>
    <row r="13">
      <c r="A13" s="4" t="inlineStr">
        <is>
          <t>Funding commitments</t>
        </is>
      </c>
      <c r="B13" s="5" t="n">
        <v>0</v>
      </c>
      <c r="C13" s="5" t="n">
        <v>0</v>
      </c>
    </row>
    <row r="14">
      <c r="A14" s="4" t="inlineStr">
        <is>
          <t>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urrent assets</t>
        </is>
      </c>
      <c r="B16" s="5" t="n">
        <v>403430</v>
      </c>
      <c r="C16" s="5" t="n">
        <v>175720</v>
      </c>
    </row>
    <row r="17">
      <c r="A17" s="4" t="inlineStr">
        <is>
          <t>Equity securities</t>
        </is>
      </c>
      <c r="B17" s="5" t="n">
        <v>228867</v>
      </c>
      <c r="C17" s="5" t="n">
        <v>199487</v>
      </c>
    </row>
    <row r="18">
      <c r="A18" s="4" t="inlineStr">
        <is>
          <t>Derivative instrument</t>
        </is>
      </c>
      <c r="B18" s="5" t="n">
        <v>21000</v>
      </c>
      <c r="C18" s="5" t="n">
        <v>0</v>
      </c>
    </row>
    <row r="19">
      <c r="A19" s="4" t="inlineStr">
        <is>
          <t>Total non-current assets</t>
        </is>
      </c>
      <c r="B19" s="5" t="n">
        <v>912490</v>
      </c>
      <c r="C19" s="5" t="n">
        <v>638365</v>
      </c>
    </row>
    <row r="20">
      <c r="A20" s="3" t="inlineStr">
        <is>
          <t>Liabilities:</t>
        </is>
      </c>
      <c r="B20" s="4" t="inlineStr">
        <is>
          <t xml:space="preserve"> </t>
        </is>
      </c>
      <c r="C20" s="4" t="inlineStr">
        <is>
          <t xml:space="preserve"> </t>
        </is>
      </c>
    </row>
    <row r="21">
      <c r="A21" s="4" t="inlineStr">
        <is>
          <t>Total non-current liabilities</t>
        </is>
      </c>
      <c r="B21" s="5" t="n">
        <v>-4600</v>
      </c>
      <c r="C21" s="5" t="n">
        <v>-900</v>
      </c>
    </row>
    <row r="22">
      <c r="A22" s="4" t="inlineStr">
        <is>
          <t>Fair Value, Recurring | Royalty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oyalty at fair value</t>
        </is>
      </c>
      <c r="B24" s="5" t="n">
        <v>5323</v>
      </c>
      <c r="C24" s="5" t="n">
        <v>1778</v>
      </c>
    </row>
    <row r="25">
      <c r="A25" s="4" t="inlineStr">
        <is>
          <t>Fair Value, Recurring | Cytokinetics Funding Commitm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unding commitments</t>
        </is>
      </c>
      <c r="B27" s="5" t="n">
        <v>-4600</v>
      </c>
      <c r="C27" s="5" t="n">
        <v>-900</v>
      </c>
    </row>
    <row r="28">
      <c r="A28" s="4" t="inlineStr">
        <is>
          <t>Fair Value, Recurring | Available for sal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 for sale debt securities</t>
        </is>
      </c>
      <c r="B30" s="5" t="n">
        <v>48500</v>
      </c>
      <c r="C30" s="5" t="n">
        <v>18300</v>
      </c>
    </row>
    <row r="31">
      <c r="A31" s="4" t="inlineStr">
        <is>
          <t>Available for sale debt securities</t>
        </is>
      </c>
      <c r="B31" s="5" t="n">
        <v>657300</v>
      </c>
      <c r="C31" s="5" t="n">
        <v>437100</v>
      </c>
    </row>
    <row r="32">
      <c r="A32" s="4" t="inlineStr">
        <is>
          <t>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354930</v>
      </c>
      <c r="C34" s="5" t="n">
        <v>157420</v>
      </c>
    </row>
    <row r="35">
      <c r="A35" s="4" t="inlineStr">
        <is>
          <t>Fair Value, Recurring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urrent assets</t>
        </is>
      </c>
      <c r="B37" s="5" t="n">
        <v>354930</v>
      </c>
      <c r="C37" s="5" t="n">
        <v>157420</v>
      </c>
    </row>
    <row r="38">
      <c r="A38" s="4" t="inlineStr">
        <is>
          <t>Equity securities</t>
        </is>
      </c>
      <c r="B38" s="5" t="n">
        <v>175968</v>
      </c>
      <c r="C38" s="5" t="n">
        <v>199190</v>
      </c>
    </row>
    <row r="39">
      <c r="A39" s="4" t="inlineStr">
        <is>
          <t>Derivative instrument</t>
        </is>
      </c>
      <c r="B39" s="5" t="n">
        <v>0</v>
      </c>
      <c r="C39" s="5" t="n">
        <v>0</v>
      </c>
    </row>
    <row r="40">
      <c r="A40" s="4" t="inlineStr">
        <is>
          <t>Total non-current assets</t>
        </is>
      </c>
      <c r="B40" s="5" t="n">
        <v>175968</v>
      </c>
      <c r="C40" s="5" t="n">
        <v>199190</v>
      </c>
    </row>
    <row r="41">
      <c r="A41" s="3" t="inlineStr">
        <is>
          <t>Liabilities:</t>
        </is>
      </c>
      <c r="B41" s="4" t="inlineStr">
        <is>
          <t xml:space="preserve"> </t>
        </is>
      </c>
      <c r="C41" s="4" t="inlineStr">
        <is>
          <t xml:space="preserve"> </t>
        </is>
      </c>
    </row>
    <row r="42">
      <c r="A42" s="4" t="inlineStr">
        <is>
          <t>Total non-current liabilities</t>
        </is>
      </c>
      <c r="B42" s="5" t="n">
        <v>0</v>
      </c>
      <c r="C42" s="5" t="n">
        <v>0</v>
      </c>
    </row>
    <row r="43">
      <c r="A43" s="4" t="inlineStr">
        <is>
          <t>Fair Value, Recurring | Level 1 | Royalty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oyalty at fair value</t>
        </is>
      </c>
      <c r="B45" s="5" t="n">
        <v>0</v>
      </c>
      <c r="C45" s="5" t="n">
        <v>0</v>
      </c>
    </row>
    <row r="46">
      <c r="A46" s="4" t="inlineStr">
        <is>
          <t>Fair Value, Recurring | Level 1 | Cytokinetics Funding Commitme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Funding commitments</t>
        </is>
      </c>
      <c r="B48" s="5" t="n">
        <v>0</v>
      </c>
      <c r="C48" s="5" t="n">
        <v>0</v>
      </c>
    </row>
    <row r="49">
      <c r="A49" s="4" t="inlineStr">
        <is>
          <t>Fair Value, Recurring | Level 1 | Available for sal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 for sale debt securities</t>
        </is>
      </c>
      <c r="B51" s="5" t="n">
        <v>0</v>
      </c>
      <c r="C51" s="5" t="n">
        <v>0</v>
      </c>
    </row>
    <row r="52">
      <c r="A52" s="4" t="inlineStr">
        <is>
          <t>Available for sale debt securities</t>
        </is>
      </c>
      <c r="B52" s="5" t="n">
        <v>0</v>
      </c>
      <c r="C52" s="5" t="n">
        <v>0</v>
      </c>
    </row>
    <row r="53">
      <c r="A53" s="4" t="inlineStr">
        <is>
          <t>Fair Value, Recurring | Level 1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funds</t>
        </is>
      </c>
      <c r="B55" s="5" t="n">
        <v>354930</v>
      </c>
      <c r="C55" s="5" t="n">
        <v>157420</v>
      </c>
    </row>
    <row r="56">
      <c r="A56" s="4" t="inlineStr">
        <is>
          <t>Fair Value,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urrent assets</t>
        </is>
      </c>
      <c r="B58" s="5" t="n">
        <v>0</v>
      </c>
      <c r="C58" s="5" t="n">
        <v>0</v>
      </c>
    </row>
    <row r="59">
      <c r="A59" s="4" t="inlineStr">
        <is>
          <t>Equity securities</t>
        </is>
      </c>
      <c r="B59" s="5" t="n">
        <v>0</v>
      </c>
      <c r="C59" s="5" t="n">
        <v>0</v>
      </c>
    </row>
    <row r="60">
      <c r="A60" s="4" t="inlineStr">
        <is>
          <t>Derivative instrument</t>
        </is>
      </c>
      <c r="B60" s="5" t="n">
        <v>0</v>
      </c>
      <c r="C60" s="5" t="n">
        <v>0</v>
      </c>
    </row>
    <row r="61">
      <c r="A61" s="4" t="inlineStr">
        <is>
          <t>Total non-current assets</t>
        </is>
      </c>
      <c r="B61" s="5" t="n">
        <v>0</v>
      </c>
      <c r="C61" s="5" t="n">
        <v>0</v>
      </c>
    </row>
    <row r="62">
      <c r="A62" s="3" t="inlineStr">
        <is>
          <t>Liabilities:</t>
        </is>
      </c>
      <c r="B62" s="4" t="inlineStr">
        <is>
          <t xml:space="preserve"> </t>
        </is>
      </c>
      <c r="C62" s="4" t="inlineStr">
        <is>
          <t xml:space="preserve"> </t>
        </is>
      </c>
    </row>
    <row r="63">
      <c r="A63" s="4" t="inlineStr">
        <is>
          <t>Total non-current liabilities</t>
        </is>
      </c>
      <c r="B63" s="5" t="n">
        <v>0</v>
      </c>
      <c r="C63" s="5" t="n">
        <v>0</v>
      </c>
    </row>
    <row r="64">
      <c r="A64" s="4" t="inlineStr">
        <is>
          <t>Fair Value, Recurring | Level 2 | Royalty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Royalty at fair value</t>
        </is>
      </c>
      <c r="B66" s="5" t="n">
        <v>0</v>
      </c>
      <c r="C66" s="5" t="n">
        <v>0</v>
      </c>
    </row>
    <row r="67">
      <c r="A67" s="4" t="inlineStr">
        <is>
          <t>Fair Value, Recurring | Level 2 | Cytokinetics Funding Commitment</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Funding commitments</t>
        </is>
      </c>
      <c r="B69" s="5" t="n">
        <v>0</v>
      </c>
      <c r="C69" s="5" t="n">
        <v>0</v>
      </c>
    </row>
    <row r="70">
      <c r="A70" s="4" t="inlineStr">
        <is>
          <t>Fair Value, Recurring | Level 2 | Available for sal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t>
        </is>
      </c>
      <c r="B72" s="5" t="n">
        <v>0</v>
      </c>
      <c r="C72" s="5" t="n">
        <v>0</v>
      </c>
    </row>
    <row r="73">
      <c r="A73" s="4" t="inlineStr">
        <is>
          <t>Available for sale debt securities</t>
        </is>
      </c>
      <c r="B73" s="5" t="n">
        <v>0</v>
      </c>
      <c r="C73" s="5" t="n">
        <v>0</v>
      </c>
    </row>
    <row r="74">
      <c r="A74" s="4" t="inlineStr">
        <is>
          <t>Fair Value, Recurring | Level 2 |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oney market funds</t>
        </is>
      </c>
      <c r="B76" s="5" t="n">
        <v>0</v>
      </c>
      <c r="C76" s="5" t="n">
        <v>0</v>
      </c>
    </row>
    <row r="77">
      <c r="A77" s="4" t="inlineStr">
        <is>
          <t>Fair Value, Recurring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urrent assets</t>
        </is>
      </c>
      <c r="B79" s="5" t="n">
        <v>48500</v>
      </c>
      <c r="C79" s="5" t="n">
        <v>18300</v>
      </c>
    </row>
    <row r="80">
      <c r="A80" s="4" t="inlineStr">
        <is>
          <t>Equity securities</t>
        </is>
      </c>
      <c r="B80" s="5" t="n">
        <v>52899</v>
      </c>
      <c r="C80" s="5" t="n">
        <v>297</v>
      </c>
    </row>
    <row r="81">
      <c r="A81" s="4" t="inlineStr">
        <is>
          <t>Derivative instrument</t>
        </is>
      </c>
      <c r="B81" s="5" t="n">
        <v>21000</v>
      </c>
      <c r="C81" s="5" t="n">
        <v>0</v>
      </c>
    </row>
    <row r="82">
      <c r="A82" s="4" t="inlineStr">
        <is>
          <t>Total non-current assets</t>
        </is>
      </c>
      <c r="B82" s="5" t="n">
        <v>736522</v>
      </c>
      <c r="C82" s="5" t="n">
        <v>439175</v>
      </c>
    </row>
    <row r="83">
      <c r="A83" s="3" t="inlineStr">
        <is>
          <t>Liabilities:</t>
        </is>
      </c>
      <c r="B83" s="4" t="inlineStr">
        <is>
          <t xml:space="preserve"> </t>
        </is>
      </c>
      <c r="C83" s="4" t="inlineStr">
        <is>
          <t xml:space="preserve"> </t>
        </is>
      </c>
    </row>
    <row r="84">
      <c r="A84" s="4" t="inlineStr">
        <is>
          <t>Total non-current liabilities</t>
        </is>
      </c>
      <c r="B84" s="5" t="n">
        <v>-4600</v>
      </c>
      <c r="C84" s="5" t="n">
        <v>-900</v>
      </c>
    </row>
    <row r="85">
      <c r="A85" s="4" t="inlineStr">
        <is>
          <t>Fair Value, Recurring | Level 3 | Royalty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Royalty at fair value</t>
        </is>
      </c>
      <c r="B87" s="5" t="n">
        <v>5323</v>
      </c>
      <c r="C87" s="5" t="n">
        <v>1778</v>
      </c>
    </row>
    <row r="88">
      <c r="A88" s="4" t="inlineStr">
        <is>
          <t>Fair Value, Recurring | Level 3 | Cytokinetics Funding Commitmen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Funding commitments</t>
        </is>
      </c>
      <c r="B90" s="5" t="n">
        <v>-4600</v>
      </c>
      <c r="C90" s="5" t="n">
        <v>-900</v>
      </c>
    </row>
    <row r="91">
      <c r="A91" s="4" t="inlineStr">
        <is>
          <t>Fair Value, Recurring | Level 3 | Available for sal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debt securities</t>
        </is>
      </c>
      <c r="B93" s="5" t="n">
        <v>48500</v>
      </c>
      <c r="C93" s="5" t="n">
        <v>18300</v>
      </c>
    </row>
    <row r="94">
      <c r="A94" s="4" t="inlineStr">
        <is>
          <t>Available for sale debt securities</t>
        </is>
      </c>
      <c r="B94" s="5" t="n">
        <v>657300</v>
      </c>
      <c r="C94" s="5" t="n">
        <v>437100</v>
      </c>
    </row>
    <row r="95">
      <c r="A95" s="4" t="inlineStr">
        <is>
          <t>Fair Value, Recurring | Level 3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oney market funds</t>
        </is>
      </c>
      <c r="B97" s="6" t="n">
        <v>0</v>
      </c>
      <c r="C9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16" customWidth="1" min="7" max="7"/>
  </cols>
  <sheetData>
    <row r="1">
      <c r="A1" s="1" t="inlineStr">
        <is>
          <t>Fair Value Measurements and Financial Instruments - Narrative (Details) shares in Thousands, $ in Millions</t>
        </is>
      </c>
      <c r="B1" s="2" t="inlineStr">
        <is>
          <t>1 Months Ended</t>
        </is>
      </c>
      <c r="C1" s="2" t="inlineStr">
        <is>
          <t>3 Months Ended</t>
        </is>
      </c>
      <c r="E1" s="2" t="inlineStr">
        <is>
          <t>9 Months Ended</t>
        </is>
      </c>
      <c r="G1" s="2" t="inlineStr">
        <is>
          <t>12 Months Ended</t>
        </is>
      </c>
    </row>
    <row r="2">
      <c r="B2" s="2" t="inlineStr">
        <is>
          <t>May 31, 2024 USD ($) shares</t>
        </is>
      </c>
      <c r="C2" s="2" t="inlineStr">
        <is>
          <t>Sep. 30, 2024 USD ($)</t>
        </is>
      </c>
      <c r="D2" s="2" t="inlineStr">
        <is>
          <t>Sep. 30, 2023 USD ($)</t>
        </is>
      </c>
      <c r="E2" s="2" t="inlineStr">
        <is>
          <t>Sep. 30, 2024 USD ($)</t>
        </is>
      </c>
      <c r="F2" s="2" t="inlineStr">
        <is>
          <t>Sep. 30, 2023 USD ($)</t>
        </is>
      </c>
      <c r="G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quity securities still held</t>
        </is>
      </c>
      <c r="B4" s="4" t="inlineStr">
        <is>
          <t xml:space="preserve"> </t>
        </is>
      </c>
      <c r="C4" s="13" t="n">
        <v>50.8</v>
      </c>
      <c r="D4" s="13" t="n">
        <v>4.7</v>
      </c>
      <c r="E4" s="13" t="n">
        <v>33.3</v>
      </c>
      <c r="F4" s="13" t="n">
        <v>14.4</v>
      </c>
      <c r="G4" s="4" t="inlineStr">
        <is>
          <t xml:space="preserve"> </t>
        </is>
      </c>
    </row>
    <row r="5">
      <c r="A5" s="4" t="inlineStr">
        <is>
          <t>Financial Royalty Asset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royalty asset, percentage of non-controlling interest</t>
        </is>
      </c>
      <c r="B7" s="4" t="inlineStr">
        <is>
          <t xml:space="preserve"> </t>
        </is>
      </c>
      <c r="C7" s="4" t="inlineStr">
        <is>
          <t xml:space="preserve"> </t>
        </is>
      </c>
      <c r="D7" s="4" t="inlineStr">
        <is>
          <t xml:space="preserve"> </t>
        </is>
      </c>
      <c r="E7" s="14" t="n">
        <v>0.098</v>
      </c>
      <c r="F7" s="4" t="inlineStr">
        <is>
          <t xml:space="preserve"> </t>
        </is>
      </c>
      <c r="G7" s="14" t="n">
        <v>0.101</v>
      </c>
    </row>
    <row r="8">
      <c r="A8" s="4" t="inlineStr">
        <is>
          <t>Financial Royalty Asset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royalty asset, percentage of non-controlling interest</t>
        </is>
      </c>
      <c r="B10" s="4" t="inlineStr">
        <is>
          <t xml:space="preserve"> </t>
        </is>
      </c>
      <c r="C10" s="4" t="inlineStr">
        <is>
          <t xml:space="preserve"> </t>
        </is>
      </c>
      <c r="D10" s="4" t="inlineStr">
        <is>
          <t xml:space="preserve"> </t>
        </is>
      </c>
      <c r="E10" s="14" t="n">
        <v>0.081</v>
      </c>
      <c r="F10" s="4" t="inlineStr">
        <is>
          <t xml:space="preserve"> </t>
        </is>
      </c>
      <c r="G10" s="14" t="n">
        <v>0.094</v>
      </c>
    </row>
    <row r="11">
      <c r="A11" s="4" t="inlineStr">
        <is>
          <t>Level 3 | Measurement Input, Option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t>
        </is>
      </c>
      <c r="B13" s="4" t="inlineStr">
        <is>
          <t xml:space="preserve"> </t>
        </is>
      </c>
      <c r="C13" s="15" t="n">
        <v>0.4</v>
      </c>
      <c r="D13" s="4" t="inlineStr">
        <is>
          <t xml:space="preserve"> </t>
        </is>
      </c>
      <c r="E13" s="15" t="n">
        <v>0.4</v>
      </c>
      <c r="F13" s="4" t="inlineStr">
        <is>
          <t xml:space="preserve"> </t>
        </is>
      </c>
      <c r="G13" s="15" t="n">
        <v>0.375</v>
      </c>
    </row>
    <row r="14">
      <c r="A14" s="4" t="inlineStr">
        <is>
          <t>Maximum | Level 3 | Measurement Input,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15" t="n">
        <v>0.109</v>
      </c>
    </row>
    <row r="17">
      <c r="A17" s="4" t="inlineStr">
        <is>
          <t>Cytokinetics | Research and Development Fu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al additional amount</t>
        </is>
      </c>
      <c r="B20" s="5" t="n">
        <v>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funding partnership, milestone payment, amount</t>
        </is>
      </c>
      <c r="B21" s="6" t="n">
        <v>1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stallment repayments, percentage of amount drawn</t>
        </is>
      </c>
      <c r="B22" s="12" t="n">
        <v>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ytokinetics | Research and Development Funding | Minimum | Level 3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t>
        </is>
      </c>
      <c r="B25" s="4" t="inlineStr">
        <is>
          <t xml:space="preserve"> </t>
        </is>
      </c>
      <c r="C25" s="15" t="n">
        <v>0.112</v>
      </c>
      <c r="D25" s="4" t="inlineStr">
        <is>
          <t xml:space="preserve"> </t>
        </is>
      </c>
      <c r="E25" s="15" t="n">
        <v>0.112</v>
      </c>
      <c r="F25" s="4" t="inlineStr">
        <is>
          <t xml:space="preserve"> </t>
        </is>
      </c>
      <c r="G25" s="4" t="inlineStr">
        <is>
          <t xml:space="preserve"> </t>
        </is>
      </c>
    </row>
    <row r="26">
      <c r="A26" s="4" t="inlineStr">
        <is>
          <t>Cytokinetic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equity securities (in shares) | shares</t>
        </is>
      </c>
      <c r="B28" s="5" t="n">
        <v>9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restriction period</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income and other revenues</t>
        </is>
      </c>
      <c r="B3" s="6" t="n">
        <v>564690</v>
      </c>
      <c r="C3" s="6" t="n">
        <v>536313</v>
      </c>
      <c r="D3" s="6" t="n">
        <v>1669935</v>
      </c>
      <c r="E3" s="6" t="n">
        <v>1758486</v>
      </c>
    </row>
    <row r="4">
      <c r="A4" s="3" t="inlineStr">
        <is>
          <t>Operating (income)/expense</t>
        </is>
      </c>
      <c r="B4" s="4" t="inlineStr">
        <is>
          <t xml:space="preserve"> </t>
        </is>
      </c>
      <c r="C4" s="4" t="inlineStr">
        <is>
          <t xml:space="preserve"> </t>
        </is>
      </c>
      <c r="D4" s="4" t="inlineStr">
        <is>
          <t xml:space="preserve"> </t>
        </is>
      </c>
      <c r="E4" s="4" t="inlineStr">
        <is>
          <t xml:space="preserve"> </t>
        </is>
      </c>
    </row>
    <row r="5">
      <c r="A5" s="4" t="inlineStr">
        <is>
          <t>Provision for changes in expected cash flows from financial royalty assets</t>
        </is>
      </c>
      <c r="B5" s="5" t="n">
        <v>-227604</v>
      </c>
      <c r="C5" s="5" t="n">
        <v>277137</v>
      </c>
      <c r="D5" s="5" t="n">
        <v>568425</v>
      </c>
      <c r="E5" s="5" t="n">
        <v>637169</v>
      </c>
    </row>
    <row r="6">
      <c r="A6" s="4" t="inlineStr">
        <is>
          <t>Research and development funding expense</t>
        </is>
      </c>
      <c r="B6" s="5" t="n">
        <v>500</v>
      </c>
      <c r="C6" s="5" t="n">
        <v>50500</v>
      </c>
      <c r="D6" s="5" t="n">
        <v>1500</v>
      </c>
      <c r="E6" s="5" t="n">
        <v>51500</v>
      </c>
    </row>
    <row r="7">
      <c r="A7" s="4" t="inlineStr">
        <is>
          <t>General and administrative expenses</t>
        </is>
      </c>
      <c r="B7" s="5" t="n">
        <v>56720</v>
      </c>
      <c r="C7" s="5" t="n">
        <v>57234</v>
      </c>
      <c r="D7" s="5" t="n">
        <v>169080</v>
      </c>
      <c r="E7" s="5" t="n">
        <v>190563</v>
      </c>
    </row>
    <row r="8">
      <c r="A8" s="4" t="inlineStr">
        <is>
          <t>Total operating (income)/expense, net</t>
        </is>
      </c>
      <c r="B8" s="5" t="n">
        <v>-170384</v>
      </c>
      <c r="C8" s="5" t="n">
        <v>384871</v>
      </c>
      <c r="D8" s="5" t="n">
        <v>739005</v>
      </c>
      <c r="E8" s="5" t="n">
        <v>879232</v>
      </c>
    </row>
    <row r="9">
      <c r="A9" s="4" t="inlineStr">
        <is>
          <t>Operating income</t>
        </is>
      </c>
      <c r="B9" s="5" t="n">
        <v>735074</v>
      </c>
      <c r="C9" s="5" t="n">
        <v>151442</v>
      </c>
      <c r="D9" s="5" t="n">
        <v>930930</v>
      </c>
      <c r="E9" s="5" t="n">
        <v>879254</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Equity in (earnings)/losses of equity method investees</t>
        </is>
      </c>
      <c r="B11" s="5" t="n">
        <v>-10407</v>
      </c>
      <c r="C11" s="5" t="n">
        <v>5222</v>
      </c>
      <c r="D11" s="5" t="n">
        <v>2039</v>
      </c>
      <c r="E11" s="5" t="n">
        <v>-28614</v>
      </c>
    </row>
    <row r="12">
      <c r="A12" s="4" t="inlineStr">
        <is>
          <t>Interest expense</t>
        </is>
      </c>
      <c r="B12" s="5" t="n">
        <v>66506</v>
      </c>
      <c r="C12" s="5" t="n">
        <v>46033</v>
      </c>
      <c r="D12" s="5" t="n">
        <v>159751</v>
      </c>
      <c r="E12" s="5" t="n">
        <v>139932</v>
      </c>
    </row>
    <row r="13">
      <c r="A13" s="4" t="inlineStr">
        <is>
          <t>(Gains)/losses on derivative financial instruments</t>
        </is>
      </c>
      <c r="B13" s="5" t="n">
        <v>-3000</v>
      </c>
      <c r="C13" s="5" t="n">
        <v>8680</v>
      </c>
      <c r="D13" s="5" t="n">
        <v>-3000</v>
      </c>
      <c r="E13" s="5" t="n">
        <v>2290</v>
      </c>
    </row>
    <row r="14">
      <c r="A14" s="4" t="inlineStr">
        <is>
          <t>Gains on equity securities</t>
        </is>
      </c>
      <c r="B14" s="5" t="n">
        <v>-50849</v>
      </c>
      <c r="C14" s="5" t="n">
        <v>-1541</v>
      </c>
      <c r="D14" s="5" t="n">
        <v>-81455</v>
      </c>
      <c r="E14" s="5" t="n">
        <v>-31994</v>
      </c>
    </row>
    <row r="15">
      <c r="A15" s="4" t="inlineStr">
        <is>
          <t>Gains on available for sale debt securities</t>
        </is>
      </c>
      <c r="B15" s="5" t="n">
        <v>-57680</v>
      </c>
      <c r="C15" s="5" t="n">
        <v>-7300</v>
      </c>
      <c r="D15" s="5" t="n">
        <v>-103900</v>
      </c>
      <c r="E15" s="5" t="n">
        <v>-122500</v>
      </c>
    </row>
    <row r="16">
      <c r="A16" s="4" t="inlineStr">
        <is>
          <t>Interest income</t>
        </is>
      </c>
      <c r="B16" s="5" t="n">
        <v>-17508</v>
      </c>
      <c r="C16" s="5" t="n">
        <v>-23436</v>
      </c>
      <c r="D16" s="5" t="n">
        <v>-38306</v>
      </c>
      <c r="E16" s="5" t="n">
        <v>-65791</v>
      </c>
    </row>
    <row r="17">
      <c r="A17" s="4" t="inlineStr">
        <is>
          <t>Other non-operating expenses/(income), net</t>
        </is>
      </c>
      <c r="B17" s="5" t="n">
        <v>1654</v>
      </c>
      <c r="C17" s="5" t="n">
        <v>1707</v>
      </c>
      <c r="D17" s="5" t="n">
        <v>-661</v>
      </c>
      <c r="E17" s="5" t="n">
        <v>3429</v>
      </c>
    </row>
    <row r="18">
      <c r="A18" s="4" t="inlineStr">
        <is>
          <t>Total other (income)/expense, net</t>
        </is>
      </c>
      <c r="B18" s="5" t="n">
        <v>-71284</v>
      </c>
      <c r="C18" s="5" t="n">
        <v>29365</v>
      </c>
      <c r="D18" s="5" t="n">
        <v>-65532</v>
      </c>
      <c r="E18" s="5" t="n">
        <v>-103248</v>
      </c>
    </row>
    <row r="19">
      <c r="A19" s="4" t="inlineStr">
        <is>
          <t>Consolidated net income before tax</t>
        </is>
      </c>
      <c r="B19" s="5" t="n">
        <v>806358</v>
      </c>
      <c r="C19" s="5" t="n">
        <v>122077</v>
      </c>
      <c r="D19" s="5" t="n">
        <v>996462</v>
      </c>
      <c r="E19" s="5" t="n">
        <v>982502</v>
      </c>
    </row>
    <row r="20">
      <c r="A20" s="4" t="inlineStr">
        <is>
          <t>Income tax expense</t>
        </is>
      </c>
      <c r="B20" s="5" t="n">
        <v>0</v>
      </c>
      <c r="C20" s="5" t="n">
        <v>0</v>
      </c>
      <c r="D20" s="5" t="n">
        <v>0</v>
      </c>
      <c r="E20" s="5" t="n">
        <v>0</v>
      </c>
    </row>
    <row r="21">
      <c r="A21" s="4" t="inlineStr">
        <is>
          <t>Consolidated net income</t>
        </is>
      </c>
      <c r="B21" s="5" t="n">
        <v>806358</v>
      </c>
      <c r="C21" s="5" t="n">
        <v>122077</v>
      </c>
      <c r="D21" s="5" t="n">
        <v>996462</v>
      </c>
      <c r="E21" s="5" t="n">
        <v>982502</v>
      </c>
    </row>
    <row r="22">
      <c r="A22" s="4" t="inlineStr">
        <is>
          <t>Net income attributable to non-controlling interests</t>
        </is>
      </c>
      <c r="B22" s="5" t="n">
        <v>262371</v>
      </c>
      <c r="C22" s="5" t="n">
        <v>49963</v>
      </c>
      <c r="D22" s="5" t="n">
        <v>345693</v>
      </c>
      <c r="E22" s="5" t="n">
        <v>342008</v>
      </c>
    </row>
    <row r="23">
      <c r="A23" s="4" t="inlineStr">
        <is>
          <t>Net income attributable to Royalty Pharma plc</t>
        </is>
      </c>
      <c r="B23" s="6" t="n">
        <v>543987</v>
      </c>
      <c r="C23" s="6" t="n">
        <v>72114</v>
      </c>
      <c r="D23" s="6" t="n">
        <v>650769</v>
      </c>
      <c r="E23" s="6" t="n">
        <v>640494</v>
      </c>
    </row>
    <row r="24">
      <c r="A24" s="3" t="inlineStr">
        <is>
          <t>Earnings per Class A ordinary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10" t="n">
        <v>1.22</v>
      </c>
      <c r="C25" s="10" t="n">
        <v>0.16</v>
      </c>
      <c r="D25" s="10" t="n">
        <v>1.45</v>
      </c>
      <c r="E25" s="10" t="n">
        <v>1.43</v>
      </c>
    </row>
    <row r="26">
      <c r="A26" s="4" t="inlineStr">
        <is>
          <t>Diluted (in dollars per share)</t>
        </is>
      </c>
      <c r="B26" s="10" t="n">
        <v>1.21</v>
      </c>
      <c r="C26" s="10" t="n">
        <v>0.16</v>
      </c>
      <c r="D26" s="10" t="n">
        <v>1.44</v>
      </c>
      <c r="E26" s="10" t="n">
        <v>1.43</v>
      </c>
    </row>
    <row r="27">
      <c r="A27" s="3" t="inlineStr">
        <is>
          <t>Weighted average Class A ordinary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47628</v>
      </c>
      <c r="C28" s="5" t="n">
        <v>448439</v>
      </c>
      <c r="D28" s="5" t="n">
        <v>449085</v>
      </c>
      <c r="E28" s="5" t="n">
        <v>448162</v>
      </c>
    </row>
    <row r="29">
      <c r="A29" s="4" t="inlineStr">
        <is>
          <t>Diluted (in shares)</t>
        </is>
      </c>
      <c r="B29" s="5" t="n">
        <v>592726</v>
      </c>
      <c r="C29" s="5" t="n">
        <v>601138</v>
      </c>
      <c r="D29" s="5" t="n">
        <v>595683</v>
      </c>
      <c r="E29" s="5" t="n">
        <v>604717</v>
      </c>
    </row>
    <row r="30">
      <c r="A30" s="4" t="inlineStr">
        <is>
          <t>Income from financial royalty assets</t>
        </is>
      </c>
      <c r="B30" s="4" t="inlineStr">
        <is>
          <t xml:space="preserve"> </t>
        </is>
      </c>
      <c r="C30" s="4" t="inlineStr">
        <is>
          <t xml:space="preserve"> </t>
        </is>
      </c>
      <c r="D30" s="4" t="inlineStr">
        <is>
          <t xml:space="preserve"> </t>
        </is>
      </c>
      <c r="E30" s="4" t="inlineStr">
        <is>
          <t xml:space="preserve"> </t>
        </is>
      </c>
    </row>
    <row r="31">
      <c r="A31" s="4" t="inlineStr">
        <is>
          <t>Total income and other revenues</t>
        </is>
      </c>
      <c r="B31" s="6" t="n">
        <v>533166</v>
      </c>
      <c r="C31" s="6" t="n">
        <v>508657</v>
      </c>
      <c r="D31" s="6" t="n">
        <v>1587577</v>
      </c>
      <c r="E31" s="6" t="n">
        <v>1674689</v>
      </c>
    </row>
    <row r="32">
      <c r="A32" s="4" t="inlineStr">
        <is>
          <t>Other royalty income and revenues</t>
        </is>
      </c>
      <c r="B32" s="4" t="inlineStr">
        <is>
          <t xml:space="preserve"> </t>
        </is>
      </c>
      <c r="C32" s="4" t="inlineStr">
        <is>
          <t xml:space="preserve"> </t>
        </is>
      </c>
      <c r="D32" s="4" t="inlineStr">
        <is>
          <t xml:space="preserve"> </t>
        </is>
      </c>
      <c r="E32" s="4" t="inlineStr">
        <is>
          <t xml:space="preserve"> </t>
        </is>
      </c>
    </row>
    <row r="33">
      <c r="A33" s="4" t="inlineStr">
        <is>
          <t>Total income and other revenues</t>
        </is>
      </c>
      <c r="B33" s="6" t="n">
        <v>31524</v>
      </c>
      <c r="C33" s="6" t="n">
        <v>27656</v>
      </c>
      <c r="D33" s="6" t="n">
        <v>82358</v>
      </c>
      <c r="E33" s="6" t="n">
        <v>83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and Financial Instruments - Summary of Change in Carrying Value of Level 3 Financial Instruments (Details) - USD ($) $ in Thousands</t>
        </is>
      </c>
      <c r="B1" s="2" t="inlineStr">
        <is>
          <t>1 Months Ended</t>
        </is>
      </c>
      <c r="C1" s="2" t="inlineStr">
        <is>
          <t>3 Months Ended</t>
        </is>
      </c>
      <c r="E1" s="2" t="inlineStr">
        <is>
          <t>9 Months Ended</t>
        </is>
      </c>
    </row>
    <row r="2">
      <c r="B2" s="2" t="inlineStr">
        <is>
          <t>Mar. 31, 2023</t>
        </is>
      </c>
      <c r="C2" s="2" t="inlineStr">
        <is>
          <t>Sep. 30, 2024</t>
        </is>
      </c>
      <c r="D2" s="2" t="inlineStr">
        <is>
          <t>Sep. 30, 2023</t>
        </is>
      </c>
      <c r="E2" s="2" t="inlineStr">
        <is>
          <t>Sep. 30, 2024</t>
        </is>
      </c>
      <c r="F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losses) on derivative financial instruments</t>
        </is>
      </c>
      <c r="B4" s="4" t="inlineStr">
        <is>
          <t xml:space="preserve"> </t>
        </is>
      </c>
      <c r="C4" s="6" t="n">
        <v>3000</v>
      </c>
      <c r="D4" s="6" t="n">
        <v>-8680</v>
      </c>
      <c r="E4" s="6" t="n">
        <v>3000</v>
      </c>
      <c r="F4" s="6" t="n">
        <v>-2290</v>
      </c>
    </row>
    <row r="5">
      <c r="A5" s="4" t="inlineStr">
        <is>
          <t>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 received</t>
        </is>
      </c>
      <c r="B7" s="6" t="n">
        <v>475000</v>
      </c>
      <c r="C7" s="4" t="inlineStr">
        <is>
          <t xml:space="preserve"> </t>
        </is>
      </c>
      <c r="D7" s="4" t="inlineStr">
        <is>
          <t xml:space="preserve"> </t>
        </is>
      </c>
      <c r="E7" s="4" t="inlineStr">
        <is>
          <t xml:space="preserve"> </t>
        </is>
      </c>
      <c r="F7" s="4" t="inlineStr">
        <is>
          <t xml:space="preserve"> </t>
        </is>
      </c>
    </row>
    <row r="8">
      <c r="A8" s="4" t="inlineStr">
        <is>
          <t>Equity Securities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the period</t>
        </is>
      </c>
      <c r="B10" s="4" t="inlineStr">
        <is>
          <t xml:space="preserve"> </t>
        </is>
      </c>
      <c r="C10" s="5" t="n">
        <v>52322</v>
      </c>
      <c r="D10" s="5" t="n">
        <v>5718</v>
      </c>
      <c r="E10" s="5" t="n">
        <v>297</v>
      </c>
      <c r="F10" s="5" t="n">
        <v>8472</v>
      </c>
    </row>
    <row r="11">
      <c r="A11" s="4" t="inlineStr">
        <is>
          <t>Purchases</t>
        </is>
      </c>
      <c r="B11" s="4" t="inlineStr">
        <is>
          <t xml:space="preserve"> </t>
        </is>
      </c>
      <c r="C11" s="4" t="inlineStr">
        <is>
          <t xml:space="preserve"> </t>
        </is>
      </c>
      <c r="D11" s="4" t="inlineStr">
        <is>
          <t xml:space="preserve"> </t>
        </is>
      </c>
      <c r="E11" s="5" t="n">
        <v>46500</v>
      </c>
      <c r="F11" s="4" t="inlineStr">
        <is>
          <t xml:space="preserve"> </t>
        </is>
      </c>
    </row>
    <row r="12">
      <c r="A12" s="4" t="inlineStr">
        <is>
          <t>Gains (losses) on equity securities</t>
        </is>
      </c>
      <c r="B12" s="4" t="inlineStr">
        <is>
          <t xml:space="preserve"> </t>
        </is>
      </c>
      <c r="C12" s="5" t="n">
        <v>577</v>
      </c>
      <c r="D12" s="5" t="n">
        <v>-1546</v>
      </c>
      <c r="E12" s="5" t="n">
        <v>6102</v>
      </c>
      <c r="F12" s="5" t="n">
        <v>-4300</v>
      </c>
    </row>
    <row r="13">
      <c r="A13" s="4" t="inlineStr">
        <is>
          <t>Balance at the end of the period</t>
        </is>
      </c>
      <c r="B13" s="4" t="inlineStr">
        <is>
          <t xml:space="preserve"> </t>
        </is>
      </c>
      <c r="C13" s="5" t="n">
        <v>52899</v>
      </c>
      <c r="D13" s="5" t="n">
        <v>4172</v>
      </c>
      <c r="E13" s="5" t="n">
        <v>52899</v>
      </c>
      <c r="F13" s="5" t="n">
        <v>4172</v>
      </c>
    </row>
    <row r="14">
      <c r="A14" s="4" t="inlineStr">
        <is>
          <t>Debt Securities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t>
        </is>
      </c>
      <c r="B16" s="4" t="inlineStr">
        <is>
          <t xml:space="preserve"> </t>
        </is>
      </c>
      <c r="C16" s="5" t="n">
        <v>668400</v>
      </c>
      <c r="D16" s="5" t="n">
        <v>348800</v>
      </c>
      <c r="E16" s="5" t="n">
        <v>455400</v>
      </c>
      <c r="F16" s="5" t="n">
        <v>227600</v>
      </c>
    </row>
    <row r="17">
      <c r="A17" s="4" t="inlineStr">
        <is>
          <t>Purchases</t>
        </is>
      </c>
      <c r="B17" s="4" t="inlineStr">
        <is>
          <t xml:space="preserve"> </t>
        </is>
      </c>
      <c r="C17" s="4" t="inlineStr">
        <is>
          <t xml:space="preserve"> </t>
        </is>
      </c>
      <c r="D17" s="4" t="inlineStr">
        <is>
          <t xml:space="preserve"> </t>
        </is>
      </c>
      <c r="E17" s="5" t="n">
        <v>150000</v>
      </c>
      <c r="F17" s="4" t="inlineStr">
        <is>
          <t xml:space="preserve"> </t>
        </is>
      </c>
    </row>
    <row r="18">
      <c r="A18" s="4" t="inlineStr">
        <is>
          <t>Gains/(losses) on initial recognition</t>
        </is>
      </c>
      <c r="B18" s="4" t="inlineStr">
        <is>
          <t xml:space="preserve"> </t>
        </is>
      </c>
      <c r="C18" s="4" t="inlineStr">
        <is>
          <t xml:space="preserve"> </t>
        </is>
      </c>
      <c r="D18" s="4" t="inlineStr">
        <is>
          <t xml:space="preserve"> </t>
        </is>
      </c>
      <c r="E18" s="5" t="n">
        <v>5000</v>
      </c>
      <c r="F18" s="4" t="inlineStr">
        <is>
          <t xml:space="preserve"> </t>
        </is>
      </c>
    </row>
    <row r="19">
      <c r="A19" s="4" t="inlineStr">
        <is>
          <t>Gains/(losses) on available for sale debt securities</t>
        </is>
      </c>
      <c r="B19" s="4" t="inlineStr">
        <is>
          <t xml:space="preserve"> </t>
        </is>
      </c>
      <c r="C19" s="5" t="n">
        <v>40280</v>
      </c>
      <c r="D19" s="5" t="n">
        <v>10100</v>
      </c>
      <c r="E19" s="5" t="n">
        <v>102600</v>
      </c>
      <c r="F19" s="5" t="n">
        <v>131300</v>
      </c>
    </row>
    <row r="20">
      <c r="A20" s="4" t="inlineStr">
        <is>
          <t>Redemption</t>
        </is>
      </c>
      <c r="B20" s="4" t="inlineStr">
        <is>
          <t xml:space="preserve"> </t>
        </is>
      </c>
      <c r="C20" s="5" t="n">
        <v>-2880</v>
      </c>
      <c r="D20" s="4" t="inlineStr">
        <is>
          <t xml:space="preserve"> </t>
        </is>
      </c>
      <c r="E20" s="5" t="n">
        <v>-7200</v>
      </c>
      <c r="F20" s="4" t="inlineStr">
        <is>
          <t xml:space="preserve"> </t>
        </is>
      </c>
    </row>
    <row r="21">
      <c r="A21" s="4" t="inlineStr">
        <is>
          <t>Balance at the end of the period</t>
        </is>
      </c>
      <c r="B21" s="4" t="inlineStr">
        <is>
          <t xml:space="preserve"> </t>
        </is>
      </c>
      <c r="C21" s="5" t="n">
        <v>705800</v>
      </c>
      <c r="D21" s="5" t="n">
        <v>358900</v>
      </c>
      <c r="E21" s="5" t="n">
        <v>705800</v>
      </c>
      <c r="F21" s="5" t="n">
        <v>358900</v>
      </c>
    </row>
    <row r="22">
      <c r="A22" s="4" t="inlineStr">
        <is>
          <t>Funding Commitments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the beginning of the period</t>
        </is>
      </c>
      <c r="B24" s="4" t="inlineStr">
        <is>
          <t xml:space="preserve"> </t>
        </is>
      </c>
      <c r="C24" s="5" t="n">
        <v>-22000</v>
      </c>
      <c r="D24" s="5" t="n">
        <v>-8500</v>
      </c>
      <c r="E24" s="5" t="n">
        <v>-900</v>
      </c>
      <c r="F24" s="5" t="n">
        <v>-2500</v>
      </c>
    </row>
    <row r="25">
      <c r="A25" s="4" t="inlineStr">
        <is>
          <t>Gains/(losses) on initial recognition</t>
        </is>
      </c>
      <c r="B25" s="4" t="inlineStr">
        <is>
          <t xml:space="preserve"> </t>
        </is>
      </c>
      <c r="C25" s="4" t="inlineStr">
        <is>
          <t xml:space="preserve"> </t>
        </is>
      </c>
      <c r="D25" s="4" t="inlineStr">
        <is>
          <t xml:space="preserve"> </t>
        </is>
      </c>
      <c r="E25" s="5" t="n">
        <v>-5000</v>
      </c>
      <c r="F25" s="4" t="inlineStr">
        <is>
          <t xml:space="preserve"> </t>
        </is>
      </c>
    </row>
    <row r="26">
      <c r="A26" s="4" t="inlineStr">
        <is>
          <t>Gain (loss) on available for sale debt securities</t>
        </is>
      </c>
      <c r="B26" s="4" t="inlineStr">
        <is>
          <t xml:space="preserve"> </t>
        </is>
      </c>
      <c r="C26" s="5" t="n">
        <v>17400</v>
      </c>
      <c r="D26" s="5" t="n">
        <v>-2800</v>
      </c>
      <c r="E26" s="5" t="n">
        <v>1300</v>
      </c>
      <c r="F26" s="5" t="n">
        <v>-8800</v>
      </c>
    </row>
    <row r="27">
      <c r="A27" s="4" t="inlineStr">
        <is>
          <t>Balance at the end of the period</t>
        </is>
      </c>
      <c r="B27" s="4" t="inlineStr">
        <is>
          <t xml:space="preserve"> </t>
        </is>
      </c>
      <c r="C27" s="5" t="n">
        <v>-4600</v>
      </c>
      <c r="D27" s="5" t="n">
        <v>-11300</v>
      </c>
      <c r="E27" s="5" t="n">
        <v>-4600</v>
      </c>
      <c r="F27" s="5" t="n">
        <v>-11300</v>
      </c>
    </row>
    <row r="28">
      <c r="A28" s="4" t="inlineStr">
        <is>
          <t>Derivative Instrument |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the beginning of the period</t>
        </is>
      </c>
      <c r="B30" s="4" t="inlineStr">
        <is>
          <t xml:space="preserve"> </t>
        </is>
      </c>
      <c r="C30" s="5" t="n">
        <v>18000</v>
      </c>
      <c r="D30" s="5" t="n">
        <v>8680</v>
      </c>
      <c r="E30" s="5" t="n">
        <v>0</v>
      </c>
      <c r="F30" s="5" t="n">
        <v>96610</v>
      </c>
    </row>
    <row r="31">
      <c r="A31" s="4" t="inlineStr">
        <is>
          <t>Purchases</t>
        </is>
      </c>
      <c r="B31" s="4" t="inlineStr">
        <is>
          <t xml:space="preserve"> </t>
        </is>
      </c>
      <c r="C31" s="4" t="inlineStr">
        <is>
          <t xml:space="preserve"> </t>
        </is>
      </c>
      <c r="D31" s="4" t="inlineStr">
        <is>
          <t xml:space="preserve"> </t>
        </is>
      </c>
      <c r="E31" s="5" t="n">
        <v>18000</v>
      </c>
      <c r="F31" s="4" t="inlineStr">
        <is>
          <t xml:space="preserve"> </t>
        </is>
      </c>
    </row>
    <row r="32">
      <c r="A32" s="4" t="inlineStr">
        <is>
          <t>Gains/(losses) on derivative financial instruments</t>
        </is>
      </c>
      <c r="B32" s="4" t="inlineStr">
        <is>
          <t xml:space="preserve"> </t>
        </is>
      </c>
      <c r="C32" s="5" t="n">
        <v>3000</v>
      </c>
      <c r="D32" s="5" t="n">
        <v>-8680</v>
      </c>
      <c r="E32" s="5" t="n">
        <v>3000</v>
      </c>
      <c r="F32" s="5" t="n">
        <v>-2290</v>
      </c>
    </row>
    <row r="33">
      <c r="A33" s="4" t="inlineStr">
        <is>
          <t>Settlements</t>
        </is>
      </c>
      <c r="B33" s="4" t="inlineStr">
        <is>
          <t xml:space="preserve"> </t>
        </is>
      </c>
      <c r="C33" s="4" t="inlineStr">
        <is>
          <t xml:space="preserve"> </t>
        </is>
      </c>
      <c r="D33" s="4" t="inlineStr">
        <is>
          <t xml:space="preserve"> </t>
        </is>
      </c>
      <c r="E33" s="4" t="inlineStr">
        <is>
          <t xml:space="preserve"> </t>
        </is>
      </c>
      <c r="F33" s="5" t="n">
        <v>-94320</v>
      </c>
    </row>
    <row r="34">
      <c r="A34" s="4" t="inlineStr">
        <is>
          <t>Balance at the end of the period</t>
        </is>
      </c>
      <c r="B34" s="4" t="inlineStr">
        <is>
          <t xml:space="preserve"> </t>
        </is>
      </c>
      <c r="C34" s="5" t="n">
        <v>21000</v>
      </c>
      <c r="D34" s="5" t="n">
        <v>0</v>
      </c>
      <c r="E34" s="5" t="n">
        <v>21000</v>
      </c>
      <c r="F34" s="5" t="n">
        <v>0</v>
      </c>
    </row>
    <row r="35">
      <c r="A35" s="4" t="inlineStr">
        <is>
          <t>Royalty at Fair Value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the beginning of the period</t>
        </is>
      </c>
      <c r="B37" s="4" t="inlineStr">
        <is>
          <t xml:space="preserve"> </t>
        </is>
      </c>
      <c r="C37" s="5" t="n">
        <v>5323</v>
      </c>
      <c r="D37" s="5" t="n">
        <v>16583</v>
      </c>
      <c r="E37" s="5" t="n">
        <v>1778</v>
      </c>
      <c r="F37" s="5" t="n">
        <v>14500</v>
      </c>
    </row>
    <row r="38">
      <c r="A38" s="4" t="inlineStr">
        <is>
          <t>Other non-operating income (expense)</t>
        </is>
      </c>
      <c r="B38" s="4" t="inlineStr">
        <is>
          <t xml:space="preserve"> </t>
        </is>
      </c>
      <c r="C38" s="4" t="inlineStr">
        <is>
          <t xml:space="preserve"> </t>
        </is>
      </c>
      <c r="D38" s="5" t="n">
        <v>-252</v>
      </c>
      <c r="E38" s="5" t="n">
        <v>3545</v>
      </c>
      <c r="F38" s="5" t="n">
        <v>1831</v>
      </c>
    </row>
    <row r="39">
      <c r="A39" s="4" t="inlineStr">
        <is>
          <t>Balance at the end of the period</t>
        </is>
      </c>
      <c r="B39" s="4" t="inlineStr">
        <is>
          <t xml:space="preserve"> </t>
        </is>
      </c>
      <c r="C39" s="6" t="n">
        <v>5323</v>
      </c>
      <c r="D39" s="6" t="n">
        <v>16331</v>
      </c>
      <c r="E39" s="6" t="n">
        <v>5323</v>
      </c>
      <c r="F39" s="6" t="n">
        <v>16331</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ummary of Estimated Fair Values Based on Level 3 Inputs (Details) - Level 3 - USD ($) $ in Thousands</t>
        </is>
      </c>
      <c r="B1" s="2" t="inlineStr">
        <is>
          <t>Sep. 30, 2024</t>
        </is>
      </c>
      <c r="C1" s="2" t="inlineStr">
        <is>
          <t>Dec. 31, 2023</t>
        </is>
      </c>
    </row>
    <row r="2">
      <c r="A2" s="4" t="inlineStr">
        <is>
          <t>Fair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urrent</t>
        </is>
      </c>
      <c r="B4" s="6" t="n">
        <v>765773</v>
      </c>
      <c r="C4" s="6" t="n">
        <v>738438</v>
      </c>
    </row>
    <row r="5">
      <c r="A5" s="4" t="inlineStr">
        <is>
          <t>Non-current</t>
        </is>
      </c>
      <c r="B5" s="5" t="n">
        <v>20909498</v>
      </c>
      <c r="C5" s="5" t="n">
        <v>19077706</v>
      </c>
    </row>
    <row r="6">
      <c r="A6" s="4" t="inlineStr">
        <is>
          <t>Total</t>
        </is>
      </c>
      <c r="B6" s="5" t="n">
        <v>21675271</v>
      </c>
      <c r="C6" s="5" t="n">
        <v>19816144</v>
      </c>
    </row>
    <row r="7">
      <c r="A7" s="4" t="inlineStr">
        <is>
          <t>Carrying Value, Net</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urrent</t>
        </is>
      </c>
      <c r="B9" s="5" t="n">
        <v>765773</v>
      </c>
      <c r="C9" s="5" t="n">
        <v>738438</v>
      </c>
    </row>
    <row r="10">
      <c r="A10" s="4" t="inlineStr">
        <is>
          <t>Non-current</t>
        </is>
      </c>
      <c r="B10" s="5" t="n">
        <v>14968074</v>
      </c>
      <c r="C10" s="5" t="n">
        <v>14088655</v>
      </c>
    </row>
    <row r="11">
      <c r="A11" s="4" t="inlineStr">
        <is>
          <t>Total</t>
        </is>
      </c>
      <c r="B11" s="6" t="n">
        <v>15733847</v>
      </c>
      <c r="C11" s="6" t="n">
        <v>14827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Summary of Financial Royalty Assets, Ne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Carrying Value</t>
        </is>
      </c>
      <c r="B3" s="6" t="n">
        <v>19359092</v>
      </c>
      <c r="C3" s="6" t="n">
        <v>17892238</v>
      </c>
    </row>
    <row r="4">
      <c r="A4" s="4" t="inlineStr">
        <is>
          <t>Cumulative Allowance for Changes in Expected Cash Flows (Note 6)</t>
        </is>
      </c>
      <c r="B4" s="5" t="n">
        <v>-3423584</v>
      </c>
      <c r="C4" s="5" t="n">
        <v>-2927438</v>
      </c>
    </row>
    <row r="5">
      <c r="A5" s="4" t="inlineStr">
        <is>
          <t>Net Carrying Value</t>
        </is>
      </c>
      <c r="B5" s="5" t="n">
        <v>15935508</v>
      </c>
      <c r="C5" s="5" t="n">
        <v>14964800</v>
      </c>
    </row>
    <row r="6">
      <c r="A6" s="4" t="inlineStr">
        <is>
          <t>Less: Cumulative allowance for credit losses (Note 6)</t>
        </is>
      </c>
      <c r="B6" s="5" t="n">
        <v>-201661</v>
      </c>
      <c r="C6" s="5" t="n">
        <v>-137707</v>
      </c>
    </row>
    <row r="7">
      <c r="A7" s="4" t="inlineStr">
        <is>
          <t>Total current and non-current financial royalty assets, net</t>
        </is>
      </c>
      <c r="B7" s="5" t="n">
        <v>15733847</v>
      </c>
      <c r="C7" s="5" t="n">
        <v>14827093</v>
      </c>
    </row>
    <row r="8">
      <c r="A8" s="4" t="inlineStr">
        <is>
          <t>Cystic fibrosis franchi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Carrying Value</t>
        </is>
      </c>
      <c r="B10" s="5" t="n">
        <v>5182429</v>
      </c>
      <c r="C10" s="5" t="n">
        <v>5288833</v>
      </c>
    </row>
    <row r="11">
      <c r="A11" s="4" t="inlineStr">
        <is>
          <t>Cumulative Allowance for Changes in Expected Cash Flows (Note 6)</t>
        </is>
      </c>
      <c r="B11" s="5" t="n">
        <v>-190534</v>
      </c>
      <c r="C11" s="5" t="n">
        <v>-2539</v>
      </c>
    </row>
    <row r="12">
      <c r="A12" s="4" t="inlineStr">
        <is>
          <t>Net Carrying Value</t>
        </is>
      </c>
      <c r="B12" s="5" t="n">
        <v>4991895</v>
      </c>
      <c r="C12" s="5" t="n">
        <v>5286294</v>
      </c>
    </row>
    <row r="13">
      <c r="A13" s="4" t="inlineStr">
        <is>
          <t>Evrysdi</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Carrying Value</t>
        </is>
      </c>
      <c r="B15" s="5" t="n">
        <v>2083375</v>
      </c>
      <c r="C15" s="5" t="n">
        <v>1793088</v>
      </c>
    </row>
    <row r="16">
      <c r="A16" s="4" t="inlineStr">
        <is>
          <t>Cumulative Allowance for Changes in Expected Cash Flows (Note 6)</t>
        </is>
      </c>
      <c r="B16" s="5" t="n">
        <v>-208212</v>
      </c>
      <c r="C16" s="5" t="n">
        <v>0</v>
      </c>
    </row>
    <row r="17">
      <c r="A17" s="4" t="inlineStr">
        <is>
          <t>Net Carrying Value</t>
        </is>
      </c>
      <c r="B17" s="5" t="n">
        <v>1875163</v>
      </c>
      <c r="C17" s="5" t="n">
        <v>1793088</v>
      </c>
    </row>
    <row r="18">
      <c r="A18" s="4" t="inlineStr">
        <is>
          <t>Treleg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Carrying Value</t>
        </is>
      </c>
      <c r="B20" s="5" t="n">
        <v>1109464</v>
      </c>
      <c r="C20" s="5" t="n">
        <v>1208807</v>
      </c>
    </row>
    <row r="21">
      <c r="A21" s="4" t="inlineStr">
        <is>
          <t>Cumulative Allowance for Changes in Expected Cash Flows (Note 6)</t>
        </is>
      </c>
      <c r="B21" s="5" t="n">
        <v>-21937</v>
      </c>
      <c r="C21" s="5" t="n">
        <v>0</v>
      </c>
    </row>
    <row r="22">
      <c r="A22" s="4" t="inlineStr">
        <is>
          <t>Net Carrying Value</t>
        </is>
      </c>
      <c r="B22" s="5" t="n">
        <v>1087527</v>
      </c>
      <c r="C22" s="5" t="n">
        <v>1208807</v>
      </c>
    </row>
    <row r="23">
      <c r="A23" s="4" t="inlineStr">
        <is>
          <t>Tysabri</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Carrying Value</t>
        </is>
      </c>
      <c r="B25" s="5" t="n">
        <v>1361608</v>
      </c>
      <c r="C25" s="5" t="n">
        <v>1511957</v>
      </c>
    </row>
    <row r="26">
      <c r="A26" s="4" t="inlineStr">
        <is>
          <t>Cumulative Allowance for Changes in Expected Cash Flows (Note 6)</t>
        </is>
      </c>
      <c r="B26" s="5" t="n">
        <v>-349093</v>
      </c>
      <c r="C26" s="5" t="n">
        <v>-434568</v>
      </c>
    </row>
    <row r="27">
      <c r="A27" s="4" t="inlineStr">
        <is>
          <t>Net Carrying Value</t>
        </is>
      </c>
      <c r="B27" s="5" t="n">
        <v>1012515</v>
      </c>
      <c r="C27" s="5" t="n">
        <v>1077389</v>
      </c>
    </row>
    <row r="28">
      <c r="A28" s="4" t="inlineStr">
        <is>
          <t>Voranigo</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Carrying Value</t>
        </is>
      </c>
      <c r="B30" s="5" t="n">
        <v>921142</v>
      </c>
      <c r="C30" s="4" t="inlineStr">
        <is>
          <t xml:space="preserve"> </t>
        </is>
      </c>
    </row>
    <row r="31">
      <c r="A31" s="4" t="inlineStr">
        <is>
          <t>Cumulative Allowance for Changes in Expected Cash Flows (Note 6)</t>
        </is>
      </c>
      <c r="B31" s="5" t="n">
        <v>0</v>
      </c>
      <c r="C31" s="4" t="inlineStr">
        <is>
          <t xml:space="preserve"> </t>
        </is>
      </c>
    </row>
    <row r="32">
      <c r="A32" s="4" t="inlineStr">
        <is>
          <t>Net Carrying Value</t>
        </is>
      </c>
      <c r="B32" s="5" t="n">
        <v>921142</v>
      </c>
      <c r="C32" s="4" t="inlineStr">
        <is>
          <t xml:space="preserve"> </t>
        </is>
      </c>
    </row>
    <row r="33">
      <c r="A33" s="4" t="inlineStr">
        <is>
          <t>Tremfya</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Carrying Value</t>
        </is>
      </c>
      <c r="B35" s="5" t="n">
        <v>936289</v>
      </c>
      <c r="C35" s="5" t="n">
        <v>927488</v>
      </c>
    </row>
    <row r="36">
      <c r="A36" s="4" t="inlineStr">
        <is>
          <t>Cumulative Allowance for Changes in Expected Cash Flows (Note 6)</t>
        </is>
      </c>
      <c r="B36" s="5" t="n">
        <v>-100798</v>
      </c>
      <c r="C36" s="5" t="n">
        <v>-120733</v>
      </c>
    </row>
    <row r="37">
      <c r="A37" s="4" t="inlineStr">
        <is>
          <t>Net Carrying Value</t>
        </is>
      </c>
      <c r="B37" s="5" t="n">
        <v>835491</v>
      </c>
      <c r="C37" s="5" t="n">
        <v>806755</v>
      </c>
    </row>
    <row r="38">
      <c r="A38" s="4" t="inlineStr">
        <is>
          <t>Xtandi</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Gross Carrying Value</t>
        </is>
      </c>
      <c r="B40" s="4" t="inlineStr">
        <is>
          <t xml:space="preserve"> </t>
        </is>
      </c>
      <c r="C40" s="5" t="n">
        <v>911045</v>
      </c>
    </row>
    <row r="41">
      <c r="A41" s="4" t="inlineStr">
        <is>
          <t>Cumulative Allowance for Changes in Expected Cash Flows (Note 6)</t>
        </is>
      </c>
      <c r="B41" s="4" t="inlineStr">
        <is>
          <t xml:space="preserve"> </t>
        </is>
      </c>
      <c r="C41" s="5" t="n">
        <v>-268701</v>
      </c>
    </row>
    <row r="42">
      <c r="A42" s="4" t="inlineStr">
        <is>
          <t>Net Carrying Value</t>
        </is>
      </c>
      <c r="B42" s="4" t="inlineStr">
        <is>
          <t xml:space="preserve"> </t>
        </is>
      </c>
      <c r="C42" s="5" t="n">
        <v>642344</v>
      </c>
    </row>
    <row r="43">
      <c r="A43" s="4" t="inlineStr">
        <is>
          <t>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Carrying Value</t>
        </is>
      </c>
      <c r="B45" s="5" t="n">
        <v>7764785</v>
      </c>
      <c r="C45" s="5" t="n">
        <v>6251020</v>
      </c>
    </row>
    <row r="46">
      <c r="A46" s="4" t="inlineStr">
        <is>
          <t>Cumulative Allowance for Changes in Expected Cash Flows (Note 6)</t>
        </is>
      </c>
      <c r="B46" s="5" t="n">
        <v>-2553010</v>
      </c>
      <c r="C46" s="5" t="n">
        <v>-2100897</v>
      </c>
    </row>
    <row r="47">
      <c r="A47" s="4" t="inlineStr">
        <is>
          <t>Net Carrying Value</t>
        </is>
      </c>
      <c r="B47" s="5" t="n">
        <v>5211775</v>
      </c>
      <c r="C47" s="6" t="n">
        <v>4150123</v>
      </c>
    </row>
    <row r="48">
      <c r="A48" s="4" t="inlineStr">
        <is>
          <t>Financial Royalty Asset, Fexalimab</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urrent and non-current financial royalty assets, net</t>
        </is>
      </c>
      <c r="B50" s="6" t="n">
        <v>521500</v>
      </c>
      <c r="C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Narrativ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and non-current financial royalty assets, net</t>
        </is>
      </c>
      <c r="B3" s="6" t="n">
        <v>15733847</v>
      </c>
      <c r="C3" s="6" t="n">
        <v>14827093</v>
      </c>
    </row>
    <row r="4">
      <c r="A4" s="4" t="inlineStr">
        <is>
          <t>Olpasiran, Pelacarsen, KarXT, Seltorexant, Olanzapine LAI, Aficamten and Ecopipa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unapproved financial assets held at cost</t>
        </is>
      </c>
      <c r="B6" s="5" t="n">
        <v>1200000</v>
      </c>
      <c r="C6" s="4" t="inlineStr">
        <is>
          <t xml:space="preserve"> </t>
        </is>
      </c>
    </row>
    <row r="7">
      <c r="A7" s="4" t="inlineStr">
        <is>
          <t>Financial Royalty Asset, Fexalimab</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urrent and non-current financial royalty assets, net</t>
        </is>
      </c>
      <c r="B9" s="6" t="n">
        <v>52150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mulative Allowance and the Provision for Changes in Expected Cash Flows from Financial Royalty Assets (Details) - USD ($) $ in Thousands</t>
        </is>
      </c>
      <c r="B1" s="2" t="inlineStr">
        <is>
          <t>9 Months Ended</t>
        </is>
      </c>
    </row>
    <row r="2">
      <c r="B2" s="2" t="inlineStr">
        <is>
          <t>Sep. 30,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3065145</v>
      </c>
      <c r="C4" s="4" t="inlineStr">
        <is>
          <t xml:space="preserve"> </t>
        </is>
      </c>
    </row>
    <row r="5">
      <c r="A5" s="4" t="inlineStr">
        <is>
          <t>Increases to the cumulative allowance for changes in expected cash flows from financial royalty assets</t>
        </is>
      </c>
      <c r="B5" s="5" t="n">
        <v>-1083352</v>
      </c>
      <c r="C5" s="4" t="inlineStr">
        <is>
          <t xml:space="preserve"> </t>
        </is>
      </c>
    </row>
    <row r="6">
      <c r="A6" s="4" t="inlineStr">
        <is>
          <t>Decreases to the cumulative allowance for changes in expected cash flows from financial royalty assets</t>
        </is>
      </c>
      <c r="B6" s="5" t="n">
        <v>578881</v>
      </c>
      <c r="C6" s="4" t="inlineStr">
        <is>
          <t xml:space="preserve"> </t>
        </is>
      </c>
    </row>
    <row r="7">
      <c r="A7" s="4" t="inlineStr">
        <is>
          <t>Write-off of cumulative allowance</t>
        </is>
      </c>
      <c r="B7" s="5" t="n">
        <v>8325</v>
      </c>
      <c r="C7" s="4" t="inlineStr">
        <is>
          <t xml:space="preserve"> </t>
        </is>
      </c>
    </row>
    <row r="8">
      <c r="A8" s="4" t="inlineStr">
        <is>
          <t>Current period provision for credit losses, net</t>
        </is>
      </c>
      <c r="B8" s="5" t="n">
        <v>-63954</v>
      </c>
      <c r="C8" s="4" t="inlineStr">
        <is>
          <t xml:space="preserve"> </t>
        </is>
      </c>
    </row>
    <row r="9">
      <c r="A9" s="4" t="inlineStr">
        <is>
          <t>Ending balance</t>
        </is>
      </c>
      <c r="B9" s="5" t="n">
        <v>-3625245</v>
      </c>
      <c r="C9" s="4" t="inlineStr">
        <is>
          <t xml:space="preserve"> </t>
        </is>
      </c>
    </row>
    <row r="10">
      <c r="A10" s="4" t="inlineStr">
        <is>
          <t>Cumulative allowance for credit losses</t>
        </is>
      </c>
      <c r="B10" s="6" t="n">
        <v>201661</v>
      </c>
      <c r="C10" s="6" t="n">
        <v>1377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Non-Consolidated Affiliates (Details)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Feb. 11, 2020</t>
        </is>
      </c>
      <c r="I2" s="2" t="inlineStr">
        <is>
          <t>May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6" t="n">
        <v>351017</v>
      </c>
      <c r="C4" s="4" t="inlineStr">
        <is>
          <t xml:space="preserve"> </t>
        </is>
      </c>
      <c r="D4" s="4" t="inlineStr">
        <is>
          <t xml:space="preserve"> </t>
        </is>
      </c>
      <c r="E4" s="6" t="n">
        <v>351017</v>
      </c>
      <c r="F4" s="4" t="inlineStr">
        <is>
          <t xml:space="preserve"> </t>
        </is>
      </c>
      <c r="G4" s="6" t="n">
        <v>375894</v>
      </c>
      <c r="H4" s="4" t="inlineStr">
        <is>
          <t xml:space="preserve"> </t>
        </is>
      </c>
      <c r="I4" s="4" t="inlineStr">
        <is>
          <t xml:space="preserve"> </t>
        </is>
      </c>
    </row>
    <row r="5">
      <c r="A5" s="4" t="inlineStr">
        <is>
          <t>Equity in income/(losses) of equity method investees</t>
        </is>
      </c>
      <c r="B5" s="5" t="n">
        <v>10407</v>
      </c>
      <c r="C5" s="6" t="n">
        <v>-5222</v>
      </c>
      <c r="D5" s="4" t="inlineStr">
        <is>
          <t xml:space="preserve"> </t>
        </is>
      </c>
      <c r="E5" s="5" t="n">
        <v>-2039</v>
      </c>
      <c r="F5" s="6" t="n">
        <v>28614</v>
      </c>
      <c r="G5" s="4" t="inlineStr">
        <is>
          <t xml:space="preserve"> </t>
        </is>
      </c>
      <c r="H5" s="4" t="inlineStr">
        <is>
          <t xml:space="preserve"> </t>
        </is>
      </c>
      <c r="I5" s="4" t="inlineStr">
        <is>
          <t xml:space="preserve"> </t>
        </is>
      </c>
    </row>
    <row r="6">
      <c r="A6" s="4" t="inlineStr">
        <is>
          <t>Distributions from equity method investees</t>
        </is>
      </c>
      <c r="B6" s="4" t="inlineStr">
        <is>
          <t xml:space="preserve"> </t>
        </is>
      </c>
      <c r="C6" s="4" t="inlineStr">
        <is>
          <t xml:space="preserve"> </t>
        </is>
      </c>
      <c r="D6" s="4" t="inlineStr">
        <is>
          <t xml:space="preserve"> </t>
        </is>
      </c>
      <c r="E6" s="5" t="n">
        <v>20397</v>
      </c>
      <c r="F6" s="5" t="n">
        <v>39225</v>
      </c>
      <c r="G6" s="4" t="inlineStr">
        <is>
          <t xml:space="preserve"> </t>
        </is>
      </c>
      <c r="H6" s="4" t="inlineStr">
        <is>
          <t xml:space="preserve"> </t>
        </is>
      </c>
      <c r="I6" s="4" t="inlineStr">
        <is>
          <t xml:space="preserve"> </t>
        </is>
      </c>
    </row>
    <row r="7">
      <c r="A7" s="4" t="inlineStr">
        <is>
          <t>Distributions from equity method investees</t>
        </is>
      </c>
      <c r="B7" s="4" t="inlineStr">
        <is>
          <t xml:space="preserve"> </t>
        </is>
      </c>
      <c r="C7" s="4" t="inlineStr">
        <is>
          <t xml:space="preserve"> </t>
        </is>
      </c>
      <c r="D7" s="4" t="inlineStr">
        <is>
          <t xml:space="preserve"> </t>
        </is>
      </c>
      <c r="E7" s="5" t="n">
        <v>13396</v>
      </c>
      <c r="F7" s="5" t="n">
        <v>18823</v>
      </c>
      <c r="G7" s="4" t="inlineStr">
        <is>
          <t xml:space="preserve"> </t>
        </is>
      </c>
      <c r="H7" s="4" t="inlineStr">
        <is>
          <t xml:space="preserve"> </t>
        </is>
      </c>
      <c r="I7" s="4" t="inlineStr">
        <is>
          <t xml:space="preserve"> </t>
        </is>
      </c>
    </row>
    <row r="8">
      <c r="A8" s="4" t="inlineStr">
        <is>
          <t>Legacy Investors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3700</v>
      </c>
      <c r="I10" s="4" t="inlineStr">
        <is>
          <t xml:space="preserve"> </t>
        </is>
      </c>
    </row>
    <row r="11">
      <c r="A11" s="4" t="inlineStr">
        <is>
          <t>Equity in income/(losses) of equity method investees</t>
        </is>
      </c>
      <c r="B11" s="5" t="n">
        <v>10200</v>
      </c>
      <c r="C11" s="5" t="n">
        <v>-2300</v>
      </c>
      <c r="D11" s="4" t="inlineStr">
        <is>
          <t xml:space="preserve"> </t>
        </is>
      </c>
      <c r="E11" s="5" t="n">
        <v>5500</v>
      </c>
      <c r="F11" s="5" t="n">
        <v>600</v>
      </c>
      <c r="G11" s="4" t="inlineStr">
        <is>
          <t xml:space="preserve"> </t>
        </is>
      </c>
      <c r="H11" s="4" t="inlineStr">
        <is>
          <t xml:space="preserve"> </t>
        </is>
      </c>
      <c r="I11" s="4" t="inlineStr">
        <is>
          <t xml:space="preserve"> </t>
        </is>
      </c>
    </row>
    <row r="12">
      <c r="A12" s="4" t="inlineStr">
        <is>
          <t>Distributions from equity method investees</t>
        </is>
      </c>
      <c r="B12" s="5" t="n">
        <v>11000</v>
      </c>
      <c r="C12" s="5" t="n">
        <v>4800</v>
      </c>
      <c r="D12" s="4" t="inlineStr">
        <is>
          <t xml:space="preserve"> </t>
        </is>
      </c>
      <c r="E12" s="5" t="n">
        <v>19900</v>
      </c>
      <c r="F12" s="5" t="n">
        <v>9700</v>
      </c>
      <c r="G12" s="4" t="inlineStr">
        <is>
          <t xml:space="preserve"> </t>
        </is>
      </c>
      <c r="H12" s="4" t="inlineStr">
        <is>
          <t xml:space="preserve"> </t>
        </is>
      </c>
      <c r="I12" s="4" t="inlineStr">
        <is>
          <t xml:space="preserve"> </t>
        </is>
      </c>
    </row>
    <row r="13">
      <c r="A13" s="4" t="inlineStr">
        <is>
          <t>Avillion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 income/(losses) of equity method investees</t>
        </is>
      </c>
      <c r="B15" s="5" t="n">
        <v>200</v>
      </c>
      <c r="C15" s="6" t="n">
        <v>-3000</v>
      </c>
      <c r="D15" s="4" t="inlineStr">
        <is>
          <t xml:space="preserve"> </t>
        </is>
      </c>
      <c r="E15" s="5" t="n">
        <v>-7600</v>
      </c>
      <c r="F15" s="5" t="n">
        <v>28000</v>
      </c>
      <c r="G15" s="4" t="inlineStr">
        <is>
          <t xml:space="preserve"> </t>
        </is>
      </c>
      <c r="H15" s="4" t="inlineStr">
        <is>
          <t xml:space="preserve"> </t>
        </is>
      </c>
      <c r="I15" s="4" t="inlineStr">
        <is>
          <t xml:space="preserve"> </t>
        </is>
      </c>
    </row>
    <row r="16">
      <c r="A16" s="4" t="inlineStr">
        <is>
          <t>Equity method investment, unfunded commitments</t>
        </is>
      </c>
      <c r="B16" s="5" t="n">
        <v>10300</v>
      </c>
      <c r="C16" s="4" t="inlineStr">
        <is>
          <t xml:space="preserve"> </t>
        </is>
      </c>
      <c r="D16" s="4" t="inlineStr">
        <is>
          <t xml:space="preserve"> </t>
        </is>
      </c>
      <c r="E16" s="5" t="n">
        <v>10300</v>
      </c>
      <c r="F16" s="4" t="inlineStr">
        <is>
          <t xml:space="preserve"> </t>
        </is>
      </c>
      <c r="G16" s="6" t="n">
        <v>16300</v>
      </c>
      <c r="H16" s="4" t="inlineStr">
        <is>
          <t xml:space="preserve"> </t>
        </is>
      </c>
      <c r="I16" s="4" t="inlineStr">
        <is>
          <t xml:space="preserve"> </t>
        </is>
      </c>
    </row>
    <row r="17">
      <c r="A17" s="4" t="inlineStr">
        <is>
          <t>Avillion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from equity method investees</t>
        </is>
      </c>
      <c r="B19" s="4" t="inlineStr">
        <is>
          <t xml:space="preserve"> </t>
        </is>
      </c>
      <c r="C19" s="4" t="inlineStr">
        <is>
          <t xml:space="preserve"> </t>
        </is>
      </c>
      <c r="D19" s="4" t="inlineStr">
        <is>
          <t xml:space="preserve"> </t>
        </is>
      </c>
      <c r="E19" s="6" t="n">
        <v>13400</v>
      </c>
      <c r="F19" s="6" t="n">
        <v>13600</v>
      </c>
      <c r="G19" s="4" t="inlineStr">
        <is>
          <t xml:space="preserve"> </t>
        </is>
      </c>
      <c r="H19" s="4" t="inlineStr">
        <is>
          <t xml:space="preserve"> </t>
        </is>
      </c>
      <c r="I19" s="4" t="inlineStr">
        <is>
          <t xml:space="preserve"> </t>
        </is>
      </c>
    </row>
    <row r="20">
      <c r="A20" s="4" t="inlineStr">
        <is>
          <t>Avillion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s from equity method investees</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exercise fee</t>
        </is>
      </c>
      <c r="B23" s="4" t="inlineStr">
        <is>
          <t xml:space="preserve"> </t>
        </is>
      </c>
      <c r="C23" s="4" t="inlineStr">
        <is>
          <t xml:space="preserve"> </t>
        </is>
      </c>
      <c r="D23" s="6" t="n">
        <v>8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fee, pro rata amount</t>
        </is>
      </c>
      <c r="B24" s="4" t="inlineStr">
        <is>
          <t xml:space="preserve"> </t>
        </is>
      </c>
      <c r="C24" s="4" t="inlineStr">
        <is>
          <t xml:space="preserve"> </t>
        </is>
      </c>
      <c r="D24" s="6" t="n">
        <v>348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illion II | Merck Asset - Phase 2 and 3 Clinical Tri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5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Funding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funding expense</t>
        </is>
      </c>
      <c r="B4" s="6" t="n">
        <v>500</v>
      </c>
      <c r="C4" s="6" t="n">
        <v>50500</v>
      </c>
      <c r="D4" s="6" t="n">
        <v>1500</v>
      </c>
      <c r="E4" s="6" t="n">
        <v>51500</v>
      </c>
    </row>
    <row r="5">
      <c r="A5" s="4" t="inlineStr">
        <is>
          <t>Cytokinetics</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esearch and development funding expense</t>
        </is>
      </c>
      <c r="B7" s="4" t="inlineStr">
        <is>
          <t xml:space="preserve"> </t>
        </is>
      </c>
      <c r="C7" s="4" t="inlineStr">
        <is>
          <t xml:space="preserve"> </t>
        </is>
      </c>
      <c r="D7" s="4" t="inlineStr">
        <is>
          <t xml:space="preserve"> </t>
        </is>
      </c>
      <c r="E7" s="6" t="n">
        <v>5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orrowings - Summary of Borrowing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amortized debt discount and issuance costs</t>
        </is>
      </c>
      <c r="B4" s="6" t="n">
        <v>-192621000</v>
      </c>
      <c r="C4" s="6" t="n">
        <v>-164715000</v>
      </c>
    </row>
    <row r="5">
      <c r="A5" s="4" t="inlineStr">
        <is>
          <t>Total debt carrying value</t>
        </is>
      </c>
      <c r="B5" s="5" t="n">
        <v>7607379000</v>
      </c>
      <c r="C5" s="5" t="n">
        <v>6135285000</v>
      </c>
    </row>
    <row r="6">
      <c r="A6" s="4" t="inlineStr">
        <is>
          <t>Less: Current portion of long-term debt</t>
        </is>
      </c>
      <c r="B6" s="5" t="n">
        <v>-996942000</v>
      </c>
      <c r="C6" s="5" t="n">
        <v>0</v>
      </c>
    </row>
    <row r="7">
      <c r="A7" s="4" t="inlineStr">
        <is>
          <t>Total long-term debt</t>
        </is>
      </c>
      <c r="B7" s="6" t="n">
        <v>6610437000</v>
      </c>
      <c r="C7" s="5" t="n">
        <v>6135285000</v>
      </c>
    </row>
    <row r="8">
      <c r="A8" s="4" t="inlineStr">
        <is>
          <t>$1,000,000, 1.20% (issued at 98.875% of par)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rate (as percent)</t>
        </is>
      </c>
      <c r="B10" s="14" t="n">
        <v>0.012</v>
      </c>
      <c r="C10" s="4" t="inlineStr">
        <is>
          <t xml:space="preserve"> </t>
        </is>
      </c>
    </row>
    <row r="11">
      <c r="A11" s="4" t="inlineStr">
        <is>
          <t>Debt issued as a percent of par value (as percent)</t>
        </is>
      </c>
      <c r="B11" s="16" t="n">
        <v>0.98875</v>
      </c>
      <c r="C11" s="4" t="inlineStr">
        <is>
          <t xml:space="preserve"> </t>
        </is>
      </c>
    </row>
    <row r="12">
      <c r="A12" s="4" t="inlineStr">
        <is>
          <t>Debt issued, amount</t>
        </is>
      </c>
      <c r="B12" s="6" t="n">
        <v>1000000000</v>
      </c>
      <c r="C12" s="5" t="n">
        <v>1000000000</v>
      </c>
    </row>
    <row r="13">
      <c r="A13" s="4" t="inlineStr">
        <is>
          <t>$1,000,000, 1.75% (issued at 98.284% of par)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rate (as percent)</t>
        </is>
      </c>
      <c r="B15" s="14" t="n">
        <v>0.0175</v>
      </c>
      <c r="C15" s="4" t="inlineStr">
        <is>
          <t xml:space="preserve"> </t>
        </is>
      </c>
    </row>
    <row r="16">
      <c r="A16" s="4" t="inlineStr">
        <is>
          <t>Debt issued as a percent of par value (as percent)</t>
        </is>
      </c>
      <c r="B16" s="16" t="n">
        <v>0.98284</v>
      </c>
      <c r="C16" s="4" t="inlineStr">
        <is>
          <t xml:space="preserve"> </t>
        </is>
      </c>
    </row>
    <row r="17">
      <c r="A17" s="4" t="inlineStr">
        <is>
          <t>Debt issued, amount</t>
        </is>
      </c>
      <c r="B17" s="6" t="n">
        <v>1000000000</v>
      </c>
      <c r="C17" s="5" t="n">
        <v>1000000000</v>
      </c>
    </row>
    <row r="18">
      <c r="A18" s="4" t="inlineStr">
        <is>
          <t>$500,000, 5.15% (issued at 98.758% of par)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rate (as percent)</t>
        </is>
      </c>
      <c r="B20" s="14" t="n">
        <v>0.0515</v>
      </c>
      <c r="C20" s="4" t="inlineStr">
        <is>
          <t xml:space="preserve"> </t>
        </is>
      </c>
    </row>
    <row r="21">
      <c r="A21" s="4" t="inlineStr">
        <is>
          <t>Debt issued as a percent of par value (as percent)</t>
        </is>
      </c>
      <c r="B21" s="16" t="n">
        <v>0.98758</v>
      </c>
      <c r="C21" s="4" t="inlineStr">
        <is>
          <t xml:space="preserve"> </t>
        </is>
      </c>
    </row>
    <row r="22">
      <c r="A22" s="4" t="inlineStr">
        <is>
          <t>Debt issued, amount</t>
        </is>
      </c>
      <c r="B22" s="6" t="n">
        <v>500000000</v>
      </c>
      <c r="C22" s="5" t="n">
        <v>0</v>
      </c>
    </row>
    <row r="23">
      <c r="A23" s="4" t="inlineStr">
        <is>
          <t>$1,000,000, 2.20% (issued at 97.760% of par)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stated rate (as percent)</t>
        </is>
      </c>
      <c r="B25" s="14" t="n">
        <v>0.022</v>
      </c>
      <c r="C25" s="4" t="inlineStr">
        <is>
          <t xml:space="preserve"> </t>
        </is>
      </c>
    </row>
    <row r="26">
      <c r="A26" s="4" t="inlineStr">
        <is>
          <t>Debt issued as a percent of par value (as percent)</t>
        </is>
      </c>
      <c r="B26" s="14" t="n">
        <v>0.9776</v>
      </c>
      <c r="C26" s="4" t="inlineStr">
        <is>
          <t xml:space="preserve"> </t>
        </is>
      </c>
    </row>
    <row r="27">
      <c r="A27" s="4" t="inlineStr">
        <is>
          <t>Debt issued, amount</t>
        </is>
      </c>
      <c r="B27" s="6" t="n">
        <v>1000000000</v>
      </c>
      <c r="C27" s="5" t="n">
        <v>1000000000</v>
      </c>
    </row>
    <row r="28">
      <c r="A28" s="4" t="inlineStr">
        <is>
          <t>$600,000, 2.15% (issued at 98.263% of par) | Un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stated rate (as percent)</t>
        </is>
      </c>
      <c r="B30" s="14" t="n">
        <v>0.0215</v>
      </c>
      <c r="C30" s="4" t="inlineStr">
        <is>
          <t xml:space="preserve"> </t>
        </is>
      </c>
    </row>
    <row r="31">
      <c r="A31" s="4" t="inlineStr">
        <is>
          <t>Debt issued as a percent of par value (as percent)</t>
        </is>
      </c>
      <c r="B31" s="16" t="n">
        <v>0.98263</v>
      </c>
      <c r="C31" s="4" t="inlineStr">
        <is>
          <t xml:space="preserve"> </t>
        </is>
      </c>
    </row>
    <row r="32">
      <c r="A32" s="4" t="inlineStr">
        <is>
          <t>Debt issued, amount</t>
        </is>
      </c>
      <c r="B32" s="6" t="n">
        <v>600000000</v>
      </c>
      <c r="C32" s="5" t="n">
        <v>600000000</v>
      </c>
    </row>
    <row r="33">
      <c r="A33" s="4" t="inlineStr">
        <is>
          <t>$500,000, 5.40% (issued at 97.872% of par)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stated rate (as percent)</t>
        </is>
      </c>
      <c r="B35" s="14" t="n">
        <v>0.054</v>
      </c>
      <c r="C35" s="4" t="inlineStr">
        <is>
          <t xml:space="preserve"> </t>
        </is>
      </c>
    </row>
    <row r="36">
      <c r="A36" s="4" t="inlineStr">
        <is>
          <t>Debt issued as a percent of par value (as percent)</t>
        </is>
      </c>
      <c r="B36" s="16" t="n">
        <v>0.97872</v>
      </c>
      <c r="C36" s="4" t="inlineStr">
        <is>
          <t xml:space="preserve"> </t>
        </is>
      </c>
    </row>
    <row r="37">
      <c r="A37" s="4" t="inlineStr">
        <is>
          <t>Debt issued, amount</t>
        </is>
      </c>
      <c r="B37" s="6" t="n">
        <v>500000000</v>
      </c>
      <c r="C37" s="5" t="n">
        <v>0</v>
      </c>
    </row>
    <row r="38">
      <c r="A38" s="4" t="inlineStr">
        <is>
          <t>$1,000,000, 3.30% (issued at 95.556% of par) | Un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stated rate (as percent)</t>
        </is>
      </c>
      <c r="B40" s="14" t="n">
        <v>0.033</v>
      </c>
      <c r="C40" s="4" t="inlineStr">
        <is>
          <t xml:space="preserve"> </t>
        </is>
      </c>
    </row>
    <row r="41">
      <c r="A41" s="4" t="inlineStr">
        <is>
          <t>Debt issued as a percent of par value (as percent)</t>
        </is>
      </c>
      <c r="B41" s="16" t="n">
        <v>0.95556</v>
      </c>
      <c r="C41" s="4" t="inlineStr">
        <is>
          <t xml:space="preserve"> </t>
        </is>
      </c>
    </row>
    <row r="42">
      <c r="A42" s="4" t="inlineStr">
        <is>
          <t>Debt issued, amount</t>
        </is>
      </c>
      <c r="B42" s="6" t="n">
        <v>1000000000</v>
      </c>
      <c r="C42" s="5" t="n">
        <v>1000000000</v>
      </c>
    </row>
    <row r="43">
      <c r="A43" s="4" t="inlineStr">
        <is>
          <t>$1,000,000, 3.55% (issued at 95.306% of par)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stated rate (as percent)</t>
        </is>
      </c>
      <c r="B45" s="14" t="n">
        <v>0.0355</v>
      </c>
      <c r="C45" s="4" t="inlineStr">
        <is>
          <t xml:space="preserve"> </t>
        </is>
      </c>
    </row>
    <row r="46">
      <c r="A46" s="4" t="inlineStr">
        <is>
          <t>Debt issued as a percent of par value (as percent)</t>
        </is>
      </c>
      <c r="B46" s="16" t="n">
        <v>0.95306</v>
      </c>
      <c r="C46" s="4" t="inlineStr">
        <is>
          <t xml:space="preserve"> </t>
        </is>
      </c>
    </row>
    <row r="47">
      <c r="A47" s="4" t="inlineStr">
        <is>
          <t>Debt issued, amount</t>
        </is>
      </c>
      <c r="B47" s="6" t="n">
        <v>1000000000</v>
      </c>
      <c r="C47" s="5" t="n">
        <v>1000000000</v>
      </c>
    </row>
    <row r="48">
      <c r="A48" s="4" t="inlineStr">
        <is>
          <t>$700,000, 3.35% (issued at 97.565% of par) | Un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stated rate (as percent)</t>
        </is>
      </c>
      <c r="B50" s="14" t="n">
        <v>0.0335</v>
      </c>
      <c r="C50" s="4" t="inlineStr">
        <is>
          <t xml:space="preserve"> </t>
        </is>
      </c>
    </row>
    <row r="51">
      <c r="A51" s="4" t="inlineStr">
        <is>
          <t>Debt issued as a percent of par value (as percent)</t>
        </is>
      </c>
      <c r="B51" s="16" t="n">
        <v>0.97565</v>
      </c>
      <c r="C51" s="4" t="inlineStr">
        <is>
          <t xml:space="preserve"> </t>
        </is>
      </c>
    </row>
    <row r="52">
      <c r="A52" s="4" t="inlineStr">
        <is>
          <t>Debt issued, amount</t>
        </is>
      </c>
      <c r="B52" s="6" t="n">
        <v>700000000</v>
      </c>
      <c r="C52" s="5" t="n">
        <v>700000000</v>
      </c>
    </row>
    <row r="53">
      <c r="A53" s="4" t="inlineStr">
        <is>
          <t>$500,000, 5.90% (issued at 97.617% of par) | Unsecured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stated rate (as percent)</t>
        </is>
      </c>
      <c r="B55" s="14" t="n">
        <v>0.059</v>
      </c>
      <c r="C55" s="4" t="inlineStr">
        <is>
          <t xml:space="preserve"> </t>
        </is>
      </c>
    </row>
    <row r="56">
      <c r="A56" s="4" t="inlineStr">
        <is>
          <t>Debt issued as a percent of par value (as percent)</t>
        </is>
      </c>
      <c r="B56" s="16" t="n">
        <v>0.97617</v>
      </c>
      <c r="C56" s="4" t="inlineStr">
        <is>
          <t xml:space="preserve"> </t>
        </is>
      </c>
    </row>
    <row r="57">
      <c r="A57" s="4" t="inlineStr">
        <is>
          <t>Debt issued, amount</t>
        </is>
      </c>
      <c r="B57" s="6" t="n">
        <v>500000000</v>
      </c>
      <c r="C5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Narrative (Details)</t>
        </is>
      </c>
      <c r="G1" s="2" t="inlineStr">
        <is>
          <t>1 Months Ended</t>
        </is>
      </c>
    </row>
    <row r="2">
      <c r="B2" s="2" t="inlineStr">
        <is>
          <t>Dec. 22, 2028 USD ($)</t>
        </is>
      </c>
      <c r="C2" s="2" t="inlineStr">
        <is>
          <t>Oct. 31, 2027 USD ($)</t>
        </is>
      </c>
      <c r="D2" s="2" t="inlineStr">
        <is>
          <t>Jan. 24, 2024</t>
        </is>
      </c>
      <c r="E2" s="2" t="inlineStr">
        <is>
          <t>Jul. 26, 2021 USD ($)</t>
        </is>
      </c>
      <c r="F2" s="2" t="inlineStr">
        <is>
          <t>Sep. 02, 2020 USD ($)</t>
        </is>
      </c>
      <c r="G2" s="2" t="inlineStr">
        <is>
          <t>Jun. 30, 2024 USD ($)</t>
        </is>
      </c>
      <c r="H2" s="2" t="inlineStr">
        <is>
          <t>Sep. 30, 2023 USD ($)</t>
        </is>
      </c>
      <c r="I2" s="2" t="inlineStr">
        <is>
          <t>Sep. 30, 2024 USD ($)</t>
        </is>
      </c>
      <c r="J2" s="2" t="inlineStr">
        <is>
          <t>Dec. 31, 2023 USD ($)</t>
        </is>
      </c>
      <c r="K2" s="2" t="inlineStr">
        <is>
          <t>Dec.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07379000</v>
      </c>
      <c r="J4" s="6" t="n">
        <v>6135285000</v>
      </c>
      <c r="K4" s="4" t="inlineStr">
        <is>
          <t xml:space="preserve"> </t>
        </is>
      </c>
    </row>
    <row r="5">
      <c r="A5" s="4" t="inlineStr">
        <is>
          <t>The Not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discount and loan issuance costs 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2600000</v>
      </c>
      <c r="J7" s="4" t="inlineStr">
        <is>
          <t xml:space="preserve"> </t>
        </is>
      </c>
      <c r="K7" s="4" t="inlineStr">
        <is>
          <t xml:space="preserve"> </t>
        </is>
      </c>
    </row>
    <row r="8">
      <c r="A8" s="4" t="inlineStr">
        <is>
          <t>The Notes | Unsecured Debt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outstanding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800000000</v>
      </c>
      <c r="J10" s="5" t="n">
        <v>5100000000</v>
      </c>
      <c r="K10" s="4" t="inlineStr">
        <is>
          <t xml:space="preserve"> </t>
        </is>
      </c>
    </row>
    <row r="11">
      <c r="A11" s="4" t="inlineStr">
        <is>
          <t>2024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00</v>
      </c>
      <c r="H13" s="4" t="inlineStr">
        <is>
          <t xml:space="preserve"> </t>
        </is>
      </c>
      <c r="I13" s="4" t="inlineStr">
        <is>
          <t xml:space="preserve"> </t>
        </is>
      </c>
      <c r="J13" s="4" t="inlineStr">
        <is>
          <t xml:space="preserve"> </t>
        </is>
      </c>
      <c r="K13" s="4" t="inlineStr">
        <is>
          <t xml:space="preserve"> </t>
        </is>
      </c>
    </row>
    <row r="14">
      <c r="A14" s="4" t="inlineStr">
        <is>
          <t>Unamortized discount and loan issuance costs on long-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28800000</v>
      </c>
      <c r="H14" s="4" t="inlineStr">
        <is>
          <t xml:space="preserve"> </t>
        </is>
      </c>
      <c r="I14" s="4" t="inlineStr">
        <is>
          <t xml:space="preserve"> </t>
        </is>
      </c>
      <c r="J14" s="4" t="inlineStr">
        <is>
          <t xml:space="preserve"> </t>
        </is>
      </c>
      <c r="K14" s="4" t="inlineStr">
        <is>
          <t xml:space="preserve"> </t>
        </is>
      </c>
    </row>
    <row r="15">
      <c r="A15" s="4" t="inlineStr">
        <is>
          <t>Debt issuances costs capitalized</t>
        </is>
      </c>
      <c r="B15" s="4" t="inlineStr">
        <is>
          <t xml:space="preserve"> </t>
        </is>
      </c>
      <c r="C15" s="4" t="inlineStr">
        <is>
          <t xml:space="preserve"> </t>
        </is>
      </c>
      <c r="D15" s="4" t="inlineStr">
        <is>
          <t xml:space="preserve"> </t>
        </is>
      </c>
      <c r="E15" s="4" t="inlineStr">
        <is>
          <t xml:space="preserve"> </t>
        </is>
      </c>
      <c r="F15" s="4" t="inlineStr">
        <is>
          <t xml:space="preserve"> </t>
        </is>
      </c>
      <c r="G15" s="6" t="n">
        <v>12600000</v>
      </c>
      <c r="H15" s="4" t="inlineStr">
        <is>
          <t xml:space="preserve"> </t>
        </is>
      </c>
      <c r="I15" s="4" t="inlineStr">
        <is>
          <t xml:space="preserve"> </t>
        </is>
      </c>
      <c r="J15" s="4" t="inlineStr">
        <is>
          <t xml:space="preserve"> </t>
        </is>
      </c>
      <c r="K15" s="4" t="inlineStr">
        <is>
          <t xml:space="preserve"> </t>
        </is>
      </c>
    </row>
    <row r="16">
      <c r="A16" s="4" t="inlineStr">
        <is>
          <t>Weighted average coupon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14" t="n">
        <v>0.0548</v>
      </c>
      <c r="H16" s="4" t="inlineStr">
        <is>
          <t xml:space="preserve"> </t>
        </is>
      </c>
      <c r="I16" s="4" t="inlineStr">
        <is>
          <t xml:space="preserve"> </t>
        </is>
      </c>
      <c r="J16" s="4" t="inlineStr">
        <is>
          <t xml:space="preserve"> </t>
        </is>
      </c>
      <c r="K16" s="4" t="inlineStr">
        <is>
          <t xml:space="preserve"> </t>
        </is>
      </c>
    </row>
    <row r="17">
      <c r="A17" s="4" t="inlineStr">
        <is>
          <t>Weighted average effective 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14" t="n">
        <v>0.0592</v>
      </c>
      <c r="H17" s="4" t="inlineStr">
        <is>
          <t xml:space="preserve"> </t>
        </is>
      </c>
      <c r="I17" s="4" t="inlineStr">
        <is>
          <t xml:space="preserve"> </t>
        </is>
      </c>
      <c r="J17" s="4" t="inlineStr">
        <is>
          <t xml:space="preserve"> </t>
        </is>
      </c>
      <c r="K17" s="4" t="inlineStr">
        <is>
          <t xml:space="preserve"> </t>
        </is>
      </c>
    </row>
    <row r="18">
      <c r="A18" s="4" t="inlineStr">
        <is>
          <t>2024 Notes | Unsecured Debt | Prior to the applicable par call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as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c r="J20" s="4" t="inlineStr">
        <is>
          <t xml:space="preserve"> </t>
        </is>
      </c>
      <c r="K20" s="4" t="inlineStr">
        <is>
          <t xml:space="preserve"> </t>
        </is>
      </c>
    </row>
    <row r="21">
      <c r="A21" s="4" t="inlineStr">
        <is>
          <t>2024 Notes | Unsecured Debt | Upon occurrence of a change of control triggering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 (as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1.01</v>
      </c>
      <c r="H23" s="4" t="inlineStr">
        <is>
          <t xml:space="preserve"> </t>
        </is>
      </c>
      <c r="I23" s="4" t="inlineStr">
        <is>
          <t xml:space="preserve"> </t>
        </is>
      </c>
      <c r="J23" s="4" t="inlineStr">
        <is>
          <t xml:space="preserve"> </t>
        </is>
      </c>
      <c r="K23" s="4" t="inlineStr">
        <is>
          <t xml:space="preserve"> </t>
        </is>
      </c>
    </row>
    <row r="24">
      <c r="A24" s="4" t="inlineStr">
        <is>
          <t>2021 Not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ed, amount</t>
        </is>
      </c>
      <c r="B26" s="4" t="inlineStr">
        <is>
          <t xml:space="preserve"> </t>
        </is>
      </c>
      <c r="C26" s="4" t="inlineStr">
        <is>
          <t xml:space="preserve"> </t>
        </is>
      </c>
      <c r="D26" s="4" t="inlineStr">
        <is>
          <t xml:space="preserve"> </t>
        </is>
      </c>
      <c r="E26" s="6" t="n">
        <v>13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iscount and loan issuance costs on long-term debt</t>
        </is>
      </c>
      <c r="B27" s="4" t="inlineStr">
        <is>
          <t xml:space="preserve"> </t>
        </is>
      </c>
      <c r="C27" s="4" t="inlineStr">
        <is>
          <t xml:space="preserve"> </t>
        </is>
      </c>
      <c r="D27" s="4" t="inlineStr">
        <is>
          <t xml:space="preserve"> </t>
        </is>
      </c>
      <c r="E27" s="5" t="n">
        <v>176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s costs capitalized</t>
        </is>
      </c>
      <c r="B28" s="4" t="inlineStr">
        <is>
          <t xml:space="preserve"> </t>
        </is>
      </c>
      <c r="C28" s="4" t="inlineStr">
        <is>
          <t xml:space="preserve"> </t>
        </is>
      </c>
      <c r="D28" s="4" t="inlineStr">
        <is>
          <t xml:space="preserve"> </t>
        </is>
      </c>
      <c r="E28" s="6" t="n">
        <v>52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coupon rate (as percent)</t>
        </is>
      </c>
      <c r="B29" s="4" t="inlineStr">
        <is>
          <t xml:space="preserve"> </t>
        </is>
      </c>
      <c r="C29" s="4" t="inlineStr">
        <is>
          <t xml:space="preserve"> </t>
        </is>
      </c>
      <c r="D29" s="4" t="inlineStr">
        <is>
          <t xml:space="preserve"> </t>
        </is>
      </c>
      <c r="E29" s="14" t="n">
        <v>0.0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effective interest rate (as percent)</t>
        </is>
      </c>
      <c r="B30" s="4" t="inlineStr">
        <is>
          <t xml:space="preserve"> </t>
        </is>
      </c>
      <c r="C30" s="4" t="inlineStr">
        <is>
          <t xml:space="preserve"> </t>
        </is>
      </c>
      <c r="D30" s="4" t="inlineStr">
        <is>
          <t xml:space="preserve"> </t>
        </is>
      </c>
      <c r="E30" s="14" t="n">
        <v>0.03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1 Notes | Unsecured Debt | Prior to the applicable par call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as percent)</t>
        </is>
      </c>
      <c r="B33" s="4" t="inlineStr">
        <is>
          <t xml:space="preserve"> </t>
        </is>
      </c>
      <c r="C33" s="4" t="inlineStr">
        <is>
          <t xml:space="preserve"> </t>
        </is>
      </c>
      <c r="D33" s="4" t="inlineStr">
        <is>
          <t xml:space="preserve"> </t>
        </is>
      </c>
      <c r="E33" s="11"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Notes | Unsecured Debt | Upon occurrence of a change of control triggering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as percent)</t>
        </is>
      </c>
      <c r="B36" s="4" t="inlineStr">
        <is>
          <t xml:space="preserve"> </t>
        </is>
      </c>
      <c r="C36" s="4" t="inlineStr">
        <is>
          <t xml:space="preserve"> </t>
        </is>
      </c>
      <c r="D36" s="4" t="inlineStr">
        <is>
          <t xml:space="preserve"> </t>
        </is>
      </c>
      <c r="E36" s="11" t="n">
        <v>1.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Note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ssued, amount</t>
        </is>
      </c>
      <c r="B39" s="4" t="inlineStr">
        <is>
          <t xml:space="preserve"> </t>
        </is>
      </c>
      <c r="C39" s="4" t="inlineStr">
        <is>
          <t xml:space="preserve"> </t>
        </is>
      </c>
      <c r="D39" s="4" t="inlineStr">
        <is>
          <t xml:space="preserve"> </t>
        </is>
      </c>
      <c r="E39" s="4" t="inlineStr">
        <is>
          <t xml:space="preserve"> </t>
        </is>
      </c>
      <c r="F39" s="6" t="n">
        <v>600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discount and loan issuance costs on long-term debt</t>
        </is>
      </c>
      <c r="B40" s="4" t="inlineStr">
        <is>
          <t xml:space="preserve"> </t>
        </is>
      </c>
      <c r="C40" s="4" t="inlineStr">
        <is>
          <t xml:space="preserve"> </t>
        </is>
      </c>
      <c r="D40" s="4" t="inlineStr">
        <is>
          <t xml:space="preserve"> </t>
        </is>
      </c>
      <c r="E40" s="4" t="inlineStr">
        <is>
          <t xml:space="preserve"> </t>
        </is>
      </c>
      <c r="F40" s="5" t="n">
        <v>1764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s costs capitalized</t>
        </is>
      </c>
      <c r="B41" s="4" t="inlineStr">
        <is>
          <t xml:space="preserve"> </t>
        </is>
      </c>
      <c r="C41" s="4" t="inlineStr">
        <is>
          <t xml:space="preserve"> </t>
        </is>
      </c>
      <c r="D41" s="4" t="inlineStr">
        <is>
          <t xml:space="preserve"> </t>
        </is>
      </c>
      <c r="E41" s="4" t="inlineStr">
        <is>
          <t xml:space="preserve"> </t>
        </is>
      </c>
      <c r="F41" s="6" t="n">
        <v>527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coupon rate (as percent)</t>
        </is>
      </c>
      <c r="B42" s="4" t="inlineStr">
        <is>
          <t xml:space="preserve"> </t>
        </is>
      </c>
      <c r="C42" s="4" t="inlineStr">
        <is>
          <t xml:space="preserve"> </t>
        </is>
      </c>
      <c r="D42" s="4" t="inlineStr">
        <is>
          <t xml:space="preserve"> </t>
        </is>
      </c>
      <c r="E42" s="4" t="inlineStr">
        <is>
          <t xml:space="preserve"> </t>
        </is>
      </c>
      <c r="F42" s="14" t="n">
        <v>0.021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effective interest rate (as percent)</t>
        </is>
      </c>
      <c r="B43" s="4" t="inlineStr">
        <is>
          <t xml:space="preserve"> </t>
        </is>
      </c>
      <c r="C43" s="4" t="inlineStr">
        <is>
          <t xml:space="preserve"> </t>
        </is>
      </c>
      <c r="D43" s="4" t="inlineStr">
        <is>
          <t xml:space="preserve"> </t>
        </is>
      </c>
      <c r="E43" s="4" t="inlineStr">
        <is>
          <t xml:space="preserve"> </t>
        </is>
      </c>
      <c r="F43" s="14" t="n">
        <v>0.0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000</v>
      </c>
      <c r="I44" s="4" t="inlineStr">
        <is>
          <t xml:space="preserve"> </t>
        </is>
      </c>
      <c r="J44" s="4" t="inlineStr">
        <is>
          <t xml:space="preserve"> </t>
        </is>
      </c>
      <c r="K44" s="4" t="inlineStr">
        <is>
          <t xml:space="preserve"> </t>
        </is>
      </c>
    </row>
    <row r="45">
      <c r="A45" s="4" t="inlineStr">
        <is>
          <t>2020 Notes | Unsecured Debt | Prior to the applicable par call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rice (as percent)</t>
        </is>
      </c>
      <c r="B47" s="4" t="inlineStr">
        <is>
          <t xml:space="preserve"> </t>
        </is>
      </c>
      <c r="C47" s="4" t="inlineStr">
        <is>
          <t xml:space="preserve"> </t>
        </is>
      </c>
      <c r="D47" s="4" t="inlineStr">
        <is>
          <t xml:space="preserve"> </t>
        </is>
      </c>
      <c r="E47" s="4" t="inlineStr">
        <is>
          <t xml:space="preserve"> </t>
        </is>
      </c>
      <c r="F47" s="11" t="n">
        <v>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0 Notes | Unsecured Debt | Upon occurrence of a change of control triggering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 price (as percent)</t>
        </is>
      </c>
      <c r="B50" s="4" t="inlineStr">
        <is>
          <t xml:space="preserve"> </t>
        </is>
      </c>
      <c r="C50" s="4" t="inlineStr">
        <is>
          <t xml:space="preserve"> </t>
        </is>
      </c>
      <c r="D50" s="4" t="inlineStr">
        <is>
          <t xml:space="preserve"> </t>
        </is>
      </c>
      <c r="E50" s="4" t="inlineStr">
        <is>
          <t xml:space="preserve"> </t>
        </is>
      </c>
      <c r="F50" s="11" t="n">
        <v>1.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Unsecured Revolving Credit Facility | Unsecured Deb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00000000</v>
      </c>
    </row>
    <row r="54">
      <c r="A54" s="4" t="inlineStr">
        <is>
          <t>Long-term debt, 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4" t="inlineStr">
        <is>
          <t xml:space="preserve"> </t>
        </is>
      </c>
    </row>
    <row r="55">
      <c r="A55" s="4" t="inlineStr">
        <is>
          <t>Maximum consolidated leverage ratio</t>
        </is>
      </c>
      <c r="B55" s="4" t="inlineStr">
        <is>
          <t xml:space="preserve"> </t>
        </is>
      </c>
      <c r="C55" s="4" t="inlineStr">
        <is>
          <t xml:space="preserve"> </t>
        </is>
      </c>
      <c r="D55" s="5" t="n">
        <v>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consolidated leverage ratio following qualifying material acquisition</t>
        </is>
      </c>
      <c r="B56" s="4" t="inlineStr">
        <is>
          <t xml:space="preserve"> </t>
        </is>
      </c>
      <c r="C56" s="4" t="inlineStr">
        <is>
          <t xml:space="preserve"> </t>
        </is>
      </c>
      <c r="D56" s="17" t="n">
        <v>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consolidated coverage ratio</t>
        </is>
      </c>
      <c r="B57" s="4" t="inlineStr">
        <is>
          <t xml:space="preserve"> </t>
        </is>
      </c>
      <c r="C57" s="4" t="inlineStr">
        <is>
          <t xml:space="preserve"> </t>
        </is>
      </c>
      <c r="D57" s="17" t="n">
        <v>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consolidated cash flow ratio</t>
        </is>
      </c>
      <c r="B58" s="4" t="inlineStr">
        <is>
          <t xml:space="preserve"> </t>
        </is>
      </c>
      <c r="C58" s="4" t="inlineStr">
        <is>
          <t xml:space="preserve"> </t>
        </is>
      </c>
      <c r="D58" s="5" t="n">
        <v>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consolidated cash flow ratio, following qualifying material acquisition</t>
        </is>
      </c>
      <c r="B59" s="4" t="inlineStr">
        <is>
          <t xml:space="preserve"> </t>
        </is>
      </c>
      <c r="C59" s="4" t="inlineStr">
        <is>
          <t xml:space="preserve"> </t>
        </is>
      </c>
      <c r="D59" s="17" t="n">
        <v>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Unsecured Revolving Credit Facility | Unsecured Debt | Revolving Credit Facility | Overnight Bank Fund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 (as percent)</t>
        </is>
      </c>
      <c r="B62" s="4" t="inlineStr">
        <is>
          <t xml:space="preserve"> </t>
        </is>
      </c>
      <c r="C62" s="4" t="inlineStr">
        <is>
          <t xml:space="preserve"> </t>
        </is>
      </c>
      <c r="D62" s="14" t="n">
        <v>0.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Unsecured Revolving Credit Facility | Unsecured Debt | Revolving Credit Facility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 (as percent)</t>
        </is>
      </c>
      <c r="B65" s="4" t="inlineStr">
        <is>
          <t xml:space="preserve"> </t>
        </is>
      </c>
      <c r="C65" s="4" t="inlineStr">
        <is>
          <t xml:space="preserve"> </t>
        </is>
      </c>
      <c r="D65" s="14" t="n">
        <v>0.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Unsecured Revolving Credit Facility | Unsecured Debt | Revolving Credit Facility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 (as percent)</t>
        </is>
      </c>
      <c r="B68" s="4" t="inlineStr">
        <is>
          <t xml:space="preserve"> </t>
        </is>
      </c>
      <c r="C68" s="4" t="inlineStr">
        <is>
          <t xml:space="preserve"> </t>
        </is>
      </c>
      <c r="D68" s="11" t="n">
        <v>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Unsecured Revolving Credit Facility | Unsecured Debt | Revolving Credit Facility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turities of revolving commitments</t>
        </is>
      </c>
      <c r="B71" s="6" t="n">
        <v>1690000000</v>
      </c>
      <c r="C71" s="6" t="n">
        <v>1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payments of Debt by Year (Details) - The Notes - Unsecured Debt $ in Thousands</t>
        </is>
      </c>
      <c r="B1" s="2" t="inlineStr">
        <is>
          <t>Sep. 30, 2024 USD ($)</t>
        </is>
      </c>
    </row>
    <row r="2">
      <c r="A2" s="3" t="inlineStr">
        <is>
          <t>Debt Instrument [Line Items]</t>
        </is>
      </c>
      <c r="B2" s="4" t="inlineStr">
        <is>
          <t xml:space="preserve"> </t>
        </is>
      </c>
    </row>
    <row r="3">
      <c r="A3" s="4" t="inlineStr">
        <is>
          <t>Remainder of 2024</t>
        </is>
      </c>
      <c r="B3" s="6" t="n">
        <v>0</v>
      </c>
    </row>
    <row r="4">
      <c r="A4" s="4" t="inlineStr">
        <is>
          <t>2025</t>
        </is>
      </c>
      <c r="B4" s="5" t="n">
        <v>1000000</v>
      </c>
    </row>
    <row r="5">
      <c r="A5" s="4" t="inlineStr">
        <is>
          <t>2026</t>
        </is>
      </c>
      <c r="B5" s="5" t="n">
        <v>0</v>
      </c>
    </row>
    <row r="6">
      <c r="A6" s="4" t="inlineStr">
        <is>
          <t>2027</t>
        </is>
      </c>
      <c r="B6" s="5" t="n">
        <v>1000000</v>
      </c>
    </row>
    <row r="7">
      <c r="A7" s="4" t="inlineStr">
        <is>
          <t>2028</t>
        </is>
      </c>
      <c r="B7" s="5" t="n">
        <v>0</v>
      </c>
    </row>
    <row r="8">
      <c r="A8" s="4" t="inlineStr">
        <is>
          <t>Thereafter</t>
        </is>
      </c>
      <c r="B8" s="5" t="n">
        <v>5800000</v>
      </c>
    </row>
    <row r="9">
      <c r="A9" s="4" t="inlineStr">
        <is>
          <t>Total</t>
        </is>
      </c>
      <c r="B9" s="5" t="n">
        <v>7800000</v>
      </c>
    </row>
    <row r="10">
      <c r="A10" s="4" t="inlineStr">
        <is>
          <t>Unamortized discount and loan issuance costs on long-term debt</t>
        </is>
      </c>
      <c r="B10" s="6" t="n">
        <v>19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6" customWidth="1" min="3" max="3"/>
    <col width="37" customWidth="1" min="4" max="4"/>
    <col width="37" customWidth="1" min="5" max="5"/>
    <col width="39" customWidth="1" min="6" max="6"/>
    <col width="16" customWidth="1" min="7" max="7"/>
    <col width="27" customWidth="1" min="8" max="8"/>
    <col width="18" customWidth="1" min="9" max="9"/>
    <col width="26" customWidth="1" min="10" max="10"/>
    <col width="19" customWidth="1" min="11" max="11"/>
  </cols>
  <sheetData>
    <row r="1">
      <c r="A1" s="1" t="inlineStr">
        <is>
          <t>CONDENSED CONSOLIDATED STATEMENTS OF SHAREHOLDERS’ EQUITY - USD ($) shares in Thousands, $ in Thousands</t>
        </is>
      </c>
      <c r="B1" s="2" t="inlineStr">
        <is>
          <t>Total</t>
        </is>
      </c>
      <c r="C1" s="2" t="inlineStr">
        <is>
          <t>Class R Redeemable Shares</t>
        </is>
      </c>
      <c r="D1" s="2" t="inlineStr">
        <is>
          <t>Common Stock Class A Ordinary Shares</t>
        </is>
      </c>
      <c r="E1" s="2" t="inlineStr">
        <is>
          <t>Common Stock Class B Ordinary Shares</t>
        </is>
      </c>
      <c r="F1" s="2" t="inlineStr">
        <is>
          <t>Common Stock Class R Redeemable Shares</t>
        </is>
      </c>
      <c r="G1" s="2" t="inlineStr">
        <is>
          <t>Deferred Shares</t>
        </is>
      </c>
      <c r="H1" s="2" t="inlineStr">
        <is>
          <t>Additional Paid-in Capital</t>
        </is>
      </c>
      <c r="I1" s="2" t="inlineStr">
        <is>
          <t>Retained Earnings</t>
        </is>
      </c>
      <c r="J1" s="2" t="inlineStr">
        <is>
          <t>Non-Controlling Interests</t>
        </is>
      </c>
      <c r="K1" s="2" t="inlineStr">
        <is>
          <t>Treasury Interests</t>
        </is>
      </c>
    </row>
    <row r="2">
      <c r="A2" s="4" t="inlineStr">
        <is>
          <t>Beginning balance (in shares) at Dec. 31, 2022</t>
        </is>
      </c>
      <c r="B2" s="4" t="inlineStr">
        <is>
          <t xml:space="preserve"> </t>
        </is>
      </c>
      <c r="C2" s="4" t="inlineStr">
        <is>
          <t xml:space="preserve"> </t>
        </is>
      </c>
      <c r="D2" s="5" t="n">
        <v>443166</v>
      </c>
      <c r="E2" s="5" t="n">
        <v>164058</v>
      </c>
      <c r="F2" s="5" t="n">
        <v>50</v>
      </c>
      <c r="G2" s="5" t="n">
        <v>371325</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9525373</v>
      </c>
      <c r="C3" s="4" t="inlineStr">
        <is>
          <t xml:space="preserve"> </t>
        </is>
      </c>
      <c r="D3" s="6" t="n">
        <v>44</v>
      </c>
      <c r="E3" s="6" t="n">
        <v>0</v>
      </c>
      <c r="F3" s="6" t="n">
        <v>63</v>
      </c>
      <c r="G3" s="6" t="n">
        <v>0</v>
      </c>
      <c r="H3" s="6" t="n">
        <v>3666160</v>
      </c>
      <c r="I3" s="6" t="n">
        <v>1964689</v>
      </c>
      <c r="J3" s="6" t="n">
        <v>3897223</v>
      </c>
      <c r="K3" s="6" t="n">
        <v>-2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s</t>
        </is>
      </c>
      <c r="B5" s="5" t="n">
        <v>96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90</v>
      </c>
      <c r="K5" s="4" t="inlineStr">
        <is>
          <t xml:space="preserve"> </t>
        </is>
      </c>
    </row>
    <row r="6">
      <c r="A6" s="4" t="inlineStr">
        <is>
          <t>Distributions</t>
        </is>
      </c>
      <c r="B6" s="5" t="n">
        <v>-3865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6590</v>
      </c>
      <c r="K6" s="4" t="inlineStr">
        <is>
          <t xml:space="preserve"> </t>
        </is>
      </c>
    </row>
    <row r="7">
      <c r="A7" s="4" t="inlineStr">
        <is>
          <t>Dividends</t>
        </is>
      </c>
      <c r="B7" s="5" t="n">
        <v>-2689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8989</v>
      </c>
      <c r="J7" s="4" t="inlineStr">
        <is>
          <t xml:space="preserve"> </t>
        </is>
      </c>
      <c r="K7" s="4" t="inlineStr">
        <is>
          <t xml:space="preserve"> </t>
        </is>
      </c>
    </row>
    <row r="8">
      <c r="A8" s="4" t="inlineStr">
        <is>
          <t>Other exchanges (in shares)</t>
        </is>
      </c>
      <c r="B8" s="4" t="inlineStr">
        <is>
          <t xml:space="preserve"> </t>
        </is>
      </c>
      <c r="C8" s="4" t="inlineStr">
        <is>
          <t xml:space="preserve"> </t>
        </is>
      </c>
      <c r="D8" s="5" t="n">
        <v>11512</v>
      </c>
      <c r="E8" s="5" t="n">
        <v>-11512</v>
      </c>
      <c r="F8" s="4" t="inlineStr">
        <is>
          <t xml:space="preserve"> </t>
        </is>
      </c>
      <c r="G8" s="5" t="n">
        <v>11512</v>
      </c>
      <c r="H8" s="4" t="inlineStr">
        <is>
          <t xml:space="preserve"> </t>
        </is>
      </c>
      <c r="I8" s="4" t="inlineStr">
        <is>
          <t xml:space="preserve"> </t>
        </is>
      </c>
      <c r="J8" s="4" t="inlineStr">
        <is>
          <t xml:space="preserve"> </t>
        </is>
      </c>
      <c r="K8" s="4" t="inlineStr">
        <is>
          <t xml:space="preserve"> </t>
        </is>
      </c>
    </row>
    <row r="9">
      <c r="A9" s="4" t="inlineStr">
        <is>
          <t>Other exchanges</t>
        </is>
      </c>
      <c r="B9" s="5" t="n">
        <v>0</v>
      </c>
      <c r="C9" s="4" t="inlineStr">
        <is>
          <t xml:space="preserve"> </t>
        </is>
      </c>
      <c r="D9" s="6" t="n">
        <v>2</v>
      </c>
      <c r="E9" s="4" t="inlineStr">
        <is>
          <t xml:space="preserve"> </t>
        </is>
      </c>
      <c r="F9" s="4" t="inlineStr">
        <is>
          <t xml:space="preserve"> </t>
        </is>
      </c>
      <c r="G9" s="4" t="inlineStr">
        <is>
          <t xml:space="preserve"> </t>
        </is>
      </c>
      <c r="H9" s="5" t="n">
        <v>415972</v>
      </c>
      <c r="I9" s="4" t="inlineStr">
        <is>
          <t xml:space="preserve"> </t>
        </is>
      </c>
      <c r="J9" s="5" t="n">
        <v>-416156</v>
      </c>
      <c r="K9" s="5" t="n">
        <v>182</v>
      </c>
    </row>
    <row r="10">
      <c r="A10" s="4" t="inlineStr">
        <is>
          <t>Share-based compensation and related issuances of Class A ordinary shares (in shares)</t>
        </is>
      </c>
      <c r="B10" s="4" t="inlineStr">
        <is>
          <t xml:space="preserve"> </t>
        </is>
      </c>
      <c r="C10" s="4" t="inlineStr">
        <is>
          <t xml:space="preserve"> </t>
        </is>
      </c>
      <c r="D10" s="5" t="n">
        <v>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nd related issuances of Class A ordinary shares</t>
        </is>
      </c>
      <c r="B11" s="5" t="n">
        <v>1740</v>
      </c>
      <c r="C11" s="4" t="inlineStr">
        <is>
          <t xml:space="preserve"> </t>
        </is>
      </c>
      <c r="D11" s="4" t="inlineStr">
        <is>
          <t xml:space="preserve"> </t>
        </is>
      </c>
      <c r="E11" s="4" t="inlineStr">
        <is>
          <t xml:space="preserve"> </t>
        </is>
      </c>
      <c r="F11" s="4" t="inlineStr">
        <is>
          <t xml:space="preserve"> </t>
        </is>
      </c>
      <c r="G11" s="4" t="inlineStr">
        <is>
          <t xml:space="preserve"> </t>
        </is>
      </c>
      <c r="H11" s="5" t="n">
        <v>1740</v>
      </c>
      <c r="I11" s="4" t="inlineStr">
        <is>
          <t xml:space="preserve"> </t>
        </is>
      </c>
      <c r="J11" s="4" t="inlineStr">
        <is>
          <t xml:space="preserve"> </t>
        </is>
      </c>
      <c r="K11" s="4" t="inlineStr">
        <is>
          <t xml:space="preserve"> </t>
        </is>
      </c>
    </row>
    <row r="12">
      <c r="A12" s="4" t="inlineStr">
        <is>
          <t>Repurchases of Class A ordinary shares (in shares)</t>
        </is>
      </c>
      <c r="B12" s="4" t="inlineStr">
        <is>
          <t xml:space="preserve"> </t>
        </is>
      </c>
      <c r="C12" s="4" t="inlineStr">
        <is>
          <t xml:space="preserve"> </t>
        </is>
      </c>
      <c r="D12" s="5" t="n">
        <v>-88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s of Class A ordinary shares</t>
        </is>
      </c>
      <c r="B13" s="5" t="n">
        <v>-278629</v>
      </c>
      <c r="C13" s="4" t="inlineStr">
        <is>
          <t xml:space="preserve"> </t>
        </is>
      </c>
      <c r="D13" s="6" t="n">
        <v>-1</v>
      </c>
      <c r="E13" s="4" t="inlineStr">
        <is>
          <t xml:space="preserve"> </t>
        </is>
      </c>
      <c r="F13" s="4" t="inlineStr">
        <is>
          <t xml:space="preserve"> </t>
        </is>
      </c>
      <c r="G13" s="4" t="inlineStr">
        <is>
          <t xml:space="preserve"> </t>
        </is>
      </c>
      <c r="H13" s="5" t="n">
        <v>-77114</v>
      </c>
      <c r="I13" s="5" t="n">
        <v>-201514</v>
      </c>
      <c r="J13" s="4" t="inlineStr">
        <is>
          <t xml:space="preserve"> </t>
        </is>
      </c>
      <c r="K13" s="4" t="inlineStr">
        <is>
          <t xml:space="preserve"> </t>
        </is>
      </c>
    </row>
    <row r="14">
      <c r="A14" s="4" t="inlineStr">
        <is>
          <t>Net income</t>
        </is>
      </c>
      <c r="B14" s="5" t="n">
        <v>982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40494</v>
      </c>
      <c r="J14" s="5" t="n">
        <v>342008</v>
      </c>
      <c r="K14" s="4" t="inlineStr">
        <is>
          <t xml:space="preserve"> </t>
        </is>
      </c>
    </row>
    <row r="15">
      <c r="A15" s="4" t="inlineStr">
        <is>
          <t>Ending balance (in shares) at Sep. 30, 2023</t>
        </is>
      </c>
      <c r="B15" s="4" t="inlineStr">
        <is>
          <t xml:space="preserve"> </t>
        </is>
      </c>
      <c r="C15" s="4" t="inlineStr">
        <is>
          <t xml:space="preserve"> </t>
        </is>
      </c>
      <c r="D15" s="5" t="n">
        <v>445843</v>
      </c>
      <c r="E15" s="5" t="n">
        <v>152546</v>
      </c>
      <c r="F15" s="5" t="n">
        <v>50</v>
      </c>
      <c r="G15" s="5" t="n">
        <v>382837</v>
      </c>
      <c r="H15" s="4" t="inlineStr">
        <is>
          <t xml:space="preserve"> </t>
        </is>
      </c>
      <c r="I15" s="4" t="inlineStr">
        <is>
          <t xml:space="preserve"> </t>
        </is>
      </c>
      <c r="J15" s="4" t="inlineStr">
        <is>
          <t xml:space="preserve"> </t>
        </is>
      </c>
      <c r="K15" s="4" t="inlineStr">
        <is>
          <t xml:space="preserve"> </t>
        </is>
      </c>
    </row>
    <row r="16">
      <c r="A16" s="4" t="inlineStr">
        <is>
          <t>Ending balance at Sep. 30, 2023</t>
        </is>
      </c>
      <c r="B16" s="5" t="n">
        <v>9585097</v>
      </c>
      <c r="C16" s="4" t="inlineStr">
        <is>
          <t xml:space="preserve"> </t>
        </is>
      </c>
      <c r="D16" s="6" t="n">
        <v>45</v>
      </c>
      <c r="E16" s="6" t="n">
        <v>0</v>
      </c>
      <c r="F16" s="6" t="n">
        <v>63</v>
      </c>
      <c r="G16" s="6" t="n">
        <v>0</v>
      </c>
      <c r="H16" s="5" t="n">
        <v>4006758</v>
      </c>
      <c r="I16" s="5" t="n">
        <v>2134680</v>
      </c>
      <c r="J16" s="5" t="n">
        <v>3446175</v>
      </c>
      <c r="K16" s="5" t="n">
        <v>-2624</v>
      </c>
    </row>
    <row r="17">
      <c r="A17" s="4" t="inlineStr">
        <is>
          <t>Beginning balance (in shares) at Jun. 30, 2023</t>
        </is>
      </c>
      <c r="B17" s="4" t="inlineStr">
        <is>
          <t xml:space="preserve"> </t>
        </is>
      </c>
      <c r="C17" s="4" t="inlineStr">
        <is>
          <t xml:space="preserve"> </t>
        </is>
      </c>
      <c r="D17" s="5" t="n">
        <v>450352</v>
      </c>
      <c r="E17" s="5" t="n">
        <v>152896</v>
      </c>
      <c r="F17" s="5" t="n">
        <v>50</v>
      </c>
      <c r="G17" s="5" t="n">
        <v>382487</v>
      </c>
      <c r="H17" s="4" t="inlineStr">
        <is>
          <t xml:space="preserve"> </t>
        </is>
      </c>
      <c r="I17" s="4" t="inlineStr">
        <is>
          <t xml:space="preserve"> </t>
        </is>
      </c>
      <c r="J17" s="4" t="inlineStr">
        <is>
          <t xml:space="preserve"> </t>
        </is>
      </c>
      <c r="K17" s="4" t="inlineStr">
        <is>
          <t xml:space="preserve"> </t>
        </is>
      </c>
    </row>
    <row r="18">
      <c r="A18" s="4" t="inlineStr">
        <is>
          <t>Beginning balance at Jun. 30, 2023</t>
        </is>
      </c>
      <c r="B18" s="5" t="n">
        <v>9813686</v>
      </c>
      <c r="C18" s="4" t="inlineStr">
        <is>
          <t xml:space="preserve"> </t>
        </is>
      </c>
      <c r="D18" s="6" t="n">
        <v>46</v>
      </c>
      <c r="E18" s="6" t="n">
        <v>0</v>
      </c>
      <c r="F18" s="6" t="n">
        <v>63</v>
      </c>
      <c r="G18" s="6" t="n">
        <v>0</v>
      </c>
      <c r="H18" s="5" t="n">
        <v>4031242</v>
      </c>
      <c r="I18" s="5" t="n">
        <v>2252945</v>
      </c>
      <c r="J18" s="5" t="n">
        <v>3532019</v>
      </c>
      <c r="K18" s="5" t="n">
        <v>-26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ions</t>
        </is>
      </c>
      <c r="B20" s="5" t="n">
        <v>28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50</v>
      </c>
      <c r="K20" s="4" t="inlineStr">
        <is>
          <t xml:space="preserve"> </t>
        </is>
      </c>
    </row>
    <row r="21">
      <c r="A21" s="4" t="inlineStr">
        <is>
          <t>Distributions</t>
        </is>
      </c>
      <c r="B21" s="5" t="n">
        <v>-1201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198</v>
      </c>
      <c r="K21" s="4" t="inlineStr">
        <is>
          <t xml:space="preserve"> </t>
        </is>
      </c>
    </row>
    <row r="22">
      <c r="A22" s="4" t="inlineStr">
        <is>
          <t>Dividends</t>
        </is>
      </c>
      <c r="B22" s="5" t="n">
        <v>-897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9751</v>
      </c>
      <c r="J22" s="4" t="inlineStr">
        <is>
          <t xml:space="preserve"> </t>
        </is>
      </c>
      <c r="K22" s="4" t="inlineStr">
        <is>
          <t xml:space="preserve"> </t>
        </is>
      </c>
    </row>
    <row r="23">
      <c r="A23" s="4" t="inlineStr">
        <is>
          <t>Other exchanges (in shares)</t>
        </is>
      </c>
      <c r="B23" s="4" t="inlineStr">
        <is>
          <t xml:space="preserve"> </t>
        </is>
      </c>
      <c r="C23" s="4" t="inlineStr">
        <is>
          <t xml:space="preserve"> </t>
        </is>
      </c>
      <c r="D23" s="5" t="n">
        <v>350</v>
      </c>
      <c r="E23" s="5" t="n">
        <v>-350</v>
      </c>
      <c r="F23" s="4" t="inlineStr">
        <is>
          <t xml:space="preserve"> </t>
        </is>
      </c>
      <c r="G23" s="5" t="n">
        <v>350</v>
      </c>
      <c r="H23" s="4" t="inlineStr">
        <is>
          <t xml:space="preserve"> </t>
        </is>
      </c>
      <c r="I23" s="4" t="inlineStr">
        <is>
          <t xml:space="preserve"> </t>
        </is>
      </c>
      <c r="J23" s="4" t="inlineStr">
        <is>
          <t xml:space="preserve"> </t>
        </is>
      </c>
      <c r="K23" s="4" t="inlineStr">
        <is>
          <t xml:space="preserve"> </t>
        </is>
      </c>
    </row>
    <row r="24">
      <c r="A24" s="4" t="inlineStr">
        <is>
          <t>Other exchang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18454</v>
      </c>
      <c r="I24" s="4" t="inlineStr">
        <is>
          <t xml:space="preserve"> </t>
        </is>
      </c>
      <c r="J24" s="5" t="n">
        <v>-18459</v>
      </c>
      <c r="K24" s="5" t="n">
        <v>5</v>
      </c>
    </row>
    <row r="25">
      <c r="A25" s="4" t="inlineStr">
        <is>
          <t>Share-based compensation and related issuances of Class A ordinary shares (in shares)</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nd related issuances of Class A ordinary shares</t>
        </is>
      </c>
      <c r="B26" s="5" t="n">
        <v>581</v>
      </c>
      <c r="C26" s="4" t="inlineStr">
        <is>
          <t xml:space="preserve"> </t>
        </is>
      </c>
      <c r="D26" s="4" t="inlineStr">
        <is>
          <t xml:space="preserve"> </t>
        </is>
      </c>
      <c r="E26" s="4" t="inlineStr">
        <is>
          <t xml:space="preserve"> </t>
        </is>
      </c>
      <c r="F26" s="4" t="inlineStr">
        <is>
          <t xml:space="preserve"> </t>
        </is>
      </c>
      <c r="G26" s="4" t="inlineStr">
        <is>
          <t xml:space="preserve"> </t>
        </is>
      </c>
      <c r="H26" s="5" t="n">
        <v>581</v>
      </c>
      <c r="I26" s="4" t="inlineStr">
        <is>
          <t xml:space="preserve"> </t>
        </is>
      </c>
      <c r="J26" s="4" t="inlineStr">
        <is>
          <t xml:space="preserve"> </t>
        </is>
      </c>
      <c r="K26" s="4" t="inlineStr">
        <is>
          <t xml:space="preserve"> </t>
        </is>
      </c>
    </row>
    <row r="27">
      <c r="A27" s="4" t="inlineStr">
        <is>
          <t>Repurchases of Class A ordinary shares (in shares)</t>
        </is>
      </c>
      <c r="B27" s="4" t="inlineStr">
        <is>
          <t xml:space="preserve"> </t>
        </is>
      </c>
      <c r="C27" s="4" t="inlineStr">
        <is>
          <t xml:space="preserve"> </t>
        </is>
      </c>
      <c r="D27" s="5" t="n">
        <v>-48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s of Class A ordinary shares</t>
        </is>
      </c>
      <c r="B28" s="5" t="n">
        <v>-144148</v>
      </c>
      <c r="C28" s="4" t="inlineStr">
        <is>
          <t xml:space="preserve"> </t>
        </is>
      </c>
      <c r="D28" s="6" t="n">
        <v>-1</v>
      </c>
      <c r="E28" s="4" t="inlineStr">
        <is>
          <t xml:space="preserve"> </t>
        </is>
      </c>
      <c r="F28" s="4" t="inlineStr">
        <is>
          <t xml:space="preserve"> </t>
        </is>
      </c>
      <c r="G28" s="4" t="inlineStr">
        <is>
          <t xml:space="preserve"> </t>
        </is>
      </c>
      <c r="H28" s="5" t="n">
        <v>-43519</v>
      </c>
      <c r="I28" s="5" t="n">
        <v>-100628</v>
      </c>
      <c r="J28" s="4" t="inlineStr">
        <is>
          <t xml:space="preserve"> </t>
        </is>
      </c>
      <c r="K28" s="4" t="inlineStr">
        <is>
          <t xml:space="preserve"> </t>
        </is>
      </c>
    </row>
    <row r="29">
      <c r="A29" s="4" t="inlineStr">
        <is>
          <t>Net income</t>
        </is>
      </c>
      <c r="B29" s="5" t="n">
        <v>1220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2114</v>
      </c>
      <c r="J29" s="5" t="n">
        <v>49963</v>
      </c>
      <c r="K29" s="4" t="inlineStr">
        <is>
          <t xml:space="preserve"> </t>
        </is>
      </c>
    </row>
    <row r="30">
      <c r="A30" s="4" t="inlineStr">
        <is>
          <t>Ending balance (in shares) at Sep. 30, 2023</t>
        </is>
      </c>
      <c r="B30" s="4" t="inlineStr">
        <is>
          <t xml:space="preserve"> </t>
        </is>
      </c>
      <c r="C30" s="4" t="inlineStr">
        <is>
          <t xml:space="preserve"> </t>
        </is>
      </c>
      <c r="D30" s="5" t="n">
        <v>445843</v>
      </c>
      <c r="E30" s="5" t="n">
        <v>152546</v>
      </c>
      <c r="F30" s="5" t="n">
        <v>50</v>
      </c>
      <c r="G30" s="5" t="n">
        <v>382837</v>
      </c>
      <c r="H30" s="4" t="inlineStr">
        <is>
          <t xml:space="preserve"> </t>
        </is>
      </c>
      <c r="I30" s="4" t="inlineStr">
        <is>
          <t xml:space="preserve"> </t>
        </is>
      </c>
      <c r="J30" s="4" t="inlineStr">
        <is>
          <t xml:space="preserve"> </t>
        </is>
      </c>
      <c r="K30" s="4" t="inlineStr">
        <is>
          <t xml:space="preserve"> </t>
        </is>
      </c>
    </row>
    <row r="31">
      <c r="A31" s="4" t="inlineStr">
        <is>
          <t>Ending balance at Sep. 30, 2023</t>
        </is>
      </c>
      <c r="B31" s="5" t="n">
        <v>9585097</v>
      </c>
      <c r="C31" s="4" t="inlineStr">
        <is>
          <t xml:space="preserve"> </t>
        </is>
      </c>
      <c r="D31" s="6" t="n">
        <v>45</v>
      </c>
      <c r="E31" s="6" t="n">
        <v>0</v>
      </c>
      <c r="F31" s="6" t="n">
        <v>63</v>
      </c>
      <c r="G31" s="6" t="n">
        <v>0</v>
      </c>
      <c r="H31" s="5" t="n">
        <v>4006758</v>
      </c>
      <c r="I31" s="5" t="n">
        <v>2134680</v>
      </c>
      <c r="J31" s="5" t="n">
        <v>3446175</v>
      </c>
      <c r="K31" s="5" t="n">
        <v>-2624</v>
      </c>
    </row>
    <row r="32">
      <c r="A32" s="4" t="inlineStr">
        <is>
          <t>Beginning balance (in shares) at Dec. 31, 2023</t>
        </is>
      </c>
      <c r="B32" s="4" t="inlineStr">
        <is>
          <t xml:space="preserve"> </t>
        </is>
      </c>
      <c r="C32" s="4" t="inlineStr">
        <is>
          <t xml:space="preserve"> </t>
        </is>
      </c>
      <c r="D32" s="5" t="n">
        <v>446692</v>
      </c>
      <c r="E32" s="5" t="n">
        <v>150743</v>
      </c>
      <c r="F32" s="5" t="n">
        <v>50</v>
      </c>
      <c r="G32" s="5" t="n">
        <v>384640</v>
      </c>
      <c r="H32" s="4" t="inlineStr">
        <is>
          <t xml:space="preserve"> </t>
        </is>
      </c>
      <c r="I32" s="4" t="inlineStr">
        <is>
          <t xml:space="preserve"> </t>
        </is>
      </c>
      <c r="J32" s="4" t="inlineStr">
        <is>
          <t xml:space="preserve"> </t>
        </is>
      </c>
      <c r="K32" s="4" t="inlineStr">
        <is>
          <t xml:space="preserve"> </t>
        </is>
      </c>
    </row>
    <row r="33">
      <c r="A33" s="4" t="inlineStr">
        <is>
          <t>Beginning balance at Dec. 31, 2023</t>
        </is>
      </c>
      <c r="B33" s="5" t="n">
        <v>10084289</v>
      </c>
      <c r="C33" s="4" t="inlineStr">
        <is>
          <t xml:space="preserve"> </t>
        </is>
      </c>
      <c r="D33" s="6" t="n">
        <v>45</v>
      </c>
      <c r="E33" s="6" t="n">
        <v>0</v>
      </c>
      <c r="F33" s="6" t="n">
        <v>63</v>
      </c>
      <c r="G33" s="6" t="n">
        <v>0</v>
      </c>
      <c r="H33" s="5" t="n">
        <v>4011435</v>
      </c>
      <c r="I33" s="5" t="n">
        <v>2517583</v>
      </c>
      <c r="J33" s="5" t="n">
        <v>3557792</v>
      </c>
      <c r="K33" s="5" t="n">
        <v>-262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ibutions</t>
        </is>
      </c>
      <c r="B35" s="5" t="n">
        <v>67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797</v>
      </c>
      <c r="K35" s="4" t="inlineStr">
        <is>
          <t xml:space="preserve"> </t>
        </is>
      </c>
    </row>
    <row r="36">
      <c r="A36" s="4" t="inlineStr">
        <is>
          <t>Distributions</t>
        </is>
      </c>
      <c r="B36" s="5" t="n">
        <v>-3673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7320</v>
      </c>
      <c r="K36" s="4" t="inlineStr">
        <is>
          <t xml:space="preserve"> </t>
        </is>
      </c>
    </row>
    <row r="37">
      <c r="A37" s="4" t="inlineStr">
        <is>
          <t>Dividends</t>
        </is>
      </c>
      <c r="B37" s="5" t="n">
        <v>-2828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2809</v>
      </c>
      <c r="J37" s="4" t="inlineStr">
        <is>
          <t xml:space="preserve"> </t>
        </is>
      </c>
      <c r="K37" s="4" t="inlineStr">
        <is>
          <t xml:space="preserve"> </t>
        </is>
      </c>
    </row>
    <row r="38">
      <c r="A38" s="4" t="inlineStr">
        <is>
          <t>Other exchanges (in shares)</t>
        </is>
      </c>
      <c r="B38" s="4" t="inlineStr">
        <is>
          <t xml:space="preserve"> </t>
        </is>
      </c>
      <c r="C38" s="4" t="inlineStr">
        <is>
          <t xml:space="preserve"> </t>
        </is>
      </c>
      <c r="D38" s="5" t="n">
        <v>5862</v>
      </c>
      <c r="E38" s="5" t="n">
        <v>-5862</v>
      </c>
      <c r="F38" s="4" t="inlineStr">
        <is>
          <t xml:space="preserve"> </t>
        </is>
      </c>
      <c r="G38" s="5" t="n">
        <v>5862</v>
      </c>
      <c r="H38" s="4" t="inlineStr">
        <is>
          <t xml:space="preserve"> </t>
        </is>
      </c>
      <c r="I38" s="4" t="inlineStr">
        <is>
          <t xml:space="preserve"> </t>
        </is>
      </c>
      <c r="J38" s="4" t="inlineStr">
        <is>
          <t xml:space="preserve"> </t>
        </is>
      </c>
      <c r="K38" s="4" t="inlineStr">
        <is>
          <t xml:space="preserve"> </t>
        </is>
      </c>
    </row>
    <row r="39">
      <c r="A39" s="4" t="inlineStr">
        <is>
          <t>Other exchanges</t>
        </is>
      </c>
      <c r="B39" s="5" t="n">
        <v>0</v>
      </c>
      <c r="C39" s="4" t="inlineStr">
        <is>
          <t xml:space="preserve"> </t>
        </is>
      </c>
      <c r="D39" s="6" t="n">
        <v>1</v>
      </c>
      <c r="E39" s="4" t="inlineStr">
        <is>
          <t xml:space="preserve"> </t>
        </is>
      </c>
      <c r="F39" s="4" t="inlineStr">
        <is>
          <t xml:space="preserve"> </t>
        </is>
      </c>
      <c r="G39" s="4" t="inlineStr">
        <is>
          <t xml:space="preserve"> </t>
        </is>
      </c>
      <c r="H39" s="5" t="n">
        <v>154400</v>
      </c>
      <c r="I39" s="4" t="inlineStr">
        <is>
          <t xml:space="preserve"> </t>
        </is>
      </c>
      <c r="J39" s="5" t="n">
        <v>-154373</v>
      </c>
      <c r="K39" s="5" t="n">
        <v>-28</v>
      </c>
    </row>
    <row r="40">
      <c r="A40" s="4" t="inlineStr">
        <is>
          <t>Share-based compensation and related issuances of Class A ordinary shares (in shares)</t>
        </is>
      </c>
      <c r="B40" s="4" t="inlineStr">
        <is>
          <t xml:space="preserve"> </t>
        </is>
      </c>
      <c r="C40" s="4" t="inlineStr">
        <is>
          <t xml:space="preserve"> </t>
        </is>
      </c>
      <c r="D40" s="5" t="n">
        <v>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nd related issuances of Class A ordinary shares</t>
        </is>
      </c>
      <c r="B41" s="5" t="n">
        <v>1819</v>
      </c>
      <c r="C41" s="4" t="inlineStr">
        <is>
          <t xml:space="preserve"> </t>
        </is>
      </c>
      <c r="D41" s="4" t="inlineStr">
        <is>
          <t xml:space="preserve"> </t>
        </is>
      </c>
      <c r="E41" s="4" t="inlineStr">
        <is>
          <t xml:space="preserve"> </t>
        </is>
      </c>
      <c r="F41" s="4" t="inlineStr">
        <is>
          <t xml:space="preserve"> </t>
        </is>
      </c>
      <c r="G41" s="4" t="inlineStr">
        <is>
          <t xml:space="preserve"> </t>
        </is>
      </c>
      <c r="H41" s="5" t="n">
        <v>1819</v>
      </c>
      <c r="I41" s="4" t="inlineStr">
        <is>
          <t xml:space="preserve"> </t>
        </is>
      </c>
      <c r="J41" s="4" t="inlineStr">
        <is>
          <t xml:space="preserve"> </t>
        </is>
      </c>
      <c r="K41" s="4" t="inlineStr">
        <is>
          <t xml:space="preserve"> </t>
        </is>
      </c>
    </row>
    <row r="42">
      <c r="A42" s="4" t="inlineStr">
        <is>
          <t>Repurchases of Class A ordinary shares (in shares)</t>
        </is>
      </c>
      <c r="B42" s="4" t="inlineStr">
        <is>
          <t xml:space="preserve"> </t>
        </is>
      </c>
      <c r="C42" s="4" t="inlineStr">
        <is>
          <t xml:space="preserve"> </t>
        </is>
      </c>
      <c r="D42" s="5" t="n">
        <v>-65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s of Class A ordinary shares</t>
        </is>
      </c>
      <c r="B43" s="5" t="n">
        <v>-179663</v>
      </c>
      <c r="C43" s="4" t="inlineStr">
        <is>
          <t xml:space="preserve"> </t>
        </is>
      </c>
      <c r="D43" s="6" t="n">
        <v>-1</v>
      </c>
      <c r="E43" s="4" t="inlineStr">
        <is>
          <t xml:space="preserve"> </t>
        </is>
      </c>
      <c r="F43" s="4" t="inlineStr">
        <is>
          <t xml:space="preserve"> </t>
        </is>
      </c>
      <c r="G43" s="4" t="inlineStr">
        <is>
          <t xml:space="preserve"> </t>
        </is>
      </c>
      <c r="H43" s="5" t="n">
        <v>-59912</v>
      </c>
      <c r="I43" s="5" t="n">
        <v>-119750</v>
      </c>
      <c r="J43" s="4" t="inlineStr">
        <is>
          <t xml:space="preserve"> </t>
        </is>
      </c>
      <c r="K43" s="4" t="inlineStr">
        <is>
          <t xml:space="preserve"> </t>
        </is>
      </c>
    </row>
    <row r="44">
      <c r="A44" s="4" t="inlineStr">
        <is>
          <t>Net income</t>
        </is>
      </c>
      <c r="B44" s="5" t="n">
        <v>9964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50769</v>
      </c>
      <c r="J44" s="5" t="n">
        <v>345693</v>
      </c>
      <c r="K44" s="4" t="inlineStr">
        <is>
          <t xml:space="preserve"> </t>
        </is>
      </c>
    </row>
    <row r="45">
      <c r="A45" s="4" t="inlineStr">
        <is>
          <t>Purchase of non-controlling interest in RPCT</t>
        </is>
      </c>
      <c r="B45" s="5" t="n">
        <v>-11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08</v>
      </c>
      <c r="J45" s="4" t="inlineStr">
        <is>
          <t xml:space="preserve"> </t>
        </is>
      </c>
      <c r="K45" s="4" t="inlineStr">
        <is>
          <t xml:space="preserve"> </t>
        </is>
      </c>
    </row>
    <row r="46">
      <c r="A46" s="4" t="inlineStr">
        <is>
          <t>Ending balance (in shares) at Sep. 30, 2024</t>
        </is>
      </c>
      <c r="B46" s="4" t="inlineStr">
        <is>
          <t xml:space="preserve"> </t>
        </is>
      </c>
      <c r="C46" s="5" t="n">
        <v>50</v>
      </c>
      <c r="D46" s="5" t="n">
        <v>446038</v>
      </c>
      <c r="E46" s="5" t="n">
        <v>144881</v>
      </c>
      <c r="F46" s="5" t="n">
        <v>50</v>
      </c>
      <c r="G46" s="5" t="n">
        <v>390502</v>
      </c>
      <c r="H46" s="4" t="inlineStr">
        <is>
          <t xml:space="preserve"> </t>
        </is>
      </c>
      <c r="I46" s="4" t="inlineStr">
        <is>
          <t xml:space="preserve"> </t>
        </is>
      </c>
      <c r="J46" s="4" t="inlineStr">
        <is>
          <t xml:space="preserve"> </t>
        </is>
      </c>
      <c r="K46" s="4" t="inlineStr">
        <is>
          <t xml:space="preserve"> </t>
        </is>
      </c>
    </row>
    <row r="47">
      <c r="A47" s="4" t="inlineStr">
        <is>
          <t>Ending balance at Sep. 30, 2024</t>
        </is>
      </c>
      <c r="B47" s="5" t="n">
        <v>10258467</v>
      </c>
      <c r="C47" s="4" t="inlineStr">
        <is>
          <t xml:space="preserve"> </t>
        </is>
      </c>
      <c r="D47" s="6" t="n">
        <v>45</v>
      </c>
      <c r="E47" s="6" t="n">
        <v>0</v>
      </c>
      <c r="F47" s="6" t="n">
        <v>63</v>
      </c>
      <c r="G47" s="6" t="n">
        <v>0</v>
      </c>
      <c r="H47" s="5" t="n">
        <v>4107742</v>
      </c>
      <c r="I47" s="5" t="n">
        <v>2764685</v>
      </c>
      <c r="J47" s="5" t="n">
        <v>3388589</v>
      </c>
      <c r="K47" s="5" t="n">
        <v>-2657</v>
      </c>
    </row>
    <row r="48">
      <c r="A48" s="4" t="inlineStr">
        <is>
          <t>Beginning balance (in shares) at Jun. 30, 2024</t>
        </is>
      </c>
      <c r="B48" s="4" t="inlineStr">
        <is>
          <t xml:space="preserve"> </t>
        </is>
      </c>
      <c r="C48" s="4" t="inlineStr">
        <is>
          <t xml:space="preserve"> </t>
        </is>
      </c>
      <c r="D48" s="5" t="n">
        <v>449065</v>
      </c>
      <c r="E48" s="5" t="n">
        <v>145328</v>
      </c>
      <c r="F48" s="5" t="n">
        <v>50</v>
      </c>
      <c r="G48" s="5" t="n">
        <v>390055</v>
      </c>
      <c r="H48" s="4" t="inlineStr">
        <is>
          <t xml:space="preserve"> </t>
        </is>
      </c>
      <c r="I48" s="4" t="inlineStr">
        <is>
          <t xml:space="preserve"> </t>
        </is>
      </c>
      <c r="J48" s="4" t="inlineStr">
        <is>
          <t xml:space="preserve"> </t>
        </is>
      </c>
      <c r="K48" s="4" t="inlineStr">
        <is>
          <t xml:space="preserve"> </t>
        </is>
      </c>
    </row>
    <row r="49">
      <c r="A49" s="4" t="inlineStr">
        <is>
          <t>Beginning balance at Jun. 30, 2024</t>
        </is>
      </c>
      <c r="B49" s="5" t="n">
        <v>9751818</v>
      </c>
      <c r="C49" s="4" t="inlineStr">
        <is>
          <t xml:space="preserve"> </t>
        </is>
      </c>
      <c r="D49" s="6" t="n">
        <v>45</v>
      </c>
      <c r="E49" s="6" t="n">
        <v>0</v>
      </c>
      <c r="F49" s="6" t="n">
        <v>63</v>
      </c>
      <c r="G49" s="6" t="n">
        <v>0</v>
      </c>
      <c r="H49" s="5" t="n">
        <v>4100554</v>
      </c>
      <c r="I49" s="5" t="n">
        <v>2378251</v>
      </c>
      <c r="J49" s="5" t="n">
        <v>3275566</v>
      </c>
      <c r="K49" s="5" t="n">
        <v>-266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ributions</t>
        </is>
      </c>
      <c r="B51" s="5" t="n">
        <v>22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245</v>
      </c>
      <c r="K51" s="4" t="inlineStr">
        <is>
          <t xml:space="preserve"> </t>
        </is>
      </c>
    </row>
    <row r="52">
      <c r="A52" s="4" t="inlineStr">
        <is>
          <t>Distributions</t>
        </is>
      </c>
      <c r="B52" s="5" t="n">
        <v>-1131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3182</v>
      </c>
      <c r="K52" s="4" t="inlineStr">
        <is>
          <t xml:space="preserve"> </t>
        </is>
      </c>
    </row>
    <row r="53">
      <c r="A53" s="4" t="inlineStr">
        <is>
          <t>Dividends</t>
        </is>
      </c>
      <c r="B53" s="5" t="n">
        <v>-940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4061</v>
      </c>
      <c r="J53" s="4" t="inlineStr">
        <is>
          <t xml:space="preserve"> </t>
        </is>
      </c>
      <c r="K53" s="4" t="inlineStr">
        <is>
          <t xml:space="preserve"> </t>
        </is>
      </c>
    </row>
    <row r="54">
      <c r="A54" s="4" t="inlineStr">
        <is>
          <t>Other exchanges (in shares)</t>
        </is>
      </c>
      <c r="B54" s="4" t="inlineStr">
        <is>
          <t xml:space="preserve"> </t>
        </is>
      </c>
      <c r="C54" s="4" t="inlineStr">
        <is>
          <t xml:space="preserve"> </t>
        </is>
      </c>
      <c r="D54" s="5" t="n">
        <v>447</v>
      </c>
      <c r="E54" s="5" t="n">
        <v>-447</v>
      </c>
      <c r="F54" s="4" t="inlineStr">
        <is>
          <t xml:space="preserve"> </t>
        </is>
      </c>
      <c r="G54" s="5" t="n">
        <v>447</v>
      </c>
      <c r="H54" s="4" t="inlineStr">
        <is>
          <t xml:space="preserve"> </t>
        </is>
      </c>
      <c r="I54" s="4" t="inlineStr">
        <is>
          <t xml:space="preserve"> </t>
        </is>
      </c>
      <c r="J54" s="4" t="inlineStr">
        <is>
          <t xml:space="preserve"> </t>
        </is>
      </c>
      <c r="K54" s="4" t="inlineStr">
        <is>
          <t xml:space="preserve"> </t>
        </is>
      </c>
    </row>
    <row r="55">
      <c r="A55" s="4" t="inlineStr">
        <is>
          <t>Other exchang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5" t="n">
        <v>38407</v>
      </c>
      <c r="I55" s="4" t="inlineStr">
        <is>
          <t xml:space="preserve"> </t>
        </is>
      </c>
      <c r="J55" s="5" t="n">
        <v>-38411</v>
      </c>
      <c r="K55" s="5" t="n">
        <v>4</v>
      </c>
    </row>
    <row r="56">
      <c r="A56" s="4" t="inlineStr">
        <is>
          <t>Share-based compensation and related issuances of Class A ordinary shares (in shares)</t>
        </is>
      </c>
      <c r="B56" s="4" t="inlineStr">
        <is>
          <t xml:space="preserve"> </t>
        </is>
      </c>
      <c r="C56" s="4" t="inlineStr">
        <is>
          <t xml:space="preserve"> </t>
        </is>
      </c>
      <c r="D56" s="5" t="n">
        <v>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nd related issuances of Class A ordinary shares</t>
        </is>
      </c>
      <c r="B57" s="5" t="n">
        <v>525</v>
      </c>
      <c r="C57" s="4" t="inlineStr">
        <is>
          <t xml:space="preserve"> </t>
        </is>
      </c>
      <c r="D57" s="4" t="inlineStr">
        <is>
          <t xml:space="preserve"> </t>
        </is>
      </c>
      <c r="E57" s="4" t="inlineStr">
        <is>
          <t xml:space="preserve"> </t>
        </is>
      </c>
      <c r="F57" s="4" t="inlineStr">
        <is>
          <t xml:space="preserve"> </t>
        </is>
      </c>
      <c r="G57" s="4" t="inlineStr">
        <is>
          <t xml:space="preserve"> </t>
        </is>
      </c>
      <c r="H57" s="5" t="n">
        <v>525</v>
      </c>
      <c r="I57" s="4" t="inlineStr">
        <is>
          <t xml:space="preserve"> </t>
        </is>
      </c>
      <c r="J57" s="4" t="inlineStr">
        <is>
          <t xml:space="preserve"> </t>
        </is>
      </c>
      <c r="K57" s="4" t="inlineStr">
        <is>
          <t xml:space="preserve"> </t>
        </is>
      </c>
    </row>
    <row r="58">
      <c r="A58" s="4" t="inlineStr">
        <is>
          <t>Repurchases of Class A ordinary shares (in shares)</t>
        </is>
      </c>
      <c r="B58" s="4" t="inlineStr">
        <is>
          <t xml:space="preserve"> </t>
        </is>
      </c>
      <c r="C58" s="4" t="inlineStr">
        <is>
          <t xml:space="preserve"> </t>
        </is>
      </c>
      <c r="D58" s="5" t="n">
        <v>-347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urchases of Class A ordinary shares</t>
        </is>
      </c>
      <c r="B59" s="5" t="n">
        <v>-95236</v>
      </c>
      <c r="C59" s="4" t="inlineStr">
        <is>
          <t xml:space="preserve"> </t>
        </is>
      </c>
      <c r="D59" s="4" t="inlineStr">
        <is>
          <t xml:space="preserve"> </t>
        </is>
      </c>
      <c r="E59" s="4" t="inlineStr">
        <is>
          <t xml:space="preserve"> </t>
        </is>
      </c>
      <c r="F59" s="4" t="inlineStr">
        <is>
          <t xml:space="preserve"> </t>
        </is>
      </c>
      <c r="G59" s="4" t="inlineStr">
        <is>
          <t xml:space="preserve"> </t>
        </is>
      </c>
      <c r="H59" s="5" t="n">
        <v>-31744</v>
      </c>
      <c r="I59" s="5" t="n">
        <v>-63492</v>
      </c>
      <c r="J59" s="4" t="inlineStr">
        <is>
          <t xml:space="preserve"> </t>
        </is>
      </c>
      <c r="K59" s="4" t="inlineStr">
        <is>
          <t xml:space="preserve"> </t>
        </is>
      </c>
    </row>
    <row r="60">
      <c r="A60" s="4" t="inlineStr">
        <is>
          <t>Net income</t>
        </is>
      </c>
      <c r="B60" s="5" t="n">
        <v>8063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43987</v>
      </c>
      <c r="J60" s="5" t="n">
        <v>262371</v>
      </c>
      <c r="K60" s="4" t="inlineStr">
        <is>
          <t xml:space="preserve"> </t>
        </is>
      </c>
    </row>
    <row r="61">
      <c r="A61" s="4" t="inlineStr">
        <is>
          <t>Ending balance (in shares) at Sep. 30, 2024</t>
        </is>
      </c>
      <c r="B61" s="4" t="inlineStr">
        <is>
          <t xml:space="preserve"> </t>
        </is>
      </c>
      <c r="C61" s="5" t="n">
        <v>50</v>
      </c>
      <c r="D61" s="5" t="n">
        <v>446038</v>
      </c>
      <c r="E61" s="5" t="n">
        <v>144881</v>
      </c>
      <c r="F61" s="5" t="n">
        <v>50</v>
      </c>
      <c r="G61" s="5" t="n">
        <v>390502</v>
      </c>
      <c r="H61" s="4" t="inlineStr">
        <is>
          <t xml:space="preserve"> </t>
        </is>
      </c>
      <c r="I61" s="4" t="inlineStr">
        <is>
          <t xml:space="preserve"> </t>
        </is>
      </c>
      <c r="J61" s="4" t="inlineStr">
        <is>
          <t xml:space="preserve"> </t>
        </is>
      </c>
      <c r="K61" s="4" t="inlineStr">
        <is>
          <t xml:space="preserve"> </t>
        </is>
      </c>
    </row>
    <row r="62">
      <c r="A62" s="4" t="inlineStr">
        <is>
          <t>Ending balance at Sep. 30, 2024</t>
        </is>
      </c>
      <c r="B62" s="6" t="n">
        <v>10258467</v>
      </c>
      <c r="C62" s="4" t="inlineStr">
        <is>
          <t xml:space="preserve"> </t>
        </is>
      </c>
      <c r="D62" s="6" t="n">
        <v>45</v>
      </c>
      <c r="E62" s="6" t="n">
        <v>0</v>
      </c>
      <c r="F62" s="6" t="n">
        <v>63</v>
      </c>
      <c r="G62" s="6" t="n">
        <v>0</v>
      </c>
      <c r="H62" s="6" t="n">
        <v>4107742</v>
      </c>
      <c r="I62" s="6" t="n">
        <v>2764685</v>
      </c>
      <c r="J62" s="6" t="n">
        <v>3388589</v>
      </c>
      <c r="K62" s="6" t="n">
        <v>-2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51" customWidth="1" min="2" max="2"/>
    <col width="32" customWidth="1" min="3" max="3"/>
    <col width="25" customWidth="1" min="4" max="4"/>
    <col width="32" customWidth="1" min="5" max="5"/>
    <col width="29" customWidth="1" min="6" max="6"/>
    <col width="51" customWidth="1" min="7" max="7"/>
    <col width="70" customWidth="1" min="8" max="8"/>
    <col width="40" customWidth="1" min="9" max="9"/>
    <col width="29" customWidth="1" min="10" max="10"/>
    <col width="21" customWidth="1" min="11" max="11"/>
    <col width="22" customWidth="1" min="12" max="12"/>
    <col width="21" customWidth="1" min="13" max="13"/>
    <col width="21" customWidth="1" min="14" max="14"/>
  </cols>
  <sheetData>
    <row r="1">
      <c r="A1" s="1" t="inlineStr">
        <is>
          <t>Shareholders' Equity - Narrative (Details) $ / shares in Units, shares in Thousands</t>
        </is>
      </c>
      <c r="B1" s="2" t="inlineStr">
        <is>
          <t>3 Months Ended</t>
        </is>
      </c>
      <c r="F1" s="2" t="inlineStr">
        <is>
          <t>6 Months Ended</t>
        </is>
      </c>
      <c r="G1" s="2" t="inlineStr">
        <is>
          <t>9 Months Ended</t>
        </is>
      </c>
      <c r="J1" s="2" t="inlineStr">
        <is>
          <t>12 Months Ended</t>
        </is>
      </c>
    </row>
    <row r="2">
      <c r="B2" s="2" t="inlineStr">
        <is>
          <t>Sep. 30, 2024 USD ($) vote class $ / shares shares</t>
        </is>
      </c>
      <c r="C2" s="2" t="inlineStr">
        <is>
          <t>Jun. 30, 2024 $ / shares shares</t>
        </is>
      </c>
      <c r="D2" s="2" t="inlineStr">
        <is>
          <t>Mar. 31, 2024 $ / shares</t>
        </is>
      </c>
      <c r="E2" s="2" t="inlineStr">
        <is>
          <t>Sep. 30, 2023 $ / shares shares</t>
        </is>
      </c>
      <c r="F2" s="2" t="inlineStr">
        <is>
          <t>Jun. 30, 2024 USD ($) shares</t>
        </is>
      </c>
      <c r="G2" s="2" t="inlineStr">
        <is>
          <t>Sep. 30, 2024 USD ($) vote class £ / shares shares</t>
        </is>
      </c>
      <c r="H2" s="2" t="inlineStr">
        <is>
          <t>Sep. 30, 2024 USD ($) vote class quarterly_dividend $ / shares shares</t>
        </is>
      </c>
      <c r="I2" s="2" t="inlineStr">
        <is>
          <t>Sep. 30, 2023 USD ($) $ / shares shares</t>
        </is>
      </c>
      <c r="J2" s="2" t="inlineStr">
        <is>
          <t>Dec. 31, 2023 USD ($) shares</t>
        </is>
      </c>
      <c r="K2" s="2" t="inlineStr">
        <is>
          <t>Jun. 30, 2023 shares</t>
        </is>
      </c>
      <c r="L2" s="2" t="inlineStr">
        <is>
          <t>Mar. 31, 2023 USD ($)</t>
        </is>
      </c>
      <c r="M2" s="2" t="inlineStr">
        <is>
          <t>Dec. 31, 2022 shares</t>
        </is>
      </c>
      <c r="N2" s="2" t="inlineStr">
        <is>
          <t>Jun. 1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lasses of stock | class</t>
        </is>
      </c>
      <c r="B4" s="5" t="n">
        <v>2</v>
      </c>
      <c r="C4" s="4" t="inlineStr">
        <is>
          <t xml:space="preserve"> </t>
        </is>
      </c>
      <c r="D4" s="4" t="inlineStr">
        <is>
          <t xml:space="preserve"> </t>
        </is>
      </c>
      <c r="E4" s="4" t="inlineStr">
        <is>
          <t xml:space="preserve"> </t>
        </is>
      </c>
      <c r="F4" s="4" t="inlineStr">
        <is>
          <t xml:space="preserve"> </t>
        </is>
      </c>
      <c r="G4" s="5" t="n">
        <v>2</v>
      </c>
      <c r="H4" s="5" t="n">
        <v>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votes per share | vote</t>
        </is>
      </c>
      <c r="B5" s="5" t="n">
        <v>1</v>
      </c>
      <c r="C5" s="4" t="inlineStr">
        <is>
          <t xml:space="preserve"> </t>
        </is>
      </c>
      <c r="D5" s="4" t="inlineStr">
        <is>
          <t xml:space="preserve"> </t>
        </is>
      </c>
      <c r="E5" s="4" t="inlineStr">
        <is>
          <t xml:space="preserve"> </t>
        </is>
      </c>
      <c r="F5" s="4" t="inlineStr">
        <is>
          <t xml:space="preserve"> </t>
        </is>
      </c>
      <c r="G5" s="5" t="n">
        <v>1</v>
      </c>
      <c r="H5" s="5"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Quarterly conversion basis (in shares)</t>
        </is>
      </c>
      <c r="B6" s="11" t="n">
        <v>1</v>
      </c>
      <c r="C6" s="4" t="inlineStr">
        <is>
          <t xml:space="preserve"> </t>
        </is>
      </c>
      <c r="D6" s="4" t="inlineStr">
        <is>
          <t xml:space="preserve"> </t>
        </is>
      </c>
      <c r="E6" s="4" t="inlineStr">
        <is>
          <t xml:space="preserve"> </t>
        </is>
      </c>
      <c r="F6" s="4" t="inlineStr">
        <is>
          <t xml:space="preserve"> </t>
        </is>
      </c>
      <c r="G6" s="11" t="n">
        <v>1</v>
      </c>
      <c r="H6" s="11"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of non-controlling Interest | $</t>
        </is>
      </c>
      <c r="B7" s="4" t="inlineStr">
        <is>
          <t xml:space="preserve"> </t>
        </is>
      </c>
      <c r="C7" s="4" t="inlineStr">
        <is>
          <t xml:space="preserve"> </t>
        </is>
      </c>
      <c r="D7" s="4" t="inlineStr">
        <is>
          <t xml:space="preserve"> </t>
        </is>
      </c>
      <c r="E7" s="4" t="inlineStr">
        <is>
          <t xml:space="preserve"> </t>
        </is>
      </c>
      <c r="F7" s="6" t="n">
        <v>12500000</v>
      </c>
      <c r="G7" s="4" t="inlineStr">
        <is>
          <t xml:space="preserve"> </t>
        </is>
      </c>
      <c r="H7" s="4" t="inlineStr">
        <is>
          <t xml:space="preserve"> </t>
        </is>
      </c>
      <c r="I7" s="4" t="inlineStr">
        <is>
          <t xml:space="preserve"> </t>
        </is>
      </c>
      <c r="J7" s="6" t="n">
        <v>11400000</v>
      </c>
      <c r="K7" s="4" t="inlineStr">
        <is>
          <t xml:space="preserve"> </t>
        </is>
      </c>
      <c r="L7" s="4" t="inlineStr">
        <is>
          <t xml:space="preserve"> </t>
        </is>
      </c>
      <c r="M7" s="4" t="inlineStr">
        <is>
          <t xml:space="preserve"> </t>
        </is>
      </c>
      <c r="N7" s="4" t="inlineStr">
        <is>
          <t xml:space="preserve"> </t>
        </is>
      </c>
    </row>
    <row r="8">
      <c r="A8" s="4" t="inlineStr">
        <is>
          <t>Percentage of net economic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quarterly cash dividends | quarterly_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and paid (in dollars per share) | $ / shares</t>
        </is>
      </c>
      <c r="B10" s="10" t="n">
        <v>0.21</v>
      </c>
      <c r="C10" s="10" t="n">
        <v>0.21</v>
      </c>
      <c r="D10" s="10" t="n">
        <v>0.2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declared and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28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quisite service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P Holdings | Continuing Investors Partner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controlling interest (as percent)</t>
        </is>
      </c>
      <c r="B15" s="11" t="n">
        <v>0.24</v>
      </c>
      <c r="C15" s="4" t="inlineStr">
        <is>
          <t xml:space="preserve"> </t>
        </is>
      </c>
      <c r="D15" s="4" t="inlineStr">
        <is>
          <t xml:space="preserve"> </t>
        </is>
      </c>
      <c r="E15" s="11" t="n">
        <v>0.25</v>
      </c>
      <c r="F15" s="4" t="inlineStr">
        <is>
          <t xml:space="preserve"> </t>
        </is>
      </c>
      <c r="G15" s="11" t="n">
        <v>0.24</v>
      </c>
      <c r="H15" s="11" t="n">
        <v>0.24</v>
      </c>
      <c r="I15" s="11" t="n">
        <v>0.2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yalty Pharma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percentage (as a percent)</t>
        </is>
      </c>
      <c r="B18" s="11" t="n">
        <v>0.76</v>
      </c>
      <c r="C18" s="4" t="inlineStr">
        <is>
          <t xml:space="preserve"> </t>
        </is>
      </c>
      <c r="D18" s="4" t="inlineStr">
        <is>
          <t xml:space="preserve"> </t>
        </is>
      </c>
      <c r="E18" s="11" t="n">
        <v>0.75</v>
      </c>
      <c r="F18" s="4" t="inlineStr">
        <is>
          <t xml:space="preserve"> </t>
        </is>
      </c>
      <c r="G18" s="11" t="n">
        <v>0.76</v>
      </c>
      <c r="H18" s="11" t="n">
        <v>0.76</v>
      </c>
      <c r="I18" s="11" t="n">
        <v>0.7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outstanding (in shares)</t>
        </is>
      </c>
      <c r="B21" s="5" t="n">
        <v>390502</v>
      </c>
      <c r="C21" s="5" t="n">
        <v>390055</v>
      </c>
      <c r="D21" s="4" t="inlineStr">
        <is>
          <t xml:space="preserve"> </t>
        </is>
      </c>
      <c r="E21" s="5" t="n">
        <v>382837</v>
      </c>
      <c r="F21" s="5" t="n">
        <v>390055</v>
      </c>
      <c r="G21" s="5" t="n">
        <v>390502</v>
      </c>
      <c r="H21" s="5" t="n">
        <v>390502</v>
      </c>
      <c r="I21" s="5" t="n">
        <v>382837</v>
      </c>
      <c r="J21" s="5" t="n">
        <v>384640</v>
      </c>
      <c r="K21" s="5" t="n">
        <v>382487</v>
      </c>
      <c r="L21" s="4" t="inlineStr">
        <is>
          <t xml:space="preserve"> </t>
        </is>
      </c>
      <c r="M21" s="5" t="n">
        <v>371325</v>
      </c>
      <c r="N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hares outstanding (in shares)</t>
        </is>
      </c>
      <c r="B24" s="5" t="n">
        <v>446038</v>
      </c>
      <c r="C24" s="4" t="inlineStr">
        <is>
          <t xml:space="preserve"> </t>
        </is>
      </c>
      <c r="D24" s="4" t="inlineStr">
        <is>
          <t xml:space="preserve"> </t>
        </is>
      </c>
      <c r="E24" s="4" t="inlineStr">
        <is>
          <t xml:space="preserve"> </t>
        </is>
      </c>
      <c r="F24" s="4" t="inlineStr">
        <is>
          <t xml:space="preserve"> </t>
        </is>
      </c>
      <c r="G24" s="5" t="n">
        <v>446038</v>
      </c>
      <c r="H24" s="5" t="n">
        <v>446038</v>
      </c>
      <c r="I24" s="4" t="inlineStr">
        <is>
          <t xml:space="preserve"> </t>
        </is>
      </c>
      <c r="J24" s="5" t="n">
        <v>446692</v>
      </c>
      <c r="K24" s="4" t="inlineStr">
        <is>
          <t xml:space="preserve"> </t>
        </is>
      </c>
      <c r="L24" s="4" t="inlineStr">
        <is>
          <t xml:space="preserve"> </t>
        </is>
      </c>
      <c r="M24" s="4" t="inlineStr">
        <is>
          <t xml:space="preserve"> </t>
        </is>
      </c>
      <c r="N24" s="4" t="inlineStr">
        <is>
          <t xml:space="preserve"> </t>
        </is>
      </c>
    </row>
    <row r="25">
      <c r="A25" s="4" t="inlineStr">
        <is>
          <t>Stock repurchase program, authorized repurchas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000</v>
      </c>
      <c r="M25" s="4" t="inlineStr">
        <is>
          <t xml:space="preserve"> </t>
        </is>
      </c>
      <c r="N25" s="4" t="inlineStr">
        <is>
          <t xml:space="preserve"> </t>
        </is>
      </c>
    </row>
    <row r="26">
      <c r="A26" s="4" t="inlineStr">
        <is>
          <t>Stock repurchased and retired during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600</v>
      </c>
      <c r="I26" s="5" t="n">
        <v>89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d and retired value during the perio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9700000</v>
      </c>
      <c r="I27" s="6" t="n">
        <v>2786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repurchase program, remaining authorized, amount | $</t>
        </is>
      </c>
      <c r="B28" s="6" t="n">
        <v>515600000</v>
      </c>
      <c r="C28" s="4" t="inlineStr">
        <is>
          <t xml:space="preserve"> </t>
        </is>
      </c>
      <c r="D28" s="4" t="inlineStr">
        <is>
          <t xml:space="preserve"> </t>
        </is>
      </c>
      <c r="E28" s="4" t="inlineStr">
        <is>
          <t xml:space="preserve"> </t>
        </is>
      </c>
      <c r="F28" s="4" t="inlineStr">
        <is>
          <t xml:space="preserve"> </t>
        </is>
      </c>
      <c r="G28" s="6" t="n">
        <v>515600000</v>
      </c>
      <c r="H28" s="6" t="n">
        <v>5156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s declared and paid (in dollars per share) | $ / shares</t>
        </is>
      </c>
      <c r="B29" s="10" t="n">
        <v>0.21</v>
      </c>
      <c r="C29" s="4" t="inlineStr">
        <is>
          <t xml:space="preserve"> </t>
        </is>
      </c>
      <c r="D29" s="4" t="inlineStr">
        <is>
          <t xml:space="preserve"> </t>
        </is>
      </c>
      <c r="E29" s="10" t="n">
        <v>0.2</v>
      </c>
      <c r="F29" s="4" t="inlineStr">
        <is>
          <t xml:space="preserve"> </t>
        </is>
      </c>
      <c r="G29" s="4" t="inlineStr">
        <is>
          <t xml:space="preserve"> </t>
        </is>
      </c>
      <c r="H29" s="10" t="n">
        <v>0.63</v>
      </c>
      <c r="I29" s="10" t="n">
        <v>0.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A Ordinary Shares | 2020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00</v>
      </c>
    </row>
    <row r="33">
      <c r="A33" s="4" t="inlineStr">
        <is>
          <t>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hares outstanding (in shares)</t>
        </is>
      </c>
      <c r="B35" s="5" t="n">
        <v>144881</v>
      </c>
      <c r="C35" s="4" t="inlineStr">
        <is>
          <t xml:space="preserve"> </t>
        </is>
      </c>
      <c r="D35" s="4" t="inlineStr">
        <is>
          <t xml:space="preserve"> </t>
        </is>
      </c>
      <c r="E35" s="4" t="inlineStr">
        <is>
          <t xml:space="preserve"> </t>
        </is>
      </c>
      <c r="F35" s="4" t="inlineStr">
        <is>
          <t xml:space="preserve"> </t>
        </is>
      </c>
      <c r="G35" s="5" t="n">
        <v>144881</v>
      </c>
      <c r="H35" s="5" t="n">
        <v>144881</v>
      </c>
      <c r="I35" s="4" t="inlineStr">
        <is>
          <t xml:space="preserve"> </t>
        </is>
      </c>
      <c r="J35" s="5" t="n">
        <v>150743</v>
      </c>
      <c r="K35" s="4" t="inlineStr">
        <is>
          <t xml:space="preserve"> </t>
        </is>
      </c>
      <c r="L35" s="4" t="inlineStr">
        <is>
          <t xml:space="preserve"> </t>
        </is>
      </c>
      <c r="M35" s="4" t="inlineStr">
        <is>
          <t xml:space="preserve"> </t>
        </is>
      </c>
      <c r="N35" s="4" t="inlineStr">
        <is>
          <t xml:space="preserve"> </t>
        </is>
      </c>
    </row>
    <row r="36">
      <c r="A36" s="4" t="inlineStr">
        <is>
          <t>Class R Redeem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hares outstanding (in shares)</t>
        </is>
      </c>
      <c r="B38" s="5" t="n">
        <v>50</v>
      </c>
      <c r="C38" s="4" t="inlineStr">
        <is>
          <t xml:space="preserve"> </t>
        </is>
      </c>
      <c r="D38" s="4" t="inlineStr">
        <is>
          <t xml:space="preserve"> </t>
        </is>
      </c>
      <c r="E38" s="4" t="inlineStr">
        <is>
          <t xml:space="preserve"> </t>
        </is>
      </c>
      <c r="F38" s="4" t="inlineStr">
        <is>
          <t xml:space="preserve"> </t>
        </is>
      </c>
      <c r="G38" s="5" t="n">
        <v>50</v>
      </c>
      <c r="H38" s="5" t="n">
        <v>50</v>
      </c>
      <c r="I38" s="4" t="inlineStr">
        <is>
          <t xml:space="preserve"> </t>
        </is>
      </c>
      <c r="J38" s="5" t="n">
        <v>50</v>
      </c>
      <c r="K38" s="4" t="inlineStr">
        <is>
          <t xml:space="preserve"> </t>
        </is>
      </c>
      <c r="L38" s="4" t="inlineStr">
        <is>
          <t xml:space="preserve"> </t>
        </is>
      </c>
      <c r="M38" s="4" t="inlineStr">
        <is>
          <t xml:space="preserve"> </t>
        </is>
      </c>
      <c r="N38" s="4" t="inlineStr">
        <is>
          <t xml:space="preserve"> </t>
        </is>
      </c>
    </row>
    <row r="39">
      <c r="A39" s="4" t="inlineStr">
        <is>
          <t>Shares, outstanding (in shares)</t>
        </is>
      </c>
      <c r="B39" s="5" t="n">
        <v>50</v>
      </c>
      <c r="C39" s="4" t="inlineStr">
        <is>
          <t xml:space="preserve"> </t>
        </is>
      </c>
      <c r="D39" s="4" t="inlineStr">
        <is>
          <t xml:space="preserve"> </t>
        </is>
      </c>
      <c r="E39" s="4" t="inlineStr">
        <is>
          <t xml:space="preserve"> </t>
        </is>
      </c>
      <c r="F39" s="4" t="inlineStr">
        <is>
          <t xml:space="preserve"> </t>
        </is>
      </c>
      <c r="G39" s="5" t="n">
        <v>50</v>
      </c>
      <c r="H39" s="5" t="n">
        <v>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emable stock, redemption price (in poun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B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751818</v>
      </c>
      <c r="C4" s="6" t="n">
        <v>9813686</v>
      </c>
      <c r="D4" s="6" t="n">
        <v>10084289</v>
      </c>
      <c r="E4" s="6" t="n">
        <v>9525373</v>
      </c>
    </row>
    <row r="5">
      <c r="A5" s="4" t="inlineStr">
        <is>
          <t>Contributions</t>
        </is>
      </c>
      <c r="B5" s="5" t="n">
        <v>2245</v>
      </c>
      <c r="C5" s="5" t="n">
        <v>2850</v>
      </c>
      <c r="D5" s="5" t="n">
        <v>6797</v>
      </c>
      <c r="E5" s="5" t="n">
        <v>9690</v>
      </c>
    </row>
    <row r="6">
      <c r="A6" s="4" t="inlineStr">
        <is>
          <t>Distributions</t>
        </is>
      </c>
      <c r="B6" s="5" t="n">
        <v>-113182</v>
      </c>
      <c r="C6" s="5" t="n">
        <v>-120198</v>
      </c>
      <c r="D6" s="5" t="n">
        <v>-367320</v>
      </c>
      <c r="E6" s="5" t="n">
        <v>-386590</v>
      </c>
    </row>
    <row r="7">
      <c r="A7" s="4" t="inlineStr">
        <is>
          <t>Other exchanges</t>
        </is>
      </c>
      <c r="B7" s="5" t="n">
        <v>0</v>
      </c>
      <c r="C7" s="5" t="n">
        <v>0</v>
      </c>
      <c r="D7" s="5" t="n">
        <v>0</v>
      </c>
      <c r="E7" s="5" t="n">
        <v>0</v>
      </c>
    </row>
    <row r="8">
      <c r="A8" s="4" t="inlineStr">
        <is>
          <t>Net income</t>
        </is>
      </c>
      <c r="B8" s="5" t="n">
        <v>806358</v>
      </c>
      <c r="C8" s="5" t="n">
        <v>122077</v>
      </c>
      <c r="D8" s="5" t="n">
        <v>996462</v>
      </c>
      <c r="E8" s="5" t="n">
        <v>982502</v>
      </c>
    </row>
    <row r="9">
      <c r="A9" s="4" t="inlineStr">
        <is>
          <t>Ending balance</t>
        </is>
      </c>
      <c r="B9" s="5" t="n">
        <v>10258467</v>
      </c>
      <c r="C9" s="5" t="n">
        <v>9585097</v>
      </c>
      <c r="D9" s="5" t="n">
        <v>10258467</v>
      </c>
      <c r="E9" s="5" t="n">
        <v>9585097</v>
      </c>
    </row>
    <row r="10">
      <c r="A10" s="4" t="inlineStr">
        <is>
          <t>Non-Controlling Interests</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275566</v>
      </c>
      <c r="C12" s="5" t="n">
        <v>3532019</v>
      </c>
      <c r="D12" s="5" t="n">
        <v>3557792</v>
      </c>
      <c r="E12" s="5" t="n">
        <v>3897223</v>
      </c>
    </row>
    <row r="13">
      <c r="A13" s="4" t="inlineStr">
        <is>
          <t>Contributions</t>
        </is>
      </c>
      <c r="B13" s="5" t="n">
        <v>2245</v>
      </c>
      <c r="C13" s="5" t="n">
        <v>2850</v>
      </c>
      <c r="D13" s="5" t="n">
        <v>6797</v>
      </c>
      <c r="E13" s="5" t="n">
        <v>9690</v>
      </c>
    </row>
    <row r="14">
      <c r="A14" s="4" t="inlineStr">
        <is>
          <t>Distributions</t>
        </is>
      </c>
      <c r="B14" s="5" t="n">
        <v>-113182</v>
      </c>
      <c r="C14" s="5" t="n">
        <v>-120198</v>
      </c>
      <c r="D14" s="5" t="n">
        <v>-367320</v>
      </c>
      <c r="E14" s="5" t="n">
        <v>-386590</v>
      </c>
    </row>
    <row r="15">
      <c r="A15" s="4" t="inlineStr">
        <is>
          <t>Other exchanges</t>
        </is>
      </c>
      <c r="B15" s="5" t="n">
        <v>-38411</v>
      </c>
      <c r="C15" s="5" t="n">
        <v>-18459</v>
      </c>
      <c r="D15" s="5" t="n">
        <v>-154373</v>
      </c>
      <c r="E15" s="5" t="n">
        <v>-416156</v>
      </c>
    </row>
    <row r="16">
      <c r="A16" s="4" t="inlineStr">
        <is>
          <t>Net income</t>
        </is>
      </c>
      <c r="B16" s="5" t="n">
        <v>262371</v>
      </c>
      <c r="C16" s="5" t="n">
        <v>49963</v>
      </c>
      <c r="D16" s="5" t="n">
        <v>345693</v>
      </c>
      <c r="E16" s="5" t="n">
        <v>342008</v>
      </c>
    </row>
    <row r="17">
      <c r="A17" s="4" t="inlineStr">
        <is>
          <t>Ending balance</t>
        </is>
      </c>
      <c r="B17" s="5" t="n">
        <v>3388589</v>
      </c>
      <c r="C17" s="5" t="n">
        <v>3446175</v>
      </c>
      <c r="D17" s="5" t="n">
        <v>3388589</v>
      </c>
      <c r="E17" s="5" t="n">
        <v>3446175</v>
      </c>
    </row>
    <row r="18">
      <c r="A18" s="4" t="inlineStr">
        <is>
          <t>Non-Controlling Interests | RPSFT</t>
        </is>
      </c>
      <c r="B18" s="4" t="inlineStr">
        <is>
          <t xml:space="preserve"> </t>
        </is>
      </c>
      <c r="C18" s="4" t="inlineStr">
        <is>
          <t xml:space="preserve"> </t>
        </is>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103</v>
      </c>
      <c r="D20" s="4" t="inlineStr">
        <is>
          <t xml:space="preserve"> </t>
        </is>
      </c>
      <c r="E20" s="5" t="n">
        <v>-597</v>
      </c>
    </row>
    <row r="21">
      <c r="A21" s="4" t="inlineStr">
        <is>
          <t>Contributions</t>
        </is>
      </c>
      <c r="B21" s="4" t="inlineStr">
        <is>
          <t xml:space="preserve"> </t>
        </is>
      </c>
      <c r="C21" s="5" t="n">
        <v>0</v>
      </c>
      <c r="D21" s="4" t="inlineStr">
        <is>
          <t xml:space="preserve"> </t>
        </is>
      </c>
      <c r="E21" s="5" t="n">
        <v>0</v>
      </c>
    </row>
    <row r="22">
      <c r="A22" s="4" t="inlineStr">
        <is>
          <t>Distributions</t>
        </is>
      </c>
      <c r="B22" s="4" t="inlineStr">
        <is>
          <t xml:space="preserve"> </t>
        </is>
      </c>
      <c r="C22" s="5" t="n">
        <v>-848</v>
      </c>
      <c r="D22" s="4" t="inlineStr">
        <is>
          <t xml:space="preserve"> </t>
        </is>
      </c>
      <c r="E22" s="5" t="n">
        <v>-4755</v>
      </c>
    </row>
    <row r="23">
      <c r="A23" s="4" t="inlineStr">
        <is>
          <t>Other exchanges</t>
        </is>
      </c>
      <c r="B23" s="4" t="inlineStr">
        <is>
          <t xml:space="preserve"> </t>
        </is>
      </c>
      <c r="C23" s="5" t="n">
        <v>0</v>
      </c>
      <c r="D23" s="4" t="inlineStr">
        <is>
          <t xml:space="preserve"> </t>
        </is>
      </c>
      <c r="E23" s="5" t="n">
        <v>0</v>
      </c>
    </row>
    <row r="24">
      <c r="A24" s="4" t="inlineStr">
        <is>
          <t>Net income</t>
        </is>
      </c>
      <c r="B24" s="4" t="inlineStr">
        <is>
          <t xml:space="preserve"> </t>
        </is>
      </c>
      <c r="C24" s="5" t="n">
        <v>285</v>
      </c>
      <c r="D24" s="4" t="inlineStr">
        <is>
          <t xml:space="preserve"> </t>
        </is>
      </c>
      <c r="E24" s="5" t="n">
        <v>4686</v>
      </c>
    </row>
    <row r="25">
      <c r="A25" s="4" t="inlineStr">
        <is>
          <t>Ending balance</t>
        </is>
      </c>
      <c r="B25" s="4" t="inlineStr">
        <is>
          <t xml:space="preserve"> </t>
        </is>
      </c>
      <c r="C25" s="5" t="n">
        <v>-666</v>
      </c>
      <c r="D25" s="4" t="inlineStr">
        <is>
          <t xml:space="preserve"> </t>
        </is>
      </c>
      <c r="E25" s="5" t="n">
        <v>-666</v>
      </c>
    </row>
    <row r="26">
      <c r="A26" s="4" t="inlineStr">
        <is>
          <t>Non-Controlling Interests | Legacy Investors Partnerships</t>
        </is>
      </c>
      <c r="B26" s="4" t="inlineStr">
        <is>
          <t xml:space="preserve"> </t>
        </is>
      </c>
      <c r="C26" s="4" t="inlineStr">
        <is>
          <t xml:space="preserve"> </t>
        </is>
      </c>
      <c r="D26" s="4" t="inlineStr">
        <is>
          <t xml:space="preserve"> </t>
        </is>
      </c>
      <c r="E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199719</v>
      </c>
      <c r="C28" s="5" t="n">
        <v>1420864</v>
      </c>
      <c r="D28" s="5" t="n">
        <v>1339716</v>
      </c>
      <c r="E28" s="5" t="n">
        <v>1527887</v>
      </c>
    </row>
    <row r="29">
      <c r="A29" s="4" t="inlineStr">
        <is>
          <t>Contributions</t>
        </is>
      </c>
      <c r="B29" s="5" t="n">
        <v>1291</v>
      </c>
      <c r="C29" s="5" t="n">
        <v>1413</v>
      </c>
      <c r="D29" s="5" t="n">
        <v>3863</v>
      </c>
      <c r="E29" s="5" t="n">
        <v>6614</v>
      </c>
    </row>
    <row r="30">
      <c r="A30" s="4" t="inlineStr">
        <is>
          <t>Distributions</t>
        </is>
      </c>
      <c r="B30" s="5" t="n">
        <v>-82163</v>
      </c>
      <c r="C30" s="5" t="n">
        <v>-88112</v>
      </c>
      <c r="D30" s="5" t="n">
        <v>-273609</v>
      </c>
      <c r="E30" s="5" t="n">
        <v>-286674</v>
      </c>
    </row>
    <row r="31">
      <c r="A31" s="4" t="inlineStr">
        <is>
          <t>Other exchanges</t>
        </is>
      </c>
      <c r="B31" s="5" t="n">
        <v>0</v>
      </c>
      <c r="C31" s="5" t="n">
        <v>0</v>
      </c>
      <c r="D31" s="5" t="n">
        <v>0</v>
      </c>
      <c r="E31" s="5" t="n">
        <v>0</v>
      </c>
    </row>
    <row r="32">
      <c r="A32" s="4" t="inlineStr">
        <is>
          <t>Net income</t>
        </is>
      </c>
      <c r="B32" s="5" t="n">
        <v>86972</v>
      </c>
      <c r="C32" s="5" t="n">
        <v>25623</v>
      </c>
      <c r="D32" s="5" t="n">
        <v>135849</v>
      </c>
      <c r="E32" s="5" t="n">
        <v>111961</v>
      </c>
    </row>
    <row r="33">
      <c r="A33" s="4" t="inlineStr">
        <is>
          <t>Ending balance</t>
        </is>
      </c>
      <c r="B33" s="5" t="n">
        <v>1205819</v>
      </c>
      <c r="C33" s="5" t="n">
        <v>1359788</v>
      </c>
      <c r="D33" s="5" t="n">
        <v>1205819</v>
      </c>
      <c r="E33" s="5" t="n">
        <v>1359788</v>
      </c>
    </row>
    <row r="34">
      <c r="A34" s="4" t="inlineStr">
        <is>
          <t>Non-Controlling Interests | Continuing Investors Partnerships</t>
        </is>
      </c>
      <c r="B34" s="4" t="inlineStr">
        <is>
          <t xml:space="preserve"> </t>
        </is>
      </c>
      <c r="C34" s="4" t="inlineStr">
        <is>
          <t xml:space="preserve"> </t>
        </is>
      </c>
      <c r="D34" s="4" t="inlineStr">
        <is>
          <t xml:space="preserve"> </t>
        </is>
      </c>
      <c r="E34" s="4" t="inlineStr">
        <is>
          <t xml:space="preserve"> </t>
        </is>
      </c>
    </row>
    <row r="35">
      <c r="A35" s="3" t="inlineStr">
        <is>
          <t>Stockholders' Equity Attributable to Noncontrolling Interest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075847</v>
      </c>
      <c r="C36" s="5" t="n">
        <v>2111258</v>
      </c>
      <c r="D36" s="5" t="n">
        <v>2218076</v>
      </c>
      <c r="E36" s="5" t="n">
        <v>2369933</v>
      </c>
    </row>
    <row r="37">
      <c r="A37" s="4" t="inlineStr">
        <is>
          <t>Contributions</t>
        </is>
      </c>
      <c r="B37" s="5" t="n">
        <v>954</v>
      </c>
      <c r="C37" s="5" t="n">
        <v>1437</v>
      </c>
      <c r="D37" s="5" t="n">
        <v>2934</v>
      </c>
      <c r="E37" s="5" t="n">
        <v>3076</v>
      </c>
    </row>
    <row r="38">
      <c r="A38" s="4" t="inlineStr">
        <is>
          <t>Distributions</t>
        </is>
      </c>
      <c r="B38" s="5" t="n">
        <v>-31019</v>
      </c>
      <c r="C38" s="5" t="n">
        <v>-31238</v>
      </c>
      <c r="D38" s="5" t="n">
        <v>-93711</v>
      </c>
      <c r="E38" s="5" t="n">
        <v>-95161</v>
      </c>
    </row>
    <row r="39">
      <c r="A39" s="4" t="inlineStr">
        <is>
          <t>Other exchanges</t>
        </is>
      </c>
      <c r="B39" s="5" t="n">
        <v>-38411</v>
      </c>
      <c r="C39" s="5" t="n">
        <v>-18459</v>
      </c>
      <c r="D39" s="5" t="n">
        <v>-154373</v>
      </c>
      <c r="E39" s="5" t="n">
        <v>-416156</v>
      </c>
    </row>
    <row r="40">
      <c r="A40" s="4" t="inlineStr">
        <is>
          <t>Net income</t>
        </is>
      </c>
      <c r="B40" s="5" t="n">
        <v>175399</v>
      </c>
      <c r="C40" s="5" t="n">
        <v>24055</v>
      </c>
      <c r="D40" s="5" t="n">
        <v>209844</v>
      </c>
      <c r="E40" s="5" t="n">
        <v>225361</v>
      </c>
    </row>
    <row r="41">
      <c r="A41" s="4" t="inlineStr">
        <is>
          <t>Ending balance</t>
        </is>
      </c>
      <c r="B41" s="5" t="n">
        <v>2182770</v>
      </c>
      <c r="C41" s="5" t="n">
        <v>2087053</v>
      </c>
      <c r="D41" s="5" t="n">
        <v>2182770</v>
      </c>
      <c r="E41" s="5" t="n">
        <v>2087053</v>
      </c>
    </row>
    <row r="42">
      <c r="A42" s="4" t="inlineStr">
        <is>
          <t>Non-Controlling Interests | EPA Holdings</t>
        </is>
      </c>
      <c r="B42" s="4" t="inlineStr">
        <is>
          <t xml:space="preserve"> </t>
        </is>
      </c>
      <c r="C42" s="4" t="inlineStr">
        <is>
          <t xml:space="preserve"> </t>
        </is>
      </c>
      <c r="D42" s="4" t="inlineStr">
        <is>
          <t xml:space="preserve"> </t>
        </is>
      </c>
      <c r="E42" s="4" t="inlineStr">
        <is>
          <t xml:space="preserve"> </t>
        </is>
      </c>
    </row>
    <row r="43">
      <c r="A43" s="3" t="inlineStr">
        <is>
          <t>Stockholders' Equity Attributable to Noncontrolling Interest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0</v>
      </c>
      <c r="C44" s="5" t="n">
        <v>0</v>
      </c>
      <c r="D44" s="5" t="n">
        <v>0</v>
      </c>
      <c r="E44" s="5" t="n">
        <v>0</v>
      </c>
    </row>
    <row r="45">
      <c r="A45" s="4" t="inlineStr">
        <is>
          <t>Contributions</t>
        </is>
      </c>
      <c r="B45" s="5" t="n">
        <v>0</v>
      </c>
      <c r="C45" s="5" t="n">
        <v>0</v>
      </c>
      <c r="D45" s="5" t="n">
        <v>0</v>
      </c>
      <c r="E45" s="5" t="n">
        <v>0</v>
      </c>
    </row>
    <row r="46">
      <c r="A46" s="4" t="inlineStr">
        <is>
          <t>Distributions</t>
        </is>
      </c>
      <c r="B46" s="5" t="n">
        <v>0</v>
      </c>
      <c r="C46" s="5" t="n">
        <v>0</v>
      </c>
      <c r="D46" s="5" t="n">
        <v>0</v>
      </c>
      <c r="E46" s="5" t="n">
        <v>0</v>
      </c>
    </row>
    <row r="47">
      <c r="A47" s="4" t="inlineStr">
        <is>
          <t>Other exchanges</t>
        </is>
      </c>
      <c r="B47" s="5" t="n">
        <v>0</v>
      </c>
      <c r="C47" s="5" t="n">
        <v>0</v>
      </c>
      <c r="D47" s="5" t="n">
        <v>0</v>
      </c>
      <c r="E47" s="5" t="n">
        <v>0</v>
      </c>
    </row>
    <row r="48">
      <c r="A48" s="4" t="inlineStr">
        <is>
          <t>Net income</t>
        </is>
      </c>
      <c r="B48" s="5" t="n">
        <v>0</v>
      </c>
      <c r="C48" s="5" t="n">
        <v>0</v>
      </c>
      <c r="D48" s="5" t="n">
        <v>0</v>
      </c>
      <c r="E48" s="5" t="n">
        <v>0</v>
      </c>
    </row>
    <row r="49">
      <c r="A49" s="4" t="inlineStr">
        <is>
          <t>Ending balanc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806358</v>
      </c>
      <c r="C4" s="6" t="n">
        <v>122077</v>
      </c>
      <c r="D4" s="6" t="n">
        <v>996462</v>
      </c>
      <c r="E4" s="6" t="n">
        <v>982502</v>
      </c>
    </row>
    <row r="5">
      <c r="A5" s="4" t="inlineStr">
        <is>
          <t>Less: net income attributable to non-controlling interests</t>
        </is>
      </c>
      <c r="B5" s="5" t="n">
        <v>262371</v>
      </c>
      <c r="C5" s="5" t="n">
        <v>49963</v>
      </c>
      <c r="D5" s="5" t="n">
        <v>345693</v>
      </c>
      <c r="E5" s="5" t="n">
        <v>342008</v>
      </c>
    </row>
    <row r="6">
      <c r="A6" s="4" t="inlineStr">
        <is>
          <t>Net income attributable to Royalty Pharma plc - basic</t>
        </is>
      </c>
      <c r="B6" s="5" t="n">
        <v>543987</v>
      </c>
      <c r="C6" s="5" t="n">
        <v>72114</v>
      </c>
      <c r="D6" s="5" t="n">
        <v>650769</v>
      </c>
      <c r="E6" s="5" t="n">
        <v>640494</v>
      </c>
    </row>
    <row r="7">
      <c r="A7" s="4" t="inlineStr">
        <is>
          <t>Add: Reallocation of net income attributable to non-controlling interests from the assumed conversion of Class B ordinary shares</t>
        </is>
      </c>
      <c r="B7" s="5" t="n">
        <v>175399</v>
      </c>
      <c r="C7" s="5" t="n">
        <v>24055</v>
      </c>
      <c r="D7" s="5" t="n">
        <v>209844</v>
      </c>
      <c r="E7" s="5" t="n">
        <v>225361</v>
      </c>
    </row>
    <row r="8">
      <c r="A8" s="4" t="inlineStr">
        <is>
          <t>Net income attributable to Royalty Pharma plc - diluted</t>
        </is>
      </c>
      <c r="B8" s="6" t="n">
        <v>719386</v>
      </c>
      <c r="C8" s="6" t="n">
        <v>96169</v>
      </c>
      <c r="D8" s="6" t="n">
        <v>860613</v>
      </c>
      <c r="E8" s="6" t="n">
        <v>865855</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lass A ordinary shares outstanding - basic (in shares)</t>
        </is>
      </c>
      <c r="B10" s="5" t="n">
        <v>447628</v>
      </c>
      <c r="C10" s="5" t="n">
        <v>448439</v>
      </c>
      <c r="D10" s="5" t="n">
        <v>449085</v>
      </c>
      <c r="E10" s="5" t="n">
        <v>448162</v>
      </c>
    </row>
    <row r="11">
      <c r="A11" s="4" t="inlineStr">
        <is>
          <t>Class B ordinary shares exchangeable for Class A ordinary shares (in shares)</t>
        </is>
      </c>
      <c r="B11" s="5" t="n">
        <v>145085</v>
      </c>
      <c r="C11" s="5" t="n">
        <v>152691</v>
      </c>
      <c r="D11" s="5" t="n">
        <v>146576</v>
      </c>
      <c r="E11" s="5" t="n">
        <v>156541</v>
      </c>
    </row>
    <row r="12">
      <c r="A12" s="4" t="inlineStr">
        <is>
          <t>Unvested RSUs (in shares)</t>
        </is>
      </c>
      <c r="B12" s="5" t="n">
        <v>13</v>
      </c>
      <c r="C12" s="5" t="n">
        <v>8</v>
      </c>
      <c r="D12" s="5" t="n">
        <v>22</v>
      </c>
      <c r="E12" s="5" t="n">
        <v>14</v>
      </c>
    </row>
    <row r="13">
      <c r="A13" s="4" t="inlineStr">
        <is>
          <t>Weighted average Class A ordinary shares outstanding - diluted (in shares)</t>
        </is>
      </c>
      <c r="B13" s="5" t="n">
        <v>592726</v>
      </c>
      <c r="C13" s="5" t="n">
        <v>601138</v>
      </c>
      <c r="D13" s="5" t="n">
        <v>595683</v>
      </c>
      <c r="E13" s="5" t="n">
        <v>604717</v>
      </c>
    </row>
    <row r="14">
      <c r="A14" s="4" t="inlineStr">
        <is>
          <t>Earnings per Class A ordinary share - basic (in dollars per share)</t>
        </is>
      </c>
      <c r="B14" s="10" t="n">
        <v>1.22</v>
      </c>
      <c r="C14" s="10" t="n">
        <v>0.16</v>
      </c>
      <c r="D14" s="10" t="n">
        <v>1.45</v>
      </c>
      <c r="E14" s="10" t="n">
        <v>1.43</v>
      </c>
    </row>
    <row r="15">
      <c r="A15" s="4" t="inlineStr">
        <is>
          <t>Earnings per Class A ordinary share - diluted (in dollars per share)</t>
        </is>
      </c>
      <c r="B15" s="10" t="n">
        <v>1.21</v>
      </c>
      <c r="C15" s="10" t="n">
        <v>0.16</v>
      </c>
      <c r="D15" s="10" t="n">
        <v>1.44</v>
      </c>
      <c r="E15" s="10" t="n">
        <v>1.43</v>
      </c>
    </row>
    <row r="16">
      <c r="A16" s="4" t="inlineStr">
        <is>
          <t>Continuing non-controlling interests</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Less: net income attributable to non-controlling interests</t>
        </is>
      </c>
      <c r="B18" s="6" t="n">
        <v>175399</v>
      </c>
      <c r="C18" s="6" t="n">
        <v>24055</v>
      </c>
      <c r="D18" s="6" t="n">
        <v>209844</v>
      </c>
      <c r="E18" s="6" t="n">
        <v>225361</v>
      </c>
    </row>
    <row r="19">
      <c r="A19" s="4" t="inlineStr">
        <is>
          <t>Legacy non-controlling interests</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Less: net income attributable to non-controlling interests</t>
        </is>
      </c>
      <c r="B21" s="6" t="n">
        <v>86972</v>
      </c>
      <c r="C21" s="6" t="n">
        <v>25908</v>
      </c>
      <c r="D21" s="6" t="n">
        <v>135849</v>
      </c>
      <c r="E21" s="6" t="n">
        <v>1166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irect Cash F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806358</v>
      </c>
      <c r="C4" s="6" t="n">
        <v>122077</v>
      </c>
      <c r="D4" s="6" t="n">
        <v>996462</v>
      </c>
      <c r="E4" s="6" t="n">
        <v>982502</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come from financial royalty assets</t>
        </is>
      </c>
      <c r="B6" s="4" t="inlineStr">
        <is>
          <t xml:space="preserve"> </t>
        </is>
      </c>
      <c r="C6" s="4" t="inlineStr">
        <is>
          <t xml:space="preserve"> </t>
        </is>
      </c>
      <c r="D6" s="5" t="n">
        <v>-1587577</v>
      </c>
      <c r="E6" s="5" t="n">
        <v>-1674689</v>
      </c>
    </row>
    <row r="7">
      <c r="A7" s="4" t="inlineStr">
        <is>
          <t>Provision for changes in expected cash flows from financial royalty assets</t>
        </is>
      </c>
      <c r="B7" s="5" t="n">
        <v>-227604</v>
      </c>
      <c r="C7" s="5" t="n">
        <v>277137</v>
      </c>
      <c r="D7" s="5" t="n">
        <v>568425</v>
      </c>
      <c r="E7" s="5" t="n">
        <v>637169</v>
      </c>
    </row>
    <row r="8">
      <c r="A8" s="4" t="inlineStr">
        <is>
          <t>Amortization of debt discount and issuance costs</t>
        </is>
      </c>
      <c r="B8" s="4" t="inlineStr">
        <is>
          <t xml:space="preserve"> </t>
        </is>
      </c>
      <c r="C8" s="4" t="inlineStr">
        <is>
          <t xml:space="preserve"> </t>
        </is>
      </c>
      <c r="D8" s="5" t="n">
        <v>14256</v>
      </c>
      <c r="E8" s="5" t="n">
        <v>15658</v>
      </c>
    </row>
    <row r="9">
      <c r="A9" s="4" t="inlineStr">
        <is>
          <t>(Gains)/losses on derivative financial instruments</t>
        </is>
      </c>
      <c r="B9" s="4" t="inlineStr">
        <is>
          <t xml:space="preserve"> </t>
        </is>
      </c>
      <c r="C9" s="4" t="inlineStr">
        <is>
          <t xml:space="preserve"> </t>
        </is>
      </c>
      <c r="D9" s="5" t="n">
        <v>-3000</v>
      </c>
      <c r="E9" s="5" t="n">
        <v>2290</v>
      </c>
    </row>
    <row r="10">
      <c r="A10" s="4" t="inlineStr">
        <is>
          <t>Gains on equity securities</t>
        </is>
      </c>
      <c r="B10" s="5" t="n">
        <v>-50849</v>
      </c>
      <c r="C10" s="5" t="n">
        <v>-1541</v>
      </c>
      <c r="D10" s="5" t="n">
        <v>-81455</v>
      </c>
      <c r="E10" s="5" t="n">
        <v>-31994</v>
      </c>
    </row>
    <row r="11">
      <c r="A11" s="4" t="inlineStr">
        <is>
          <t>Equity in losses/(earnings) of equity method investees</t>
        </is>
      </c>
      <c r="B11" s="5" t="n">
        <v>-10407</v>
      </c>
      <c r="C11" s="5" t="n">
        <v>5222</v>
      </c>
      <c r="D11" s="5" t="n">
        <v>2039</v>
      </c>
      <c r="E11" s="5" t="n">
        <v>-28614</v>
      </c>
    </row>
    <row r="12">
      <c r="A12" s="4" t="inlineStr">
        <is>
          <t>Distributions from equity method investees</t>
        </is>
      </c>
      <c r="B12" s="4" t="inlineStr">
        <is>
          <t xml:space="preserve"> </t>
        </is>
      </c>
      <c r="C12" s="4" t="inlineStr">
        <is>
          <t xml:space="preserve"> </t>
        </is>
      </c>
      <c r="D12" s="5" t="n">
        <v>13396</v>
      </c>
      <c r="E12" s="5" t="n">
        <v>18823</v>
      </c>
    </row>
    <row r="13">
      <c r="A13" s="4" t="inlineStr">
        <is>
          <t>Share-based compensation</t>
        </is>
      </c>
      <c r="B13" s="4" t="inlineStr">
        <is>
          <t xml:space="preserve"> </t>
        </is>
      </c>
      <c r="C13" s="4" t="inlineStr">
        <is>
          <t xml:space="preserve"> </t>
        </is>
      </c>
      <c r="D13" s="5" t="n">
        <v>1819</v>
      </c>
      <c r="E13" s="5" t="n">
        <v>1740</v>
      </c>
    </row>
    <row r="14">
      <c r="A14" s="4" t="inlineStr">
        <is>
          <t>Gains on available for sale debt securities</t>
        </is>
      </c>
      <c r="B14" s="6" t="n">
        <v>-57680</v>
      </c>
      <c r="C14" s="6" t="n">
        <v>-7300</v>
      </c>
      <c r="D14" s="5" t="n">
        <v>-103900</v>
      </c>
      <c r="E14" s="5" t="n">
        <v>-122500</v>
      </c>
    </row>
    <row r="15">
      <c r="A15" s="4" t="inlineStr">
        <is>
          <t>Other</t>
        </is>
      </c>
      <c r="B15" s="4" t="inlineStr">
        <is>
          <t xml:space="preserve"> </t>
        </is>
      </c>
      <c r="C15" s="4" t="inlineStr">
        <is>
          <t xml:space="preserve"> </t>
        </is>
      </c>
      <c r="D15" s="5" t="n">
        <v>-1801</v>
      </c>
      <c r="E15" s="5" t="n">
        <v>326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Cash collected on financial royalty assets</t>
        </is>
      </c>
      <c r="B17" s="4" t="inlineStr">
        <is>
          <t xml:space="preserve"> </t>
        </is>
      </c>
      <c r="C17" s="4" t="inlineStr">
        <is>
          <t xml:space="preserve"> </t>
        </is>
      </c>
      <c r="D17" s="5" t="n">
        <v>2205933</v>
      </c>
      <c r="E17" s="5" t="n">
        <v>2454054</v>
      </c>
    </row>
    <row r="18">
      <c r="A18" s="4" t="inlineStr">
        <is>
          <t>Other royalty income receivable</t>
        </is>
      </c>
      <c r="B18" s="4" t="inlineStr">
        <is>
          <t xml:space="preserve"> </t>
        </is>
      </c>
      <c r="C18" s="4" t="inlineStr">
        <is>
          <t xml:space="preserve"> </t>
        </is>
      </c>
      <c r="D18" s="5" t="n">
        <v>-2496</v>
      </c>
      <c r="E18" s="5" t="n">
        <v>-669</v>
      </c>
    </row>
    <row r="19">
      <c r="A19" s="4" t="inlineStr">
        <is>
          <t>Other current assets</t>
        </is>
      </c>
      <c r="B19" s="4" t="inlineStr">
        <is>
          <t xml:space="preserve"> </t>
        </is>
      </c>
      <c r="C19" s="4" t="inlineStr">
        <is>
          <t xml:space="preserve"> </t>
        </is>
      </c>
      <c r="D19" s="5" t="n">
        <v>13068</v>
      </c>
      <c r="E19" s="5" t="n">
        <v>-1942</v>
      </c>
    </row>
    <row r="20">
      <c r="A20" s="4" t="inlineStr">
        <is>
          <t>Accounts payable and accrued expenses</t>
        </is>
      </c>
      <c r="B20" s="4" t="inlineStr">
        <is>
          <t xml:space="preserve"> </t>
        </is>
      </c>
      <c r="C20" s="4" t="inlineStr">
        <is>
          <t xml:space="preserve"> </t>
        </is>
      </c>
      <c r="D20" s="5" t="n">
        <v>3582</v>
      </c>
      <c r="E20" s="5" t="n">
        <v>1650</v>
      </c>
    </row>
    <row r="21">
      <c r="A21" s="4" t="inlineStr">
        <is>
          <t>Interest payable</t>
        </is>
      </c>
      <c r="B21" s="4" t="inlineStr">
        <is>
          <t xml:space="preserve"> </t>
        </is>
      </c>
      <c r="C21" s="4" t="inlineStr">
        <is>
          <t xml:space="preserve"> </t>
        </is>
      </c>
      <c r="D21" s="5" t="n">
        <v>-13270</v>
      </c>
      <c r="E21" s="5" t="n">
        <v>-41567</v>
      </c>
    </row>
    <row r="22">
      <c r="A22" s="4" t="inlineStr">
        <is>
          <t>Other liabilities</t>
        </is>
      </c>
      <c r="B22" s="4" t="inlineStr">
        <is>
          <t xml:space="preserve"> </t>
        </is>
      </c>
      <c r="C22" s="4" t="inlineStr">
        <is>
          <t xml:space="preserve"> </t>
        </is>
      </c>
      <c r="D22" s="5" t="n">
        <v>980</v>
      </c>
      <c r="E22" s="5" t="n">
        <v>0</v>
      </c>
    </row>
    <row r="23">
      <c r="A23" s="4" t="inlineStr">
        <is>
          <t>Net cash provided by operating activities</t>
        </is>
      </c>
      <c r="B23" s="4" t="inlineStr">
        <is>
          <t xml:space="preserve"> </t>
        </is>
      </c>
      <c r="C23" s="4" t="inlineStr">
        <is>
          <t xml:space="preserve"> </t>
        </is>
      </c>
      <c r="D23" s="5" t="n">
        <v>2026461</v>
      </c>
      <c r="E23" s="5" t="n">
        <v>2215174</v>
      </c>
    </row>
    <row r="24">
      <c r="A24" s="4" t="inlineStr">
        <is>
          <t>Cobenfy</t>
        </is>
      </c>
      <c r="B24" s="4" t="inlineStr">
        <is>
          <t xml:space="preserve"> </t>
        </is>
      </c>
      <c r="C24" s="4" t="inlineStr">
        <is>
          <t xml:space="preserve"> </t>
        </is>
      </c>
      <c r="D24" s="4" t="inlineStr">
        <is>
          <t xml:space="preserve"> </t>
        </is>
      </c>
      <c r="E24" s="4" t="inlineStr">
        <is>
          <t xml:space="preserve"> </t>
        </is>
      </c>
    </row>
    <row r="25">
      <c r="A25" s="3" t="inlineStr">
        <is>
          <t>Cash Flow, Noncash Investing and Financing Activities Disclosure [Abstract]</t>
        </is>
      </c>
      <c r="B25" s="4" t="inlineStr">
        <is>
          <t xml:space="preserve"> </t>
        </is>
      </c>
      <c r="C25" s="4" t="inlineStr">
        <is>
          <t xml:space="preserve"> </t>
        </is>
      </c>
      <c r="D25" s="4" t="inlineStr">
        <is>
          <t xml:space="preserve"> </t>
        </is>
      </c>
      <c r="E25" s="4" t="inlineStr">
        <is>
          <t xml:space="preserve"> </t>
        </is>
      </c>
    </row>
    <row r="26">
      <c r="A26" s="4" t="inlineStr">
        <is>
          <t>Milestone payable</t>
        </is>
      </c>
      <c r="B26" s="4" t="inlineStr">
        <is>
          <t xml:space="preserve"> </t>
        </is>
      </c>
      <c r="C26" s="4" t="inlineStr">
        <is>
          <t xml:space="preserve"> </t>
        </is>
      </c>
      <c r="D26" s="5" t="n">
        <v>25000</v>
      </c>
      <c r="E26" s="5" t="n">
        <v>0</v>
      </c>
    </row>
    <row r="27">
      <c r="A27" s="4" t="inlineStr">
        <is>
          <t>Erleada</t>
        </is>
      </c>
      <c r="B27" s="4" t="inlineStr">
        <is>
          <t xml:space="preserve"> </t>
        </is>
      </c>
      <c r="C27" s="4" t="inlineStr">
        <is>
          <t xml:space="preserve"> </t>
        </is>
      </c>
      <c r="D27" s="4" t="inlineStr">
        <is>
          <t xml:space="preserve"> </t>
        </is>
      </c>
      <c r="E27" s="4" t="inlineStr">
        <is>
          <t xml:space="preserve"> </t>
        </is>
      </c>
    </row>
    <row r="28">
      <c r="A28" s="3" t="inlineStr">
        <is>
          <t>Cash Flow, Noncash Investing and Financing Activities Disclosure [Abstract]</t>
        </is>
      </c>
      <c r="B28" s="4" t="inlineStr">
        <is>
          <t xml:space="preserve"> </t>
        </is>
      </c>
      <c r="C28" s="4" t="inlineStr">
        <is>
          <t xml:space="preserve"> </t>
        </is>
      </c>
      <c r="D28" s="4" t="inlineStr">
        <is>
          <t xml:space="preserve"> </t>
        </is>
      </c>
      <c r="E28" s="4" t="inlineStr">
        <is>
          <t xml:space="preserve"> </t>
        </is>
      </c>
    </row>
    <row r="29">
      <c r="A29" s="4" t="inlineStr">
        <is>
          <t>Milestone payable</t>
        </is>
      </c>
      <c r="B29" s="4" t="inlineStr">
        <is>
          <t xml:space="preserve"> </t>
        </is>
      </c>
      <c r="C29" s="4" t="inlineStr">
        <is>
          <t xml:space="preserve"> </t>
        </is>
      </c>
      <c r="D29" s="6" t="n">
        <v>6200</v>
      </c>
      <c r="E2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Details) - USD ($) $ in Millions</t>
        </is>
      </c>
      <c r="B1" s="2" t="inlineStr">
        <is>
          <t>1 Months Ended</t>
        </is>
      </c>
      <c r="C1" s="2" t="inlineStr">
        <is>
          <t>3 Months Ended</t>
        </is>
      </c>
      <c r="D1" s="2" t="inlineStr">
        <is>
          <t>9 Months Ended</t>
        </is>
      </c>
    </row>
    <row r="2">
      <c r="B2" s="2" t="inlineStr">
        <is>
          <t>Nov. 30, 2023</t>
        </is>
      </c>
      <c r="C2" s="2" t="inlineStr">
        <is>
          <t>Sep. 30, 2024</t>
        </is>
      </c>
      <c r="D2" s="2" t="inlineStr">
        <is>
          <t>Sep. 30, 2024</t>
        </is>
      </c>
    </row>
    <row r="3">
      <c r="A3" s="4" t="inlineStr">
        <is>
          <t>Cytokinetics Funding Commitment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Long term funding partnership, expected payment</t>
        </is>
      </c>
      <c r="B5" s="4" t="inlineStr">
        <is>
          <t xml:space="preserve"> </t>
        </is>
      </c>
      <c r="C5" s="4" t="inlineStr">
        <is>
          <t xml:space="preserve"> </t>
        </is>
      </c>
      <c r="D5" s="6" t="n">
        <v>350</v>
      </c>
    </row>
    <row r="6">
      <c r="A6" s="4" t="inlineStr">
        <is>
          <t>Cytokinetics Funding Commitments | Cytokinetics | Cytokinetics Commercial Launch Funding</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Required amount to be drawn</t>
        </is>
      </c>
      <c r="B8" s="4" t="inlineStr">
        <is>
          <t xml:space="preserve"> </t>
        </is>
      </c>
      <c r="C8" s="4" t="inlineStr">
        <is>
          <t xml:space="preserve"> </t>
        </is>
      </c>
      <c r="D8" s="5" t="n">
        <v>50</v>
      </c>
    </row>
    <row r="9">
      <c r="A9" s="4" t="inlineStr">
        <is>
          <t>Teva Development Funding Commitment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Long term funding partnership, expected payment</t>
        </is>
      </c>
      <c r="B11" s="6" t="n">
        <v>100</v>
      </c>
      <c r="C11" s="4" t="inlineStr">
        <is>
          <t xml:space="preserve"> </t>
        </is>
      </c>
      <c r="D11" s="4" t="inlineStr">
        <is>
          <t xml:space="preserve"> </t>
        </is>
      </c>
    </row>
    <row r="12">
      <c r="A12" s="4" t="inlineStr">
        <is>
          <t>Long term funding partnership, funded amount</t>
        </is>
      </c>
      <c r="B12" s="4" t="inlineStr">
        <is>
          <t xml:space="preserve"> </t>
        </is>
      </c>
      <c r="C12" s="13" t="n">
        <v>19.6</v>
      </c>
      <c r="D12" s="5" t="n">
        <v>82</v>
      </c>
    </row>
    <row r="13">
      <c r="A13" s="4" t="inlineStr">
        <is>
          <t>Long term funding partnership, unfunded commitment amount</t>
        </is>
      </c>
      <c r="B13" s="4" t="inlineStr">
        <is>
          <t xml:space="preserve"> </t>
        </is>
      </c>
      <c r="C13" s="4" t="inlineStr">
        <is>
          <t xml:space="preserve"> </t>
        </is>
      </c>
      <c r="D13" s="6"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6" customWidth="1" min="7" max="7"/>
    <col width="15" customWidth="1" min="8" max="8"/>
    <col width="16" customWidth="1" min="9" max="9"/>
    <col width="15" customWidth="1" min="10" max="10"/>
    <col width="15" customWidth="1" min="11" max="11"/>
    <col width="15" customWidth="1" min="12" max="12"/>
  </cols>
  <sheetData>
    <row r="1">
      <c r="A1" s="1" t="inlineStr">
        <is>
          <t>Related Party Transactions (Details) - USD ($)</t>
        </is>
      </c>
      <c r="D1" s="2" t="inlineStr">
        <is>
          <t>1 Months Ended</t>
        </is>
      </c>
      <c r="E1" s="2" t="inlineStr">
        <is>
          <t>3 Months Ended</t>
        </is>
      </c>
      <c r="G1" s="2" t="inlineStr">
        <is>
          <t>9 Months Ended</t>
        </is>
      </c>
      <c r="I1" s="2" t="inlineStr">
        <is>
          <t>12 Months Ended</t>
        </is>
      </c>
    </row>
    <row r="2">
      <c r="B2" s="2" t="inlineStr">
        <is>
          <t>Apr. 16, 2021</t>
        </is>
      </c>
      <c r="C2" s="2" t="inlineStr">
        <is>
          <t>Dec. 08, 2017</t>
        </is>
      </c>
      <c r="D2" s="2" t="inlineStr">
        <is>
          <t>Jan. 31, 2024</t>
        </is>
      </c>
      <c r="E2" s="2" t="inlineStr">
        <is>
          <t>Sep. 30, 2024</t>
        </is>
      </c>
      <c r="F2" s="2" t="inlineStr">
        <is>
          <t>Sep. 30, 2023</t>
        </is>
      </c>
      <c r="G2" s="2" t="inlineStr">
        <is>
          <t>Sep. 30, 2024</t>
        </is>
      </c>
      <c r="H2" s="2" t="inlineStr">
        <is>
          <t>Sep. 30, 2023</t>
        </is>
      </c>
      <c r="I2" s="2" t="inlineStr">
        <is>
          <t>Dec. 31, 2023</t>
        </is>
      </c>
      <c r="J2" s="2" t="inlineStr">
        <is>
          <t>Jun. 30, 2024</t>
        </is>
      </c>
      <c r="K2" s="2" t="inlineStr">
        <is>
          <t>Jun. 30,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urrent and non-current financial royalty assets, net</t>
        </is>
      </c>
      <c r="B4" s="4" t="inlineStr">
        <is>
          <t xml:space="preserve"> </t>
        </is>
      </c>
      <c r="C4" s="4" t="inlineStr">
        <is>
          <t xml:space="preserve"> </t>
        </is>
      </c>
      <c r="D4" s="4" t="inlineStr">
        <is>
          <t xml:space="preserve"> </t>
        </is>
      </c>
      <c r="E4" s="6" t="n">
        <v>15733847000</v>
      </c>
      <c r="F4" s="4" t="inlineStr">
        <is>
          <t xml:space="preserve"> </t>
        </is>
      </c>
      <c r="G4" s="6" t="n">
        <v>15733847000</v>
      </c>
      <c r="H4" s="4" t="inlineStr">
        <is>
          <t xml:space="preserve"> </t>
        </is>
      </c>
      <c r="I4" s="6" t="n">
        <v>14827093000</v>
      </c>
      <c r="J4" s="4" t="inlineStr">
        <is>
          <t xml:space="preserve"> </t>
        </is>
      </c>
      <c r="K4" s="4" t="inlineStr">
        <is>
          <t xml:space="preserve"> </t>
        </is>
      </c>
      <c r="L4" s="4" t="inlineStr">
        <is>
          <t xml:space="preserve"> </t>
        </is>
      </c>
    </row>
    <row r="5">
      <c r="A5" s="4" t="inlineStr">
        <is>
          <t>Upfront payment for financial royalty assets</t>
        </is>
      </c>
      <c r="B5" s="4" t="inlineStr">
        <is>
          <t xml:space="preserve"> </t>
        </is>
      </c>
      <c r="C5" s="4" t="inlineStr">
        <is>
          <t xml:space="preserve"> </t>
        </is>
      </c>
      <c r="D5" s="4" t="inlineStr">
        <is>
          <t xml:space="preserve"> </t>
        </is>
      </c>
      <c r="E5" s="4" t="inlineStr">
        <is>
          <t xml:space="preserve"> </t>
        </is>
      </c>
      <c r="F5" s="4" t="inlineStr">
        <is>
          <t xml:space="preserve"> </t>
        </is>
      </c>
      <c r="G5" s="5" t="n">
        <v>2009283000</v>
      </c>
      <c r="H5" s="6" t="n">
        <v>1113283000</v>
      </c>
      <c r="I5" s="4" t="inlineStr">
        <is>
          <t xml:space="preserve"> </t>
        </is>
      </c>
      <c r="J5" s="4" t="inlineStr">
        <is>
          <t xml:space="preserve"> </t>
        </is>
      </c>
      <c r="K5" s="4" t="inlineStr">
        <is>
          <t xml:space="preserve"> </t>
        </is>
      </c>
      <c r="L5" s="4" t="inlineStr">
        <is>
          <t xml:space="preserve"> </t>
        </is>
      </c>
    </row>
    <row r="6">
      <c r="A6" s="4" t="inlineStr">
        <is>
          <t>Shareholders' equity</t>
        </is>
      </c>
      <c r="B6" s="4" t="inlineStr">
        <is>
          <t xml:space="preserve"> </t>
        </is>
      </c>
      <c r="C6" s="4" t="inlineStr">
        <is>
          <t xml:space="preserve"> </t>
        </is>
      </c>
      <c r="D6" s="4" t="inlineStr">
        <is>
          <t xml:space="preserve"> </t>
        </is>
      </c>
      <c r="E6" s="5" t="n">
        <v>10258467000</v>
      </c>
      <c r="F6" s="6" t="n">
        <v>9585097000</v>
      </c>
      <c r="G6" s="5" t="n">
        <v>10258467000</v>
      </c>
      <c r="H6" s="5" t="n">
        <v>9585097000</v>
      </c>
      <c r="I6" s="5" t="n">
        <v>10084289000</v>
      </c>
      <c r="J6" s="6" t="n">
        <v>9751818000</v>
      </c>
      <c r="K6" s="6" t="n">
        <v>9813686000</v>
      </c>
      <c r="L6" s="6" t="n">
        <v>9525373000</v>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s' equity</t>
        </is>
      </c>
      <c r="B9" s="4" t="inlineStr">
        <is>
          <t xml:space="preserve"> </t>
        </is>
      </c>
      <c r="C9" s="4" t="inlineStr">
        <is>
          <t xml:space="preserve"> </t>
        </is>
      </c>
      <c r="D9" s="4" t="inlineStr">
        <is>
          <t xml:space="preserve"> </t>
        </is>
      </c>
      <c r="E9" s="5" t="n">
        <v>-2657000</v>
      </c>
      <c r="F9" s="5" t="n">
        <v>-2624000</v>
      </c>
      <c r="G9" s="5" t="n">
        <v>-2657000</v>
      </c>
      <c r="H9" s="5" t="n">
        <v>-2624000</v>
      </c>
      <c r="I9" s="5" t="n">
        <v>-2629000</v>
      </c>
      <c r="J9" s="5" t="n">
        <v>-2661000</v>
      </c>
      <c r="K9" s="5" t="n">
        <v>-2629000</v>
      </c>
      <c r="L9" s="5" t="n">
        <v>-2806000</v>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holders' equity</t>
        </is>
      </c>
      <c r="B12" s="4" t="inlineStr">
        <is>
          <t xml:space="preserve"> </t>
        </is>
      </c>
      <c r="C12" s="4" t="inlineStr">
        <is>
          <t xml:space="preserve"> </t>
        </is>
      </c>
      <c r="D12" s="4" t="inlineStr">
        <is>
          <t xml:space="preserve"> </t>
        </is>
      </c>
      <c r="E12" s="5" t="n">
        <v>3388589000</v>
      </c>
      <c r="F12" s="5" t="n">
        <v>3446175000</v>
      </c>
      <c r="G12" s="5" t="n">
        <v>3388589000</v>
      </c>
      <c r="H12" s="5" t="n">
        <v>3446175000</v>
      </c>
      <c r="I12" s="5" t="n">
        <v>3557792000</v>
      </c>
      <c r="J12" s="6" t="n">
        <v>3275566000</v>
      </c>
      <c r="K12" s="6" t="n">
        <v>3532019000</v>
      </c>
      <c r="L12" s="6" t="n">
        <v>3897223000</v>
      </c>
    </row>
    <row r="13">
      <c r="A13" s="4" t="inlineStr">
        <is>
          <t>Related Party | Bristol-Myers Squib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urrent and non-current financial royalty assets, net</t>
        </is>
      </c>
      <c r="B15" s="4" t="inlineStr">
        <is>
          <t xml:space="preserve"> </t>
        </is>
      </c>
      <c r="C15" s="4" t="inlineStr">
        <is>
          <t xml:space="preserve"> </t>
        </is>
      </c>
      <c r="D15" s="4" t="inlineStr">
        <is>
          <t xml:space="preserve"> </t>
        </is>
      </c>
      <c r="E15" s="6" t="n">
        <v>52800000</v>
      </c>
      <c r="F15" s="4" t="inlineStr">
        <is>
          <t xml:space="preserve"> </t>
        </is>
      </c>
      <c r="G15" s="6" t="n">
        <v>52800000</v>
      </c>
      <c r="H15" s="4" t="inlineStr">
        <is>
          <t xml:space="preserve"> </t>
        </is>
      </c>
      <c r="I15" s="5" t="n">
        <v>75600000</v>
      </c>
      <c r="J15" s="4" t="inlineStr">
        <is>
          <t xml:space="preserve"> </t>
        </is>
      </c>
      <c r="K15" s="4" t="inlineStr">
        <is>
          <t xml:space="preserve"> </t>
        </is>
      </c>
      <c r="L15" s="4" t="inlineStr">
        <is>
          <t xml:space="preserve"> </t>
        </is>
      </c>
    </row>
    <row r="16">
      <c r="A16" s="4" t="inlineStr">
        <is>
          <t>Related Party | Errol De Souz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 for financial royalty assets</t>
        </is>
      </c>
      <c r="B18" s="4" t="inlineStr">
        <is>
          <t xml:space="preserve"> </t>
        </is>
      </c>
      <c r="C18" s="4" t="inlineStr">
        <is>
          <t xml:space="preserve"> </t>
        </is>
      </c>
      <c r="D18" s="6" t="n">
        <v>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 received</t>
        </is>
      </c>
      <c r="B19" s="4" t="inlineStr">
        <is>
          <t xml:space="preserve"> </t>
        </is>
      </c>
      <c r="C19" s="4" t="inlineStr">
        <is>
          <t xml:space="preserve"> </t>
        </is>
      </c>
      <c r="D19" s="6" t="n">
        <v>22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and Personnel Payme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Quarterly payments to affiliates, percent of adjusted cash receipts (as percent)</t>
        </is>
      </c>
      <c r="B22" s="4" t="inlineStr">
        <is>
          <t xml:space="preserve"> </t>
        </is>
      </c>
      <c r="C22" s="4" t="inlineStr">
        <is>
          <t xml:space="preserve"> </t>
        </is>
      </c>
      <c r="D22" s="4" t="inlineStr">
        <is>
          <t xml:space="preserve"> </t>
        </is>
      </c>
      <c r="E22" s="14" t="n">
        <v>0.065</v>
      </c>
      <c r="F22" s="4" t="inlineStr">
        <is>
          <t xml:space="preserve"> </t>
        </is>
      </c>
      <c r="G22" s="14" t="n">
        <v>0.06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uarterly payments to affiliates, percent of security investment (as percent)</t>
        </is>
      </c>
      <c r="B23" s="4" t="inlineStr">
        <is>
          <t xml:space="preserve"> </t>
        </is>
      </c>
      <c r="C23" s="4" t="inlineStr">
        <is>
          <t xml:space="preserve"> </t>
        </is>
      </c>
      <c r="D23" s="4" t="inlineStr">
        <is>
          <t xml:space="preserve"> </t>
        </is>
      </c>
      <c r="E23" s="14" t="n">
        <v>0.0025</v>
      </c>
      <c r="F23" s="4" t="inlineStr">
        <is>
          <t xml:space="preserve"> </t>
        </is>
      </c>
      <c r="G23" s="14" t="n">
        <v>0.00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calculated for operating and personal payment</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 calculated for operating and personal payment</t>
        </is>
      </c>
      <c r="B25" s="4" t="inlineStr">
        <is>
          <t xml:space="preserve"> </t>
        </is>
      </c>
      <c r="C25" s="4" t="inlineStr">
        <is>
          <t xml:space="preserve"> </t>
        </is>
      </c>
      <c r="D25" s="4" t="inlineStr">
        <is>
          <t xml:space="preserve"> </t>
        </is>
      </c>
      <c r="E25" s="4" t="inlineStr">
        <is>
          <t xml:space="preserve"> </t>
        </is>
      </c>
      <c r="F25" s="4" t="inlineStr">
        <is>
          <t xml:space="preserve"> </t>
        </is>
      </c>
      <c r="G25" s="18" t="n">
        <v>0.0031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and personnel payments incurred</t>
        </is>
      </c>
      <c r="B26" s="4" t="inlineStr">
        <is>
          <t xml:space="preserve"> </t>
        </is>
      </c>
      <c r="C26" s="4" t="inlineStr">
        <is>
          <t xml:space="preserve"> </t>
        </is>
      </c>
      <c r="D26" s="4" t="inlineStr">
        <is>
          <t xml:space="preserve"> </t>
        </is>
      </c>
      <c r="E26" s="6" t="n">
        <v>49500000</v>
      </c>
      <c r="F26" s="4" t="inlineStr">
        <is>
          <t xml:space="preserve"> </t>
        </is>
      </c>
      <c r="G26" s="6" t="n">
        <v>1389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mer Operating and Personnel Payment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and personnel payments incurred</t>
        </is>
      </c>
      <c r="B29" s="4" t="inlineStr">
        <is>
          <t xml:space="preserve"> </t>
        </is>
      </c>
      <c r="C29" s="4" t="inlineStr">
        <is>
          <t xml:space="preserve"> </t>
        </is>
      </c>
      <c r="D29" s="4" t="inlineStr">
        <is>
          <t xml:space="preserve"> </t>
        </is>
      </c>
      <c r="E29" s="4" t="inlineStr">
        <is>
          <t xml:space="preserve"> </t>
        </is>
      </c>
      <c r="F29" s="6" t="n">
        <v>43000000</v>
      </c>
      <c r="G29" s="4" t="inlineStr">
        <is>
          <t xml:space="preserve"> </t>
        </is>
      </c>
      <c r="H29" s="6" t="n">
        <v>154900000</v>
      </c>
      <c r="I29" s="4" t="inlineStr">
        <is>
          <t xml:space="preserve"> </t>
        </is>
      </c>
      <c r="J29" s="4" t="inlineStr">
        <is>
          <t xml:space="preserve"> </t>
        </is>
      </c>
      <c r="K29" s="4" t="inlineStr">
        <is>
          <t xml:space="preserve"> </t>
        </is>
      </c>
      <c r="L29" s="4" t="inlineStr">
        <is>
          <t xml:space="preserve"> </t>
        </is>
      </c>
    </row>
    <row r="30">
      <c r="A30" s="4" t="inlineStr">
        <is>
          <t>Assignment Agreement - Benefit of Payment Stream | Bristol-Myers Squib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rate (as percent)</t>
        </is>
      </c>
      <c r="B32" s="4" t="inlineStr">
        <is>
          <t xml:space="preserve"> </t>
        </is>
      </c>
      <c r="C32" s="11"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ignment Agreement - Funding Obligations | Bristol-Myers Squib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rate (as percent)</t>
        </is>
      </c>
      <c r="B35" s="4" t="inlineStr">
        <is>
          <t xml:space="preserve"> </t>
        </is>
      </c>
      <c r="C35" s="11"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reement with MS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term (in years)</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unts of transaction,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5" t="n">
        <v>0</v>
      </c>
      <c r="J39" s="4" t="inlineStr">
        <is>
          <t xml:space="preserve"> </t>
        </is>
      </c>
      <c r="K39" s="4" t="inlineStr">
        <is>
          <t xml:space="preserve"> </t>
        </is>
      </c>
      <c r="L39" s="4" t="inlineStr">
        <is>
          <t xml:space="preserve"> </t>
        </is>
      </c>
    </row>
    <row r="40">
      <c r="A40" s="4" t="inlineStr">
        <is>
          <t>Acquisition Of Limited Partnership Interests In Affilia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limited partnership interest acquir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721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quisition Of Limited Partnership Interests In Affiliate | Related Party |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holders' equity</t>
        </is>
      </c>
      <c r="B45" s="4" t="inlineStr">
        <is>
          <t xml:space="preserve"> </t>
        </is>
      </c>
      <c r="C45" s="4" t="inlineStr">
        <is>
          <t xml:space="preserve"> </t>
        </is>
      </c>
      <c r="D45" s="4" t="inlineStr">
        <is>
          <t xml:space="preserve"> </t>
        </is>
      </c>
      <c r="E45" s="5" t="n">
        <v>4300000</v>
      </c>
      <c r="F45" s="4" t="inlineStr">
        <is>
          <t xml:space="preserve"> </t>
        </is>
      </c>
      <c r="G45" s="6" t="n">
        <v>4300000</v>
      </c>
      <c r="H45" s="4" t="inlineStr">
        <is>
          <t xml:space="preserve"> </t>
        </is>
      </c>
      <c r="I45" s="5" t="n">
        <v>4300000</v>
      </c>
      <c r="J45" s="4" t="inlineStr">
        <is>
          <t xml:space="preserve"> </t>
        </is>
      </c>
      <c r="K45" s="4" t="inlineStr">
        <is>
          <t xml:space="preserve"> </t>
        </is>
      </c>
      <c r="L45" s="4" t="inlineStr">
        <is>
          <t xml:space="preserve"> </t>
        </is>
      </c>
    </row>
    <row r="46">
      <c r="A46" s="4" t="inlineStr">
        <is>
          <t>Acquisition Of Limited Partnership Interests In Affiliate | Related Party |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holders' equity</t>
        </is>
      </c>
      <c r="B48" s="4" t="inlineStr">
        <is>
          <t xml:space="preserve"> </t>
        </is>
      </c>
      <c r="C48" s="4" t="inlineStr">
        <is>
          <t xml:space="preserve"> </t>
        </is>
      </c>
      <c r="D48" s="4" t="inlineStr">
        <is>
          <t xml:space="preserve"> </t>
        </is>
      </c>
      <c r="E48" s="6" t="n">
        <v>1600000</v>
      </c>
      <c r="F48" s="4" t="inlineStr">
        <is>
          <t xml:space="preserve"> </t>
        </is>
      </c>
      <c r="G48" s="6" t="n">
        <v>1600000</v>
      </c>
      <c r="H48" s="4" t="inlineStr">
        <is>
          <t xml:space="preserve"> </t>
        </is>
      </c>
      <c r="I48" s="6" t="n">
        <v>1600000</v>
      </c>
      <c r="J48" s="4" t="inlineStr">
        <is>
          <t xml:space="preserve"> </t>
        </is>
      </c>
      <c r="K48" s="4" t="inlineStr">
        <is>
          <t xml:space="preserve"> </t>
        </is>
      </c>
      <c r="L48"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Nov. 06, 2024 USD ($)</t>
        </is>
      </c>
    </row>
    <row r="2">
      <c r="A2" s="4" t="inlineStr">
        <is>
          <t>Subsequent Event | Syndax Pharmaceuticals</t>
        </is>
      </c>
      <c r="B2" s="4" t="inlineStr">
        <is>
          <t xml:space="preserve"> </t>
        </is>
      </c>
    </row>
    <row r="3">
      <c r="A3" s="3" t="inlineStr">
        <is>
          <t>Subsequent Event [Line Items]</t>
        </is>
      </c>
      <c r="B3" s="4" t="inlineStr">
        <is>
          <t xml:space="preserve"> </t>
        </is>
      </c>
    </row>
    <row r="4">
      <c r="A4" s="4" t="inlineStr">
        <is>
          <t>Payments to acquire interest</t>
        </is>
      </c>
      <c r="B4" s="6"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4" t="inlineStr">
        <is>
          <t>Dividends declared and paid (in dollars per share)</t>
        </is>
      </c>
      <c r="B3" s="10" t="n">
        <v>0.21</v>
      </c>
      <c r="C3" s="10" t="n">
        <v>0.21</v>
      </c>
      <c r="D3" s="10" t="n">
        <v>0.21</v>
      </c>
      <c r="E3" s="4" t="inlineStr">
        <is>
          <t xml:space="preserve"> </t>
        </is>
      </c>
      <c r="F3" s="4" t="inlineStr">
        <is>
          <t xml:space="preserve"> </t>
        </is>
      </c>
      <c r="G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 and paid (in dollars per share)</t>
        </is>
      </c>
      <c r="B5" s="10" t="n">
        <v>0.21</v>
      </c>
      <c r="C5" s="4" t="inlineStr">
        <is>
          <t xml:space="preserve"> </t>
        </is>
      </c>
      <c r="D5" s="4" t="inlineStr">
        <is>
          <t xml:space="preserve"> </t>
        </is>
      </c>
      <c r="E5" s="10" t="n">
        <v>0.2</v>
      </c>
      <c r="F5" s="10" t="n">
        <v>0.63</v>
      </c>
      <c r="G5" s="10" t="n">
        <v>0.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ash collections from financial royalty assets</t>
        </is>
      </c>
      <c r="B4" s="6" t="n">
        <v>2205933</v>
      </c>
      <c r="C4" s="6" t="n">
        <v>2454054</v>
      </c>
    </row>
    <row r="5">
      <c r="A5" s="4" t="inlineStr">
        <is>
          <t>Cash collections from intangible royalty assets</t>
        </is>
      </c>
      <c r="B5" s="5" t="n">
        <v>14420</v>
      </c>
      <c r="C5" s="5" t="n">
        <v>1067</v>
      </c>
    </row>
    <row r="6">
      <c r="A6" s="4" t="inlineStr">
        <is>
          <t>Other royalty cash collections</t>
        </is>
      </c>
      <c r="B6" s="5" t="n">
        <v>79334</v>
      </c>
      <c r="C6" s="5" t="n">
        <v>84275</v>
      </c>
    </row>
    <row r="7">
      <c r="A7" s="4" t="inlineStr">
        <is>
          <t>Distributions from equity method investees</t>
        </is>
      </c>
      <c r="B7" s="5" t="n">
        <v>13396</v>
      </c>
      <c r="C7" s="5" t="n">
        <v>18823</v>
      </c>
    </row>
    <row r="8">
      <c r="A8" s="4" t="inlineStr">
        <is>
          <t>Interest received</t>
        </is>
      </c>
      <c r="B8" s="5" t="n">
        <v>37447</v>
      </c>
      <c r="C8" s="5" t="n">
        <v>63135</v>
      </c>
    </row>
    <row r="9">
      <c r="A9" s="4" t="inlineStr">
        <is>
          <t>Development-stage funding payments - ongoing</t>
        </is>
      </c>
      <c r="B9" s="5" t="n">
        <v>-1500</v>
      </c>
      <c r="C9" s="5" t="n">
        <v>-1500</v>
      </c>
    </row>
    <row r="10">
      <c r="A10" s="4" t="inlineStr">
        <is>
          <t>Development-stage funding payments - upfront and milestone</t>
        </is>
      </c>
      <c r="B10" s="5" t="n">
        <v>0</v>
      </c>
      <c r="C10" s="5" t="n">
        <v>-50000</v>
      </c>
    </row>
    <row r="11">
      <c r="A11" s="4" t="inlineStr">
        <is>
          <t>Payments for operating and professional costs</t>
        </is>
      </c>
      <c r="B11" s="5" t="n">
        <v>-163804</v>
      </c>
      <c r="C11" s="5" t="n">
        <v>-188839</v>
      </c>
    </row>
    <row r="12">
      <c r="A12" s="4" t="inlineStr">
        <is>
          <t>Interest paid</t>
        </is>
      </c>
      <c r="B12" s="5" t="n">
        <v>-158765</v>
      </c>
      <c r="C12" s="5" t="n">
        <v>-165841</v>
      </c>
    </row>
    <row r="13">
      <c r="A13" s="4" t="inlineStr">
        <is>
          <t>Net cash provided by operating activities</t>
        </is>
      </c>
      <c r="B13" s="5" t="n">
        <v>2026461</v>
      </c>
      <c r="C13" s="5" t="n">
        <v>2215174</v>
      </c>
    </row>
    <row r="14">
      <c r="A14" s="3" t="inlineStr">
        <is>
          <t>Cash flows from investing activities:</t>
        </is>
      </c>
      <c r="B14" s="4" t="inlineStr">
        <is>
          <t xml:space="preserve"> </t>
        </is>
      </c>
      <c r="C14" s="4" t="inlineStr">
        <is>
          <t xml:space="preserve"> </t>
        </is>
      </c>
    </row>
    <row r="15">
      <c r="A15" s="4" t="inlineStr">
        <is>
          <t>Distributions from equity method investees</t>
        </is>
      </c>
      <c r="B15" s="5" t="n">
        <v>20397</v>
      </c>
      <c r="C15" s="5" t="n">
        <v>39225</v>
      </c>
    </row>
    <row r="16">
      <c r="A16" s="4" t="inlineStr">
        <is>
          <t>Investments in equity method investees</t>
        </is>
      </c>
      <c r="B16" s="5" t="n">
        <v>-10955</v>
      </c>
      <c r="C16" s="5" t="n">
        <v>-10550</v>
      </c>
    </row>
    <row r="17">
      <c r="A17" s="4" t="inlineStr">
        <is>
          <t>Purchases of equity securities</t>
        </is>
      </c>
      <c r="B17" s="5" t="n">
        <v>-62500</v>
      </c>
      <c r="C17" s="5" t="n">
        <v>0</v>
      </c>
    </row>
    <row r="18">
      <c r="A18" s="4" t="inlineStr">
        <is>
          <t>Proceeds from equity securities</t>
        </is>
      </c>
      <c r="B18" s="5" t="n">
        <v>98575</v>
      </c>
      <c r="C18" s="5" t="n">
        <v>0</v>
      </c>
    </row>
    <row r="19">
      <c r="A19" s="4" t="inlineStr">
        <is>
          <t>Purchases of available for sale debt securities</t>
        </is>
      </c>
      <c r="B19" s="5" t="n">
        <v>-150000</v>
      </c>
      <c r="C19" s="5" t="n">
        <v>0</v>
      </c>
    </row>
    <row r="20">
      <c r="A20" s="4" t="inlineStr">
        <is>
          <t>Proceeds from available for sale debt securities</t>
        </is>
      </c>
      <c r="B20" s="5" t="n">
        <v>7200</v>
      </c>
      <c r="C20" s="5" t="n">
        <v>0</v>
      </c>
    </row>
    <row r="21">
      <c r="A21" s="4" t="inlineStr">
        <is>
          <t>Proceeds from sales and maturities of marketable securities</t>
        </is>
      </c>
      <c r="B21" s="5" t="n">
        <v>0</v>
      </c>
      <c r="C21" s="5" t="n">
        <v>24391</v>
      </c>
    </row>
    <row r="22">
      <c r="A22" s="4" t="inlineStr">
        <is>
          <t>Acquisitions of financial royalty assets</t>
        </is>
      </c>
      <c r="B22" s="5" t="n">
        <v>-2009283</v>
      </c>
      <c r="C22" s="5" t="n">
        <v>-1113283</v>
      </c>
    </row>
    <row r="23">
      <c r="A23" s="4" t="inlineStr">
        <is>
          <t>Acquisitions of other financial assets</t>
        </is>
      </c>
      <c r="B23" s="5" t="n">
        <v>-18000</v>
      </c>
      <c r="C23" s="5" t="n">
        <v>0</v>
      </c>
    </row>
    <row r="24">
      <c r="A24" s="4" t="inlineStr">
        <is>
          <t>Milestone payments</t>
        </is>
      </c>
      <c r="B24" s="5" t="n">
        <v>-50000</v>
      </c>
      <c r="C24" s="5" t="n">
        <v>-12400</v>
      </c>
    </row>
    <row r="25">
      <c r="A25" s="4" t="inlineStr">
        <is>
          <t>Other</t>
        </is>
      </c>
      <c r="B25" s="5" t="n">
        <v>2039</v>
      </c>
      <c r="C25" s="5" t="n">
        <v>0</v>
      </c>
    </row>
    <row r="26">
      <c r="A26" s="4" t="inlineStr">
        <is>
          <t>Net cash used in investing activities</t>
        </is>
      </c>
      <c r="B26" s="5" t="n">
        <v>-2172527</v>
      </c>
      <c r="C26" s="5" t="n">
        <v>-1072617</v>
      </c>
    </row>
    <row r="27">
      <c r="A27" s="3" t="inlineStr">
        <is>
          <t>Cash flows from financing activities:</t>
        </is>
      </c>
      <c r="B27" s="4" t="inlineStr">
        <is>
          <t xml:space="preserve"> </t>
        </is>
      </c>
      <c r="C27" s="4" t="inlineStr">
        <is>
          <t xml:space="preserve"> </t>
        </is>
      </c>
    </row>
    <row r="28">
      <c r="A28" s="4" t="inlineStr">
        <is>
          <t>Distributions to legacy non-controlling interests - Portfolio Receipts</t>
        </is>
      </c>
      <c r="B28" s="5" t="n">
        <v>-281078</v>
      </c>
      <c r="C28" s="5" t="n">
        <v>-284637</v>
      </c>
    </row>
    <row r="29">
      <c r="A29" s="4" t="inlineStr">
        <is>
          <t>Distributions to continuing non-controlling interests</t>
        </is>
      </c>
      <c r="B29" s="5" t="n">
        <v>-93711</v>
      </c>
      <c r="C29" s="5" t="n">
        <v>-95045</v>
      </c>
    </row>
    <row r="30">
      <c r="A30" s="4" t="inlineStr">
        <is>
          <t>Dividends to shareholders</t>
        </is>
      </c>
      <c r="B30" s="5" t="n">
        <v>-282809</v>
      </c>
      <c r="C30" s="5" t="n">
        <v>-268989</v>
      </c>
    </row>
    <row r="31">
      <c r="A31" s="4" t="inlineStr">
        <is>
          <t>Repurchases of Class A ordinary shares</t>
        </is>
      </c>
      <c r="B31" s="5" t="n">
        <v>-177044</v>
      </c>
      <c r="C31" s="5" t="n">
        <v>-274559</v>
      </c>
    </row>
    <row r="32">
      <c r="A32" s="4" t="inlineStr">
        <is>
          <t>Contributions from legacy non-controlling interests - R&amp;D</t>
        </is>
      </c>
      <c r="B32" s="5" t="n">
        <v>527</v>
      </c>
      <c r="C32" s="5" t="n">
        <v>455</v>
      </c>
    </row>
    <row r="33">
      <c r="A33" s="4" t="inlineStr">
        <is>
          <t>Contributions from non-controlling interests - other</t>
        </is>
      </c>
      <c r="B33" s="5" t="n">
        <v>3329</v>
      </c>
      <c r="C33" s="5" t="n">
        <v>5915</v>
      </c>
    </row>
    <row r="34">
      <c r="A34" s="4" t="inlineStr">
        <is>
          <t>Repayment of long-term debt</t>
        </is>
      </c>
      <c r="B34" s="5" t="n">
        <v>0</v>
      </c>
      <c r="C34" s="5" t="n">
        <v>-1000000</v>
      </c>
    </row>
    <row r="35">
      <c r="A35" s="4" t="inlineStr">
        <is>
          <t>Proceeds from issuance of long-term debt, net of discount</t>
        </is>
      </c>
      <c r="B35" s="5" t="n">
        <v>1471235</v>
      </c>
      <c r="C35" s="5" t="n">
        <v>0</v>
      </c>
    </row>
    <row r="36">
      <c r="A36" s="4" t="inlineStr">
        <is>
          <t>Debt issuance costs and other</t>
        </is>
      </c>
      <c r="B36" s="5" t="n">
        <v>-12316</v>
      </c>
      <c r="C36" s="5" t="n">
        <v>0</v>
      </c>
    </row>
    <row r="37">
      <c r="A37" s="4" t="inlineStr">
        <is>
          <t>Other</t>
        </is>
      </c>
      <c r="B37" s="5" t="n">
        <v>-9025</v>
      </c>
      <c r="C37" s="5" t="n">
        <v>0</v>
      </c>
    </row>
    <row r="38">
      <c r="A38" s="4" t="inlineStr">
        <is>
          <t>Net cash provided by/(used in) financing activities</t>
        </is>
      </c>
      <c r="B38" s="5" t="n">
        <v>619108</v>
      </c>
      <c r="C38" s="5" t="n">
        <v>-1916860</v>
      </c>
    </row>
    <row r="39">
      <c r="A39" s="4" t="inlineStr">
        <is>
          <t>Net change in cash and cash equivalents</t>
        </is>
      </c>
      <c r="B39" s="5" t="n">
        <v>473042</v>
      </c>
      <c r="C39" s="5" t="n">
        <v>-774303</v>
      </c>
    </row>
    <row r="40">
      <c r="A40" s="4" t="inlineStr">
        <is>
          <t>Cash and cash equivalents, beginning of period</t>
        </is>
      </c>
      <c r="B40" s="5" t="n">
        <v>477010</v>
      </c>
      <c r="C40" s="5" t="n">
        <v>1710751</v>
      </c>
    </row>
    <row r="41">
      <c r="A41" s="4" t="inlineStr">
        <is>
          <t>Cash and cash equivalents, end of period</t>
        </is>
      </c>
      <c r="B41" s="6" t="n">
        <v>950052</v>
      </c>
      <c r="C41" s="6" t="n">
        <v>936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urpose</t>
        </is>
      </c>
      <c r="B4" s="4" t="inlineStr">
        <is>
          <t>Organization and Purpose Royalty Pharma plc is a public limited company that was incorporated under the laws of England and Wales to facilitate the initial public offering (“IPO”) of our Class A ordinary shares. “Royalty Pharma,” the “Company,” “we,” “us” and “our” refer to Royalty Pharma plc and its subsidiaries on a consolidated basis.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RP Holdings is the sole owner of Royalty Pharma Investments 2019 ICAV (“RPI 2019 ICAV”), which is an Irish collective asset management vehicle, and is the successor to Royalty Pharma Investments, an Irish unit trust (“Old RPI”). RP Holdings is owned by Royalty Pharma plc, and, indirectly, by RPI US Partners 2019, LP, a Delaware limited partnership, and RPI International Holdings 2019, LP, a Cayman Islands exempted limited partnership (together, the “Continuing Investors Partnerships”). Prior to the Exchange Offer (defined below), Old RPI was owned by various partnerships (the “Legacy Investors Partnerships”). RP Management, LLC (the “Manager”), a Delaware limited liability company, is responsible for our management, including our day-to-day operations, pursuant to advisory and management agreements (collectively, the “Management Agreement”).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3 included in our Annual Report on Form 10-K.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densed consolidated statements of operations equal to the percentage of the economic or ownership interest retained in such entities by the respective non-controlling parties.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e are entitled to 82% of the economics of Old RPI’s wholly-owned subsidiary RPI Finance Trust, a Delaware statutory trust (“RPIFT”), and 66% of Royalty Pharma Collection Trust, a Delaware statutory trust (“RPCT”). Prior to December 29, 2023, the remaining 34% of RPCT was owned by the Legacy Investors Partnerships and Royalty Pharma Select Finance Trust, a Delaware statutory trust (“RPSFT”), which was wholly owned by Royalty Pharma Select, an Irish unit trust. In 2022, we became an indirect owner of an 82% economic interest in Royalty Pharma Investments ICAV (“RPI ICAV”), which was previously owned directly by Old RPI. In December 2023, RPI 2019 ICAV acquired the remaining interest in RPCT owned by RPSFT and, as such, RPSFT no longer holds a non-controlling interest in RPCT. Prior to December 2023, we reported non-controlling interest related to a de minimis interest in RPCT held by RPSFT (together with the Legacy Investors Partnership’s interest in Old RPI and RPI ICAV, the “legacy non-controlling interests”), which also existed prior to our IPO.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the “continuing non-controlling interests”) and (3) RPI EPA Holdings, LP’s (“EPA Holdings”) ownership of the RP Holdings’ Class C ordinary share (the “RP Holdings Class C Special Interest”). Income will not be allocated to EPA Holdings until certain performance conditions are met. All intercompany transactions and balances have been eliminated in consolidation. Reclassification Certain prior period amounts have been reclassified to conform to the current period presentation. Concentrations of Credit Risk Financial instruments that subject us to significant concentrations of credit risk consist primarily of cash and cash equivalent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balances as of September 30, 2024 and December 31, 2023 were held with Bank of America, State Street, TD Bank, Citibank, U.S. Bank, DNB Bank and Scotia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Pfizer, Novartis and Gilead. As of September 30, 2024 and December 31, 2023, Vertex, as the marketer and payor of our royalties on the cystic fibrosis franchise, accounted for 33% and 32%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income or revenues on our royalty assets. Significant Accounting Policies There have been no material changes to our significant accounting policies from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4:23:57Z</dcterms:created>
  <dcterms:modified xmlns:dcterms="http://purl.org/dc/terms/" xmlns:xsi="http://www.w3.org/2001/XMLSchema-instance" xsi:type="dcterms:W3CDTF">2024-11-06T14:23:57Z</dcterms:modified>
</cp:coreProperties>
</file>